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Senior Secured Promissory Note " sheetId="10" state="visible" r:id="rId10"/>
    <sheet xmlns:r="http://schemas.openxmlformats.org/officeDocument/2006/relationships" name="Bitcoi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ower Development Cost" sheetId="14" state="visible" r:id="rId14"/>
    <sheet xmlns:r="http://schemas.openxmlformats.org/officeDocument/2006/relationships" name="Accrued Liabilities" sheetId="15" state="visible" r:id="rId15"/>
    <sheet xmlns:r="http://schemas.openxmlformats.org/officeDocument/2006/relationships" name="Warrant Derivative Liabilities" sheetId="16" state="visible" r:id="rId16"/>
    <sheet xmlns:r="http://schemas.openxmlformats.org/officeDocument/2006/relationships" name="Long-Term Debt" sheetId="17" state="visible" r:id="rId17"/>
    <sheet xmlns:r="http://schemas.openxmlformats.org/officeDocument/2006/relationships" name="Notes Payable - Related Parties" sheetId="18" state="visible" r:id="rId18"/>
    <sheet xmlns:r="http://schemas.openxmlformats.org/officeDocument/2006/relationships" name="Mezzanine Equity"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Summary of S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Bitcoin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Accrued Liabiliti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Organization and Summary of S_3" sheetId="41" state="visible" r:id="rId41"/>
    <sheet xmlns:r="http://schemas.openxmlformats.org/officeDocument/2006/relationships" name="Organization and Summary of S_4"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Discontinued Operations (Deta_4" sheetId="46" state="visible" r:id="rId46"/>
    <sheet xmlns:r="http://schemas.openxmlformats.org/officeDocument/2006/relationships" name="Discontinued Operations (Deta_5" sheetId="47" state="visible" r:id="rId47"/>
    <sheet xmlns:r="http://schemas.openxmlformats.org/officeDocument/2006/relationships" name="Discontinued Operations (Deta_6" sheetId="48" state="visible" r:id="rId48"/>
    <sheet xmlns:r="http://schemas.openxmlformats.org/officeDocument/2006/relationships" name="Discontinued Operations (Deta_7" sheetId="49" state="visible" r:id="rId49"/>
    <sheet xmlns:r="http://schemas.openxmlformats.org/officeDocument/2006/relationships" name="Revenue (Details) - Schedule of" sheetId="50" state="visible" r:id="rId50"/>
    <sheet xmlns:r="http://schemas.openxmlformats.org/officeDocument/2006/relationships" name="Senior Secured Promissory Not_2" sheetId="51" state="visible" r:id="rId51"/>
    <sheet xmlns:r="http://schemas.openxmlformats.org/officeDocument/2006/relationships" name="Bitcoin (Details)" sheetId="52" state="visible" r:id="rId52"/>
    <sheet xmlns:r="http://schemas.openxmlformats.org/officeDocument/2006/relationships" name="Bitcoin (Details) - Schedule of"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Power Development Cost (Details" sheetId="59" state="visible" r:id="rId59"/>
    <sheet xmlns:r="http://schemas.openxmlformats.org/officeDocument/2006/relationships" name="Accrued Liabilities (Details) -" sheetId="60" state="visible" r:id="rId60"/>
    <sheet xmlns:r="http://schemas.openxmlformats.org/officeDocument/2006/relationships" name="Warrant Derivative Liabilitie_2" sheetId="61" state="visible" r:id="rId61"/>
    <sheet xmlns:r="http://schemas.openxmlformats.org/officeDocument/2006/relationships" name="Warrant Derivative Liabilitie_3" sheetId="62" state="visible" r:id="rId62"/>
    <sheet xmlns:r="http://schemas.openxmlformats.org/officeDocument/2006/relationships" name="Warrant Derivative Liabilitie_4" sheetId="63" state="visible" r:id="rId63"/>
    <sheet xmlns:r="http://schemas.openxmlformats.org/officeDocument/2006/relationships" name="Warrant Derivative Liabilitie_5" sheetId="64" state="visible" r:id="rId64"/>
    <sheet xmlns:r="http://schemas.openxmlformats.org/officeDocument/2006/relationships" name="Long-Term Debt (Details)" sheetId="65" state="visible" r:id="rId65"/>
    <sheet xmlns:r="http://schemas.openxmlformats.org/officeDocument/2006/relationships" name="Long-Term Debt (Details) - Sche" sheetId="66" state="visible" r:id="rId66"/>
    <sheet xmlns:r="http://schemas.openxmlformats.org/officeDocument/2006/relationships" name="Long-Term Debt (Details) - Sc_2" sheetId="67" state="visible" r:id="rId67"/>
    <sheet xmlns:r="http://schemas.openxmlformats.org/officeDocument/2006/relationships" name="Notes Payable - Related Parti_2" sheetId="68" state="visible" r:id="rId68"/>
    <sheet xmlns:r="http://schemas.openxmlformats.org/officeDocument/2006/relationships" name="Mezzanine Equity (Details)" sheetId="69" state="visible" r:id="rId69"/>
    <sheet xmlns:r="http://schemas.openxmlformats.org/officeDocument/2006/relationships" name="Stockholders_ Equity (Deficit) " sheetId="70" state="visible" r:id="rId70"/>
    <sheet xmlns:r="http://schemas.openxmlformats.org/officeDocument/2006/relationships" name="Commitments and Contingencies (" sheetId="71" state="visible" r:id="rId71"/>
    <sheet xmlns:r="http://schemas.openxmlformats.org/officeDocument/2006/relationships" name="Concentrations (Details)" sheetId="72" state="visible" r:id="rId72"/>
    <sheet xmlns:r="http://schemas.openxmlformats.org/officeDocument/2006/relationships" name="Fair Value Measurements (Detail"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Leases (Details) - Schedule o_4"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ECOARK
HOLDINGS, INC.</t>
        </is>
      </c>
      <c r="C4" s="4" t="inlineStr">
        <is>
          <t xml:space="preserve"> </t>
        </is>
      </c>
    </row>
    <row r="5">
      <c r="A5" s="4" t="inlineStr">
        <is>
          <t>Trading Symbol</t>
        </is>
      </c>
      <c r="B5" s="4" t="inlineStr">
        <is>
          <t>ZE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6466980</v>
      </c>
    </row>
    <row r="9">
      <c r="A9" s="4" t="inlineStr">
        <is>
          <t>Amendment Flag</t>
        </is>
      </c>
      <c r="B9" s="4" t="inlineStr">
        <is>
          <t>false</t>
        </is>
      </c>
      <c r="C9" s="4" t="inlineStr">
        <is>
          <t xml:space="preserve"> </t>
        </is>
      </c>
    </row>
    <row r="10">
      <c r="A10" s="4" t="inlineStr">
        <is>
          <t>Entity Central Index Key</t>
        </is>
      </c>
      <c r="B10" s="4" t="inlineStr">
        <is>
          <t>00014374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0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680177</t>
        </is>
      </c>
      <c r="C23" s="4" t="inlineStr">
        <is>
          <t xml:space="preserve"> </t>
        </is>
      </c>
    </row>
    <row r="24">
      <c r="A24" s="4" t="inlineStr">
        <is>
          <t>Entity Address, Address Line One</t>
        </is>
      </c>
      <c r="B24" s="4" t="inlineStr">
        <is>
          <t>303 Pearl Parkway</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15</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762-7293</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Secured Promissory Note Receivable</t>
        </is>
      </c>
      <c r="B1" s="2" t="inlineStr">
        <is>
          <t>3 Months Ended</t>
        </is>
      </c>
    </row>
    <row r="2">
      <c r="B2" s="2" t="inlineStr">
        <is>
          <t>Jun. 30, 2022</t>
        </is>
      </c>
    </row>
    <row r="3">
      <c r="A3" s="3" t="inlineStr">
        <is>
          <t>Receivables [Abstract]</t>
        </is>
      </c>
      <c r="B3" s="4" t="inlineStr">
        <is>
          <t xml:space="preserve"> </t>
        </is>
      </c>
    </row>
    <row r="4">
      <c r="A4" s="4" t="inlineStr">
        <is>
          <t>SENIOR SECURED PROMISSORY NOTE RECEIVABLE</t>
        </is>
      </c>
      <c r="B4" s="4" t="inlineStr">
        <is>
          <t>NOTE
4: SENIOR SECURED PROMISSORY NOTE RECEIVABLE Agora
was issued a Senior Secured Promissory Note by Trend Ventures, LP (“Trend Ventures Note”) on June 16, 2022. The Trend Ventures
Note was the consideration paid to Agora for the acquisition of Trend Discovery Holdings. The Trend Ventures Note is in the principal
amount of $4,250,000, bears interest at the rate of 5% per annum, and matures June 16, 2025. Under Trend Ventures Note, Trend Ventures,
LP has agreed to make interest-only payments, in arrears on a monthly basis commencing on June 30, 2022 and continuing thereafter
until June 16, 2023. Beginning on June 30, 2023, Trend Ventures, LP agreed to make 24 consecutive equal monthly payments of principal
each in an amount which would fully amortize the principal, plus accrued interest. All principal and any unpaid accrued interest will
be due and payable on or before the maturity date. The Trend Ventures Note will be granted a first lien senior secured interest as set
forth in the Security Agreement executed on the same date as the Trend Ventures Note, by and among Trend Ventures, LP, its future subsidiaries
(each a Guarantor) and Agora dated as of June 16, 2022. As
of June 30, 2022, the Company has recognized $8,385 in interest income and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tcoin</t>
        </is>
      </c>
      <c r="B1" s="2" t="inlineStr">
        <is>
          <t>3 Months Ended</t>
        </is>
      </c>
    </row>
    <row r="2">
      <c r="B2" s="2" t="inlineStr">
        <is>
          <t>Jun. 30, 2022</t>
        </is>
      </c>
    </row>
    <row r="3">
      <c r="A3" s="3" t="inlineStr">
        <is>
          <t>Bitcoin [Abstract]</t>
        </is>
      </c>
      <c r="B3" s="4" t="inlineStr">
        <is>
          <t xml:space="preserve"> </t>
        </is>
      </c>
    </row>
    <row r="4">
      <c r="A4" s="4" t="inlineStr">
        <is>
          <t>BITCOIN</t>
        </is>
      </c>
      <c r="B4" s="4" t="inlineStr">
        <is>
          <t xml:space="preserve">NOTE
5: BITCOIN Agora
commenced their Bitcoin mining operations in November 2021. Through June 30, 2022, Agora mined 0.57361732 Bitcoins (none in the three
months ended June 30, 2022). Agora temporarily ceased Bitcoin mining on March 3, 2022. The value of the Bitcoin mined was $26,495 of
which $16,351 has been impaired through June 30, 2022. During the three months ended June 30, 2022, the Company recognized Bitcoin impairment
losses of $9,122, to bring the carrying value of the Bitcoin down to its fair value. The carrying value at June 30, 2022 was $10,145,
which represents the lowest fair value of the Bitcoins at any time since their mining. Agora did not sell any of its Bitcoin at any point
during this period. The
following table presents additional information about Agora’s Bitcoin holdings during the three months ended June 30, 2022:
Beginning balance – April 1, 2022 $ 19,267
Bitcoin mined at initial fair value -
Bitcoin impairment losses (9,122 )
Ending balance – June 30, 2022 $ 10,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 xml:space="preserve">NOTE
6: PROPERTY AND EQUIPMENT Property
and equipment consisted of the following as of June 30, 2022 and March 31, 2022:
June 30, March 31,
(unaudited)
Zest Labs freshness hardware, equipment and computer costs $ 2,915,333 $ 2,915,333
Land 125,000 125,000
Buildings - -
Leasehold improvements – Pinnacle Frac 18,052 18,052
Mining technology equipment– Bitcoin 7,065,640 7,065,640
Machinery and equipment – Bitcoin 91,132 91,132
Machinery and equipment – Commodities 699,512 3,256,686
Total property and equipment 10,914,669 13,471,843
Accumulated depreciation and impairment (2,796,146 ) (3,738,734 )
Property and equipment, net $ 8,118,523 $ 9,733,109 As of March 31, 2022, the Company performed an
evaluation of the recoverability of these long-lived assets. As a result of the evaluation, there was no impairment of the fixed assets
necessary. On
April 1, 2021, the Company placed back in service equipment of $201,388 with accumulated depreciation of $7,484 which were part of discontinued
operations related to Pinnacle Vac. These assets are equipment related to Capstone who is servicing the debt related to the assets. The
Company has $6,720,809 in assets that have not placed into service as of March 31, 2022. The
Company in April 2021 traded in a truck with a value of $5,447 for a new truck with a value of $2,532 and received cash of $2,500 in
the exchange. In February 2022, the Company traded in a vehicle valued at $51,806 for a new vehicle valued at $91,132. On
April 11, 2022, the Company sold equipment of $2,557,172, that had accumulated depreciation of $1,027,148 for a net value of $1,530,024
for $580,000. The result was a loss on sale of $950,024. Depreciation
expense for the three months ended June 30, 2022 and 2021 was $84,561 and $164,97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Intangible
assets consisted of the following as of June 30, 2022 and March 31, 2022:
June 30, March 31,
(unaudited)
Patents $ 1,012,672 $ 1,012,672
Customer relationships 2,100,000 2,100,000
Non-compete agreements – Banner Midstream 250,000 250,000
Outsourced vendor relationships 1,016,736 1,016,736
Non-compete agreements – Zest Labs 340,215 340,215
Total intangible assets 4,719,623 4,719,623
Accumulated amortization and impairment (3,067,535 ) (3,003,292 )
Intangible assets, net $ 1,652,088 $ 1,716,331 Amortization
expense for the three months ended June 30, 2022 and 2021 was $64,243 and $87,204, respectively. The
following is the future amortization of the intangibles as of June 30:
2023 $ 259,103
2024 264,512
2025 251,129
2026 214,923
2027 201,111
Thereafter 461,310
$ 1,652,088 In
addition to the statutory based intangible assets noted above, the Company recorded a total of $7,001,247 of goodwill in connection with
the purchase of Banner Midstream. Of this amount, $2,100,374 is included in assets held for sale as it relates to the oil and gas production
business. The Company assessed the criteria for impairment, and there were no
indicators of impairment present as of March 31, 2022, and therefore no impairment is necessary. There have been no indicators of
impairment present in the three months ended June 30, 2022. The
goodwill from the Trend acquisition of $3,222,799 had been reclassified to non-current assets held for sale as of March 31, 2022. With
the June 2022 sale of Trend, this amount was written down and included in gain from disposal in the three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wer Development Cost</t>
        </is>
      </c>
      <c r="B1" s="2" t="inlineStr">
        <is>
          <t>3 Months Ended</t>
        </is>
      </c>
    </row>
    <row r="2">
      <c r="B2" s="2" t="inlineStr">
        <is>
          <t>Jun. 30, 2022</t>
        </is>
      </c>
    </row>
    <row r="3">
      <c r="A3" s="3" t="inlineStr">
        <is>
          <t>Power Development Fee [Abstract]</t>
        </is>
      </c>
      <c r="B3" s="4" t="inlineStr">
        <is>
          <t xml:space="preserve"> </t>
        </is>
      </c>
    </row>
    <row r="4">
      <c r="A4" s="4" t="inlineStr">
        <is>
          <t>POWER DEVELOPMENT COST</t>
        </is>
      </c>
      <c r="B4" s="4" t="inlineStr">
        <is>
          <t>NOTE
8: POWER DEVELOPMENT COST Agora
has paid $1,000,000 each under two separate agreements for two different land sites to a non-related third party for a total of $2,000,000
in connection with the commencement of Bitstream’s Bitcoin mining operations. The payments represent the fee for securing 48 MW
and 30 MW, respectively of utility capacity as defined and agreed by ERCOT West Load Zone in the Oncor Electric Delivery Company LLC
(“Utility”) at the “one-span” tariff rate classification of “6.1.1.1.5 Primary greater than 10kw”.
If the Utility is unable to deliver these terms as defined in the facilities extension agreement, the non-related third party is obligated
to secure a new location for Bitstream with at least the stated capacity and same rate tariff. The non-related third party secured the
48 MW and 30 MW of available capacity by signing a distribution facilities extension agreement with the Utility and posting the required
collateral. The
$2,000,000 was used to purchase this right to the distribution facilities extension agreement which gives Bitstream immediate access
to the 78 MW electric capacity from the Utility. Bitstream
also reimbursed the utility deposits paid by the non-related third party in connection with these agreements in the amount of $96,000
and $326,500, respectively. The power development fees are deemed non-refundable unless the non-related third party cannot find a suitable
location within 6 months. Bitstream and the non-related third party are still negotiating a definitive power agreement. The
Company has classified these payments as “Power Development Costs” as a noncurrent ass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Jun. 30, 2022</t>
        </is>
      </c>
    </row>
    <row r="3">
      <c r="A3" s="3" t="inlineStr">
        <is>
          <t>Accrued Liabilities [Abstract]</t>
        </is>
      </c>
      <c r="B3" s="4" t="inlineStr">
        <is>
          <t xml:space="preserve"> </t>
        </is>
      </c>
    </row>
    <row r="4">
      <c r="A4" s="4" t="inlineStr">
        <is>
          <t>ACCRUED LIABILITIES</t>
        </is>
      </c>
      <c r="B4" s="4" t="inlineStr">
        <is>
          <t xml:space="preserve">NOTE
9: ACCRUED LIABILITIES Accrued
liabilities consisted of the following:
June 30, March 31,
(unaudited)
Professional fees and consulting costs $ 553,995 $ 394,660
Vacation and paid time off 111,088 101,954
Legal fees 342,363 68,723
Compensation 302,128 245,179
Interest 28,087 2,223
Insurance 1,973,224 384,394
Dividend 43,151 -
Other 431,417 532,291
Total $ 3,785,453 $ 1,729,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Derivative Liabilities</t>
        </is>
      </c>
      <c r="B1" s="2" t="inlineStr">
        <is>
          <t>3 Months Ended</t>
        </is>
      </c>
    </row>
    <row r="2">
      <c r="B2" s="2" t="inlineStr">
        <is>
          <t>Jun. 30, 2022</t>
        </is>
      </c>
    </row>
    <row r="3">
      <c r="A3" s="3" t="inlineStr">
        <is>
          <t>Warrant Derivative Liabilities [Abstract]</t>
        </is>
      </c>
      <c r="B3" s="4" t="inlineStr">
        <is>
          <t xml:space="preserve"> </t>
        </is>
      </c>
    </row>
    <row r="4">
      <c r="A4" s="4" t="inlineStr">
        <is>
          <t>WARRANT DERIVATIVE LIABILITIES</t>
        </is>
      </c>
      <c r="B4" s="4" t="inlineStr">
        <is>
          <t xml:space="preserve">NOTE
10: WARRANT DERIVATIVE LIABILITIES The
Company issued common stock and warrants in several private placements and two public offerings (“Derivative Warrant Instruments”)
and some of these warrants have been classified as liabilities. The Derivative Warrant Instruments have been accounted for utilizing
ASC 815 “Derivatives and Hedging.”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November 14, 2020, the Company granted 60,000 two-year warrants exercisable at $7.75 per share in exchange for the early conversion of
a portion of the September 24, 2020 warrants. The fair value of the November 14, 2020 warrants was estimated to be $251,497 at inception,
and $3,666 as of June 30, 2022. On
December 30, 2020, the Company granted 888,889 two-year warrants, with a strike price of $10.00, in the registered direct offering. The
fair value of those warrants was estimated to be $4,655,299 at inception. During the three months ended March 31, 2021, 176,000 warrants
were exercised for $1,760,000, and no shares were exercised during the year ended March 31, 2022 and three months ended June 30, 2022.
The fair value of the remaining warrants at June 30, 2022 is $44,726. On
December 30, 2020, the Company granted 62,222 two-year warrants to the placement agent as additional compensation in connection with
the registered direct offering closed December 31, 2020, exercisable at a strike price of $11.25 per share. The fair value of those warrants
was estimated to be $308,205 at inception and $2,849 as of June 30, 2022. The
fair value of the 200,000 warrants that remain outstanding from the 250,000 warrants granted on September 24, 2020 as of June 30, 2022
is $1,127. On
June 30, 2021, the Company granted 200,000 two-year warrants with a strike price of $10.00 per share, pursuant to a purchase agreement
entered into the same day with the warrant holder. The fair value of those warrants was estimated to be $545,125 at inception, on June
30, 2021 and $54,291 as of June 30, 2022. On
August 6, 2021, the Company closed a $20,000,000 registered direct offering. The Company sold 3,478,261 shares of common stock and 3,478,261
warrants at $5.75 per share. The warrants are exercisable through April 8, 2025. The Company also issued the placement agent 243,478
warrants exercisable at $7.1875 per share. Further information on the offering and compensation to the placement agent is contained in
the prospectus supplement dated August 4, 2021. The fair value of the investor warrants was estimated to be $11,201,869 at inception
and $4,331,296 as of June 30, 2022. The fair value of the placement agent warrants was estimated to be $744,530 at inception and $274,207
as of June 30, 2022. The
Company determined our derivative liabilities to be a Level 3 fair value measurement and used the Black-Scholes pricing model to calculate
the fair value as of June 30, 2022 and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June 30, 2022, March 31, 2022 and at inception:
Three Months Ended Year Ended Inception
Expected term 0.24 – 2.60 years 0.5 – 2.85 years 5.00 years
Expected volatility 108 % 110 – 113 % 91% – 107 %
Expected dividend yield - - -
Risk-free interest rate 2.98 % 0.25 – 0.42 % 1.50% – 2.77 %
Market price $ 1.59 – $2.80 $ 2.00 - $5.89 The
Company’s remaining derivative liabilities as of June 30, 2022 and March 31, 2022 associated with warrant offerings are as follows.
All fully extinguished warrants liabilities are not included in the chart below.
June 30, March 31, Inception
Fair value of 200,000 (originally 250,000) September 24, 2020 warrants $ 1,127 $ 8,354 $ 1,265,271
Fair value of 60,000 November 14, 2020 warrants 3,666 7,695 251,497
Fair value of 888,889 December 31, 2020 warrants 44,726 82,436 4,655,299
Fair value of 62,222 December 31, 2020 warrants 2,849 5,741 308,205
Fair value of 200,000 June 30, 2021 warrants 54,291 60,866 545,125
Fair value of 3,478,261 August 6, 2021 warrants 4,331,296 3,904,575 11,201,869
Fair value of 243,478 August 6, 2021 warrants 274,207 248,963 744,530
$ 4,712,162 $ 4,318,630 During
the three months ended June 30, 2022 and 2021 the Company recognized changes in the fair value of the derivative liabilities of $(393,532)
and $4,945,819, respectively. In addition, the Company recognized $0 and $545,125 in expenses related to the warrants granted for the
three months ended June 30, 2022 and 2021. Activity
related to the warrant derivative liabilities for the three months ended June 30, 2022 is as follows:
Beginning balance as of March 31, 2022 $ 4,318,630
Issuances of warrants – derivative liabilities -
Warrants exchanged for common stock -
Change in fair value of warrant derivative liabilities 393,532
Ending balance as of June 30, 2022 $ 4,712,162 Activity
related to the warrant derivative liabilities for the three months ended June 30, 2021 is as follows:
Beginning balance as of March 31, 2021 $ 7,213,407
Issuances of warrants – derivative liabilities 545,125
Warrants exchanged for common stock -
Change in fair value of warrant derivative liabilities (4,945,819 )
Ending balance as of June 30, 2021 $ 2,812,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 NOTE
11: LONG-TERM DEBT Long-term
debt consisted of the following as of June 30, 2022 and March 31, 2022. All debt instruments repaid during the year ended March 31, 2022
are not included in the below chart and the chart only reflects those instruments that had a balance owed as of these dates.
June 30, March 31,
(unaudited)
Credit facility -Trend Discovery SPV 1, LLC (a) $ 516,036 $ 595,855
Note payable – Alliance Bank (b) 169,341 236,755
Commercial loan – Firstar Bank (c) - 245,217
Auto loan 1 – Firstar Bank (d) 13,792 16,839
Auto loan 4 – Ally Bank (e) 20,615 23,012
Tractor loan 6 – Tab Bank (f) - 118,332
Auto loan – Ford (g) 76,555 80,325
Total long-term debt 796,339 1,316,335
Less: current portion (719,911 ) (1,181,021 )
Long-term debt, net of current portion $ 76,428 $ 135,314
(a) 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5,000 being deposited directly into the Company. In the three months ended
June 30, 2022, the Company borrowed $505,181, which includes $17,681 in commitment fees, with the balance of $487,500 being deposited
directly into the Company, and repaid $585,000 in the three months ended June 30, 2022. Interest incurred for the three months ended
June 30, 2022 was $25,864, and accrued as of June 30, 2022 was $28,087. There were no advances in the three months ended June 30, 2021.
(b) Original
loan date of June 14, 2019 with an original maturity date of April 14, 2020. The Company extended this loan for $1,238,500 at 4.95% with
a new maturity date of April 14, 2025. On September 24, 2021, the Company repaid $550,000 of this amount as a condition of the underlying
guarantee of the note.
(c) Original
loan date of February 28, 2018, due December 31, 2022 at 4.75%. The Company repaid the entire amount on April 11, 2022 with the proceeds
from the sale of equipment of $580,000. (d) On July 20, 2018, entered into a long-term secured note payable for $56,300 for a service truck maturing July 20, 2023. The note is secured by the collateral purchased and accrued interest annually at 6.50% with principal and interest payments due monthly. There is no accrued interest as of June 30, 2022. (e) On July 26, 2018, entered into a long-term secured note payable for $55,268 for a service truck maturing September 9, 2024. The note is secured by the collateral purchased and accrued interest annually at 7.99% with principal and interest payments due monthly. There is no accrued interest as of June 30, 2022. (f) On November 7, 2018, entered into a long-term secured note payable for $301,148 maturing on November 22, 2023. The note is secured by the collateral purchased and accrued interest annually at 10.25% with principal and interest payments due monthly. The Company repaid the entire amount on April 11, 2022 with the proceeds from the sale of equipment of $580,000. (g) On February 16, 2022, entered into long-term secured note payable for $80,325 for a service truck maturing February 13, 2028. The note is secured by the collateral purchased and accrued interest annually at 5.79% with principal and interest payments due monthly. There is no accrued interest as of June 30, 2022 The
following is a list of maturities as of June 30:
2023 $ 719,911
2024 24,083
2025 13,195
2026 13,980
2027 14,811
Thereafter 10,359
$ 796,339 During
the three months ended June 30, 2022, the Company received proceeds of $487,500, repaid $1,029,848, secured notes payable for trucks
valued at $149,937, and incurred $17,681 in commitment fees added to the credit facility with Trend Discovery SPV 1, LLC. During
the three months ended June 30, 2021, the Company repaid $213,957. Interest
expense on long-term debt during the three months ended June 30, 2022 and 2021 are $38,018 and $22,86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3 Months Ended</t>
        </is>
      </c>
    </row>
    <row r="2">
      <c r="B2" s="2" t="inlineStr">
        <is>
          <t>Jun. 30, 2022</t>
        </is>
      </c>
    </row>
    <row r="3">
      <c r="A3" s="3" t="inlineStr">
        <is>
          <t>Notes Payable - Related Parties [Abstract]</t>
        </is>
      </c>
      <c r="B3" s="4" t="inlineStr">
        <is>
          <t xml:space="preserve"> </t>
        </is>
      </c>
    </row>
    <row r="4">
      <c r="A4" s="4" t="inlineStr">
        <is>
          <t>NOTES PAYABLE - RELATED PARTIES</t>
        </is>
      </c>
      <c r="B4" s="4" t="inlineStr">
        <is>
          <t>NOTE
12: NOTES PAYABLE - RELATED PARTIES Notes
payable to related parties consisted of the following as of March 31, 2022 and 2021. All notes payable to related parties instruments
repaid during the year ended March 31, 2022 are not included in the below chart and the chart only reflects those instruments that had
a balance owed as of these dates. A
Board member advanced $577,500 to the Company through August 8, 2021, under the terms of notes payable that bears interest at rates ranging
between 10% and 15% interest per annum. On August 9, 2021, the Company repaid the entire $577,500 to the Board member with accrued interest
of $42,535. Interest expense on the notes for the three months ended June 30, 2021 was $17,514. An
officer of the Company advanced $116,000 and was repaid this amount during the year ended March 31, 2022, and $25,000 was advanced and
repaid during the year ended March 31, 2022 from an officer of Agora. In the three months ended June 30, 2022, the Company’s Chief
Executive Officer and Chief Financial Officer advanced a total of $591,000 which was fully repaid in the same period; and an officer
of Agora advanced $25,000 which was fully repaid in the same period. These were short-term advances and no interest was charged as the
amounts were outstanding for just a few wee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Jun. 30, 2022</t>
        </is>
      </c>
    </row>
    <row r="3">
      <c r="A3" s="3" t="inlineStr">
        <is>
          <t>Mezzanine Equity [Abstract]</t>
        </is>
      </c>
      <c r="B3" s="4" t="inlineStr">
        <is>
          <t xml:space="preserve"> </t>
        </is>
      </c>
    </row>
    <row r="4">
      <c r="A4" s="4" t="inlineStr">
        <is>
          <t>MEZZANINE EQUITY</t>
        </is>
      </c>
      <c r="B4" s="4" t="inlineStr">
        <is>
          <t>NOTE
13: MEZZANINE EQUITY On
June 8, 2022, the Company entered into a Securities Purchase Agreement (the “Agreement”) with Digital Power Lending, LLC,
a California limited liability company (the “Purchaser”), pursuant to which the Company sold the Purchaser 1,200 shares of
Series A Convertible Redeemable Preferred Stock (the “Ecoark Series A”), 102,881 shares of common stock (the “Commitment
Shares”) and a warrant to purchase shares of common stock (the “Warrant,” and together with the Ecoark Series A and
the Commitment Shares, the “Securities”) for a total purchase price of $12,000,000. The Purchaser is a subsidiary of BitNile
Holdings, Inc. [NYSE American: NILE]. The Company determined that the classification of the Ecoark Series A is Mezzanine Equity as the
option to convert the shares belongs to the Purchaser. A description of the material transaction components are as follows: Ecoark
Series A Conversion
Rights Each
share of Ecoark Series A has a stated value of $10,000 and is convertible into shares of common stock at a conversion price of $2.10
per share, subject to certain adjustment provisions. The holder’s conversion of the Ecoark Series A is subject to a beneficial
ownership limitation of 19.9% of the issued and outstanding common stock as of any conversion date of the Ecoark Series A, unless and
until the Company obtains shareholder and The Nasdaq Stock Market (“Nasdaq”) approval for the conversion of more than that
amount, in order to comply with Nasdaq Rules. In addition, the conversion rights in general did not become effective until July 23, 2022,
which is one day after the record date for the shareholders meeting seeking such shareholder approval. The shares of Ecoark Series
A as amended are also subject to a 4.99% beneficial ownership limitation, which may be increased to up to 9.9% by the holder by giving
61 days’ notice to the Company. Voting
Rights The
Ecoark Series A is entitled to vote with the common stock as a single class on an as-converted basis, subject to applicable law and the
Nasdaq Rules. In addition, as long as the holder continues to hold at least 25% of the shares of Ecoark Series A issued to it on the
issuance date, the holder is entitled to elect a number of directors to the Company’s Board equal to a percentage determined by
(i) the number of Ecoark Series A beneficially owned by the holder, calculated on an “as converted” basis, (ii) divided by
the sum of the number of shares of common stock outstanding plus the number of Ecoark Series A outstanding on an “as converted”
basis; and such director(s) so elected may only be removed without cause by the affirmative vote of the holder. Initially, the Purchaser
may designate one director. The
holders of record of the shares of common stock and of any other class or series of voting stock (including the Ecoark Series A), exclusively
and voting together as a single class, are entitled to elect the balance of the total number of directors of the Company. The Purchaser
is not eligible to vote at the shareholders meeting on the proposal to approve the issuance of more than 19.9% of shares outstanding
on June 8, 2022. Dividend
Rights The
holder of shares of the Ecoark Series A is entitled to receive cumulative cash dividends at an annual rate of 12.6% of the stated value,
which is equivalent to $1,260 per year per share, payable monthly beginning on the issuance date and continuing until the earlier of
(a) June 8, 2024, and (b) the date on which the holder no longer holds any shares of Ecoark Series A. If
the Company fails to make one or more dividend payments, whether or not consecutive, a default dividend rate of 18% per annum will apply
until all accumulated dividend payments have been made. Liquidation
Rights The
shares of Ecoark Series A have a liquidation preference over the common stock and any subsequent series of junior preferred stock of
$1,200 per share of Ecoark Series A, plus accrued but unpaid dividends. Redemption At
any time beginning on or after June 8, 2024, the holder of Ecoark Series A may cause the Company to redeem some or all of the shares
of Ecoark Series A it holds at a redemption price of $1,200 per share, plus any accumulated and unpaid dividends thereon. Negative
Covenants and Approval Rights The
Ecoark Series A Certificate of Designation (the “Certificate”) subjects the Company to negative covenants restricting its
ability to take certain actions without prior approval from the holder(s) of a majority of the outstanding shares of Ecoark Series A
for as long as the holder(s) continue to hold at least 25% (or such higher percentage as set forth in the Certificate (as defined below))
of the Ecoark Series A shares issued on the closing date under the Agreement. These restrictive covenants include the following actions
by the Company, subject to certain exceptions and limitations: (i)
payment or declaration of any dividend (other than pursuant to the Ecoark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 )
The above and other negative covenants in the
Series A Certificate do not apply to a reverse merger with an entity with securities quoted on a market operated by OTC Markets or listed
on a national securities exchange. Warrant The Warrant, as amended and filed on July 15,
2022, provides the Purchaser or its assignees (the “Holder”) with the right to purchase a number of shares of common stock
as would enable the holder together with its affiliates to beneficially own 49% of the Company’s common stock, calculated on a fully
diluted basis, at an exercise price of $0.001 per share, including the Commitment Shares and Conversion Shares unless sold. Subject to
shareholder approval, the Warrant shall vest and becomes exercisable into shares of the Company’s stock if as of June 8, 2024: (i)
the Company has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may be exercised on a cashless basis and expires on June
8, 2027. In the event that the Company or its transfer agent fails to issue the shares of common stock within three business days following
delivery of a notice of exercise, the Warrant provides that the Company must pay the Holder a fee of $2.4 million. The Warrant shall not
be exercisable prior to vesting. Based upon the terms of the Warrant, the Company has
concluded the Warrant is classified as a liability pursuant to ASC 480. However, since the vesting and exercise of the Warrant is subject
to shareholder approval, which is outside the control of the Company, the Company has concluded that, when and if the Warrant vests, the
Company will account for the Warrant as a liability pursuant to ASC 480. Registration
Rights Pursuant
to the Agreement, the Company has agreed to register the sale by the Purchaser of up to 5,246,456 shares of common stock, representing
the Commitment Shares issued at the closing plus 5,143,575 of the shares of common stock issuable upon conversion of the Ecoark Series
A. This amount equals 19.9% of the Company’s outstanding common stock immediately prior to the closing. The Company registered
the sale by filing a prospectus supplement pursuant to the Company’s registration statement
on Form S-3 (File No. 333-249532), originally filed with the SEC on October 16, 2020, as amended, which became effective on December
29, 2020, and the base prospectus included therein The
value of the Commitment Shares of $193,416 were considered issuance costs and have been reflected in the total for Mezzanine Equity of
$11,806,584 as of June 30, 2022. The
description above is not a substitute for reviewing the full text of the referenced documents, which were attached as exhibits to the
Company’s Current Report on Form 8-K as filed with the SEC on June 9, 2022 and the Company’s Current Report on Form 8-K as
filed with the SEC on July 15, 2022 when we filed the Amended Warrant and the Second Amendment to the Ecoark Series A Certific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85,000 pledged as collateral for credit as of June 30, 2022 and March 31, 2022, respectively)</t>
        </is>
      </c>
      <c r="B3" s="6" t="n">
        <v>8262263</v>
      </c>
      <c r="C3" s="6" t="n">
        <v>184524</v>
      </c>
    </row>
    <row r="4">
      <c r="A4" s="4" t="inlineStr">
        <is>
          <t>Accounts receivable</t>
        </is>
      </c>
      <c r="B4" s="5" t="n">
        <v>105983</v>
      </c>
      <c r="C4" s="5" t="n">
        <v>164388</v>
      </c>
    </row>
    <row r="5">
      <c r="A5" s="4" t="inlineStr">
        <is>
          <t>Intangible assets, cryptocurrencies</t>
        </is>
      </c>
      <c r="B5" s="5" t="n">
        <v>10145</v>
      </c>
      <c r="C5" s="5" t="n">
        <v>19267</v>
      </c>
    </row>
    <row r="6">
      <c r="A6" s="4" t="inlineStr">
        <is>
          <t>Prepaid expenses and other current assets</t>
        </is>
      </c>
      <c r="B6" s="5" t="n">
        <v>2683406</v>
      </c>
      <c r="C6" s="5" t="n">
        <v>1388083</v>
      </c>
    </row>
    <row r="7">
      <c r="A7" s="4" t="inlineStr">
        <is>
          <t>Current assets held for sale</t>
        </is>
      </c>
      <c r="B7" s="5" t="n">
        <v>1513305</v>
      </c>
      <c r="C7" s="5" t="n">
        <v>1623864</v>
      </c>
    </row>
    <row r="8">
      <c r="A8" s="4" t="inlineStr">
        <is>
          <t>Total current assets</t>
        </is>
      </c>
      <c r="B8" s="5" t="n">
        <v>12575102</v>
      </c>
      <c r="C8" s="5" t="n">
        <v>3380126</v>
      </c>
    </row>
    <row r="9">
      <c r="A9" s="3" t="inlineStr">
        <is>
          <t>NON-CURRENT ASSETS:</t>
        </is>
      </c>
      <c r="B9" s="4" t="inlineStr">
        <is>
          <t xml:space="preserve"> </t>
        </is>
      </c>
      <c r="C9" s="4" t="inlineStr">
        <is>
          <t xml:space="preserve"> </t>
        </is>
      </c>
    </row>
    <row r="10">
      <c r="A10" s="4" t="inlineStr">
        <is>
          <t>Property and equipment, net</t>
        </is>
      </c>
      <c r="B10" s="5" t="n">
        <v>8118523</v>
      </c>
      <c r="C10" s="5" t="n">
        <v>9733109</v>
      </c>
    </row>
    <row r="11">
      <c r="A11" s="4" t="inlineStr">
        <is>
          <t>Intangible assets, net</t>
        </is>
      </c>
      <c r="B11" s="5" t="n">
        <v>1652088</v>
      </c>
      <c r="C11" s="5" t="n">
        <v>1716331</v>
      </c>
    </row>
    <row r="12">
      <c r="A12" s="4" t="inlineStr">
        <is>
          <t>Power development costs</t>
        </is>
      </c>
      <c r="B12" s="5" t="n">
        <v>2000000</v>
      </c>
      <c r="C12" s="5" t="n">
        <v>2000000</v>
      </c>
    </row>
    <row r="13">
      <c r="A13" s="4" t="inlineStr">
        <is>
          <t>Secured note receivable and accrued interest receivable</t>
        </is>
      </c>
      <c r="B13" s="5" t="n">
        <v>4258385</v>
      </c>
      <c r="C13" s="4" t="inlineStr">
        <is>
          <t xml:space="preserve"> </t>
        </is>
      </c>
    </row>
    <row r="14">
      <c r="A14" s="4" t="inlineStr">
        <is>
          <t>Goodwill</t>
        </is>
      </c>
      <c r="B14" s="5" t="n">
        <v>4900873</v>
      </c>
      <c r="C14" s="5" t="n">
        <v>4900873</v>
      </c>
    </row>
    <row r="15">
      <c r="A15" s="4" t="inlineStr">
        <is>
          <t>Right of use assets - financing leases</t>
        </is>
      </c>
      <c r="B15" s="5" t="n">
        <v>264535</v>
      </c>
      <c r="C15" s="5" t="n">
        <v>301126</v>
      </c>
    </row>
    <row r="16">
      <c r="A16" s="4" t="inlineStr">
        <is>
          <t>Right of use assets - operating leases</t>
        </is>
      </c>
      <c r="B16" s="5" t="n">
        <v>480084</v>
      </c>
      <c r="C16" s="5" t="n">
        <v>542309</v>
      </c>
    </row>
    <row r="17">
      <c r="A17" s="4" t="inlineStr">
        <is>
          <t>Other assets</t>
        </is>
      </c>
      <c r="B17" s="5" t="n">
        <v>25948</v>
      </c>
      <c r="C17" s="5" t="n">
        <v>25948</v>
      </c>
    </row>
    <row r="18">
      <c r="A18" s="4" t="inlineStr">
        <is>
          <t>Non-current assets of discontinued operations/held for sale</t>
        </is>
      </c>
      <c r="B18" s="5" t="n">
        <v>9375470</v>
      </c>
      <c r="C18" s="5" t="n">
        <v>13377421</v>
      </c>
    </row>
    <row r="19">
      <c r="A19" s="4" t="inlineStr">
        <is>
          <t>Total non-current assets</t>
        </is>
      </c>
      <c r="B19" s="5" t="n">
        <v>31075906</v>
      </c>
      <c r="C19" s="5" t="n">
        <v>32597117</v>
      </c>
    </row>
    <row r="20">
      <c r="A20" s="4" t="inlineStr">
        <is>
          <t>TOTAL ASSETS</t>
        </is>
      </c>
      <c r="B20" s="5" t="n">
        <v>43651008</v>
      </c>
      <c r="C20" s="5" t="n">
        <v>35977243</v>
      </c>
    </row>
    <row r="21">
      <c r="A21" s="3" t="inlineStr">
        <is>
          <t>CURRENT LIABILITIES</t>
        </is>
      </c>
      <c r="B21" s="4" t="inlineStr">
        <is>
          <t xml:space="preserve"> </t>
        </is>
      </c>
      <c r="C21" s="4" t="inlineStr">
        <is>
          <t xml:space="preserve"> </t>
        </is>
      </c>
    </row>
    <row r="22">
      <c r="A22" s="4" t="inlineStr">
        <is>
          <t>Accounts payable</t>
        </is>
      </c>
      <c r="B22" s="5" t="n">
        <v>3069773</v>
      </c>
      <c r="C22" s="5" t="n">
        <v>3097562</v>
      </c>
    </row>
    <row r="23">
      <c r="A23" s="4" t="inlineStr">
        <is>
          <t>Accrued liabilities</t>
        </is>
      </c>
      <c r="B23" s="5" t="n">
        <v>3785453</v>
      </c>
      <c r="C23" s="5" t="n">
        <v>1729424</v>
      </c>
    </row>
    <row r="24">
      <c r="A24" s="4" t="inlineStr">
        <is>
          <t>Warrant derivative liabilities</t>
        </is>
      </c>
      <c r="B24" s="5" t="n">
        <v>4712162</v>
      </c>
      <c r="C24" s="5" t="n">
        <v>4318630</v>
      </c>
    </row>
    <row r="25">
      <c r="A25" s="4" t="inlineStr">
        <is>
          <t>Current portion of long-term debt</t>
        </is>
      </c>
      <c r="B25" s="5" t="n">
        <v>719911</v>
      </c>
      <c r="C25" s="5" t="n">
        <v>1181021</v>
      </c>
    </row>
    <row r="26">
      <c r="A26" s="4" t="inlineStr">
        <is>
          <t>Current portion of lease liability - financing leases</t>
        </is>
      </c>
      <c r="B26" s="5" t="n">
        <v>141934</v>
      </c>
      <c r="C26" s="5" t="n">
        <v>145174</v>
      </c>
    </row>
    <row r="27">
      <c r="A27" s="4" t="inlineStr">
        <is>
          <t>Current portion of lease liability - operating leases</t>
        </is>
      </c>
      <c r="B27" s="5" t="n">
        <v>153330</v>
      </c>
      <c r="C27" s="5" t="n">
        <v>169512</v>
      </c>
    </row>
    <row r="28">
      <c r="A28" s="4" t="inlineStr">
        <is>
          <t>Current liabilities of discontinued operations/held for sale</t>
        </is>
      </c>
      <c r="B28" s="5" t="n">
        <v>857333</v>
      </c>
      <c r="C28" s="5" t="n">
        <v>1133653</v>
      </c>
    </row>
    <row r="29">
      <c r="A29" s="4" t="inlineStr">
        <is>
          <t>Total current liabilities</t>
        </is>
      </c>
      <c r="B29" s="5" t="n">
        <v>13439896</v>
      </c>
      <c r="C29" s="5" t="n">
        <v>11774976</v>
      </c>
    </row>
    <row r="30">
      <c r="A30" s="3" t="inlineStr">
        <is>
          <t>NON-CURRENT LIABILITIES</t>
        </is>
      </c>
      <c r="B30" s="4" t="inlineStr">
        <is>
          <t xml:space="preserve"> </t>
        </is>
      </c>
      <c r="C30" s="4" t="inlineStr">
        <is>
          <t xml:space="preserve"> </t>
        </is>
      </c>
    </row>
    <row r="31">
      <c r="A31" s="4" t="inlineStr">
        <is>
          <t>Lease liability - financing leases, net of current portion</t>
        </is>
      </c>
      <c r="B31" s="5" t="n">
        <v>117236</v>
      </c>
      <c r="C31" s="5" t="n">
        <v>149884</v>
      </c>
    </row>
    <row r="32">
      <c r="A32" s="4" t="inlineStr">
        <is>
          <t>Lease liability - operating leases, net of current portion</t>
        </is>
      </c>
      <c r="B32" s="5" t="n">
        <v>332131</v>
      </c>
      <c r="C32" s="5" t="n">
        <v>378515</v>
      </c>
    </row>
    <row r="33">
      <c r="A33" s="4" t="inlineStr">
        <is>
          <t>Long-term debt, net of current portion</t>
        </is>
      </c>
      <c r="B33" s="5" t="n">
        <v>76428</v>
      </c>
      <c r="C33" s="5" t="n">
        <v>135314</v>
      </c>
    </row>
    <row r="34">
      <c r="A34" s="4" t="inlineStr">
        <is>
          <t>Non-current liabilities of discontinued operations/held for sale</t>
        </is>
      </c>
      <c r="B34" s="5" t="n">
        <v>920676</v>
      </c>
      <c r="C34" s="5" t="n">
        <v>1403966</v>
      </c>
    </row>
    <row r="35">
      <c r="A35" s="4" t="inlineStr">
        <is>
          <t>Total non-current liabilities</t>
        </is>
      </c>
      <c r="B35" s="5" t="n">
        <v>1446471</v>
      </c>
      <c r="C35" s="5" t="n">
        <v>2067679</v>
      </c>
    </row>
    <row r="36">
      <c r="A36" s="4" t="inlineStr">
        <is>
          <t>Total Liabilities</t>
        </is>
      </c>
      <c r="B36" s="5" t="n">
        <v>14886367</v>
      </c>
      <c r="C36" s="5" t="n">
        <v>13842655</v>
      </c>
    </row>
    <row r="37">
      <c r="A37" s="4" t="inlineStr">
        <is>
          <t>COMMITMENTS AND CONTINGENCIES</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A Convertible Redeemable Preferred Stock, $0.001 par value; 5,000,000 shares authorized; 1,200 and 0 shares issued and outstanding as of June 30, 2022 and March 31, 2022, respectively</t>
        </is>
      </c>
      <c r="B39" s="5" t="n">
        <v>11806584</v>
      </c>
      <c r="C39" s="4" t="inlineStr">
        <is>
          <t xml:space="preserve"> </t>
        </is>
      </c>
    </row>
    <row r="40">
      <c r="A40" s="3" t="inlineStr">
        <is>
          <t>STOCKHOLDERS’ EQUITY (DEFICIT)</t>
        </is>
      </c>
      <c r="B40" s="4" t="inlineStr">
        <is>
          <t xml:space="preserve"> </t>
        </is>
      </c>
      <c r="C40" s="4" t="inlineStr">
        <is>
          <t xml:space="preserve"> </t>
        </is>
      </c>
    </row>
    <row r="41">
      <c r="A41" s="4" t="inlineStr">
        <is>
          <t>Series A Preferred stock, $0.001 par value; 5,000,000 shares authorized; 1,200 and 0 shares issued and outstanding as of June 30, 2022 and March 31, 2022, respectively</t>
        </is>
      </c>
      <c r="B41" s="4" t="inlineStr">
        <is>
          <t xml:space="preserve"> </t>
        </is>
      </c>
      <c r="C41" s="4" t="inlineStr">
        <is>
          <t xml:space="preserve"> </t>
        </is>
      </c>
    </row>
    <row r="42">
      <c r="A42" s="4" t="inlineStr">
        <is>
          <t>Common stock, $0.001 par value, 40,000,000 shares authorized, 26,466,980 and 26,364,099 shares issued and 26,350,000 and 26,247,000 shares outstanding as of June 30, 2022 and March 31, 2022, respectively</t>
        </is>
      </c>
      <c r="B42" s="5" t="n">
        <v>26467</v>
      </c>
      <c r="C42" s="5" t="n">
        <v>26364</v>
      </c>
    </row>
    <row r="43">
      <c r="A43" s="4" t="inlineStr">
        <is>
          <t>Additional paid in capital</t>
        </is>
      </c>
      <c r="B43" s="5" t="n">
        <v>188837222</v>
      </c>
      <c r="C43" s="5" t="n">
        <v>183246061</v>
      </c>
    </row>
    <row r="44">
      <c r="A44" s="4" t="inlineStr">
        <is>
          <t>Accumulated deficit</t>
        </is>
      </c>
      <c r="B44" s="5" t="n">
        <v>-169064738</v>
      </c>
      <c r="C44" s="5" t="n">
        <v>-158868204</v>
      </c>
    </row>
    <row r="45">
      <c r="A45" s="4" t="inlineStr">
        <is>
          <t>Treasury stock, at cost</t>
        </is>
      </c>
      <c r="B45" s="5" t="n">
        <v>-1670575</v>
      </c>
      <c r="C45" s="5" t="n">
        <v>-1670575</v>
      </c>
    </row>
    <row r="46">
      <c r="A46" s="4" t="inlineStr">
        <is>
          <t>Total stockholders’ equity before non-controlling interest</t>
        </is>
      </c>
      <c r="B46" s="5" t="n">
        <v>18128376</v>
      </c>
      <c r="C46" s="5" t="n">
        <v>22733646</v>
      </c>
    </row>
    <row r="47">
      <c r="A47" s="4" t="inlineStr">
        <is>
          <t>Non-controlling interest</t>
        </is>
      </c>
      <c r="B47" s="5" t="n">
        <v>-1170319</v>
      </c>
      <c r="C47" s="5" t="n">
        <v>-599058</v>
      </c>
    </row>
    <row r="48">
      <c r="A48" s="4" t="inlineStr">
        <is>
          <t>Total stockholders’ equity</t>
        </is>
      </c>
      <c r="B48" s="5" t="n">
        <v>16958057</v>
      </c>
      <c r="C48" s="5" t="n">
        <v>22134588</v>
      </c>
    </row>
    <row r="49">
      <c r="A49" s="4" t="inlineStr">
        <is>
          <t>TOTAL LIABILITIES AND STOCKHOLDERS’ EQUITY</t>
        </is>
      </c>
      <c r="B49" s="6" t="n">
        <v>43651008</v>
      </c>
      <c r="C49" s="6" t="n">
        <v>35977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 xml:space="preserve">NOTE
14: STOCKHOLDERS’ EQUITY (DEFICIT) Ecoark
Holdings Preferred Stock On
March 18, 2016, the Company created 5,000,000 shares of “blank check” preferred stock, par value $0.001. As
of March 31, 2022, there were no shares of any series of preferred stock issued and outstanding. On June 8, 2022, as noted in Note 13,
“Mezzanine Equity”, the Company issued 1,200 Series A Preferred shares, and as of June 30, 2022, there are 1,200 shares of
preferred stock issued and outstanding. Ecoark
Holdings Common Stock 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 Effective December
29, 2020, the Company amended its articles of incorporation to reduce its authorized common stock from 40,000,000 shares to 30,000,000
shares. On August 6, 2021, the Company’s board of directors approved the increase of the authorized common shares to 40,000,000.
The increase became effective on October 8, 2021, following the approval in a Special Meeting of Ecoark Holdings’ Stockholders. In
the three months ended June 30, 2021, the Company issued 114,796 shares of common stock which had been accrued for at March 31, 2021
in consulting fees under a contract entered into February 2, 2021. In addition, the Company issued 20,265 shares of common stock for
the exercise of stock options. In
the three months ended June 30, 2022, the Company issued 102,881 shares of common stock which were the commitment shares in the BitNile
transaction as discussed in Note 13. As
of June 30, 2022, 26,466,980 shares of common stock were issued and 26,349,865 shares of common stock were outstanding, net of 117,115
treasury shares. Agora
Common Stock Agora
is authorized to issue 250,000,000 shares of common stock, par value $0.001. On September 22, 2021, the Company purchased 100 shares
of Agora for $10. On
October 1, 2021, the Company purchased 41,671,121 shares of Agora common stock for $4,167,112 which Agora used to purchase equipment
to commence the Bitstream operations. In
addition, between October 1 and December 7, 2021, Agora issued 4,600,000 restricted common shares to its management, non-employee
directors, employees and advisors. After issuance of these shares, Ecoark controls approximately 90% of Agora. The future stock-based
compensation related to these shares that will be measured consists of $12,166,680 over a three-year period in service-based grants ($9,611,145
in year one, $1,861,096 in year two, and $694,436 in year 3) and $10,833,320 in performance 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 based
and performance based criteria. Of
the 4,600,000 restricted shares of common stock — 2,433,336 shares of restricted stock are considered service grants and 2,166,664
are considered performance grants. The service grants vest over three years as follows: 1,550,010 restricted common shares in one year;
466,665 restricted common shares in two years and 416,661 restricted common shares in three years. On April 12, 2022, Agora upon board
of director approval accelerated 250,000 restricted shares that were service based grants with Agora’s former Chief Financial Officer.
Only awards granted to management directly related to the Bitcoin mining operation have awards that contain both service and performance
conditions. The remaining awards granted, contain only service-based conditions. The
performance grants vest as follows: 1,083,332 restricted common shares upon Agora deploying a 20 MW power contract in Texas; and 1,083,332
restricted common shares upon the Company deploying a 40 MW power contract in Texas. As of March 31, 2022, none of the performance criteria
are probable as no contracts have been signed as the proper funding has not been secured, therefore no compensation expense is recognized
in accordance with ASC 718-10-25-20 related to the performance grants. On April 12, 2022, Agora upon board of director approval accelerated
the vesting of 250,000 restricted shares for deploying a 20 MW power contract in Texas; and 250,000 restricted shares for deploying a
40 MW power contract in Texas with Agora’s former Chief Financial Officer. All remaining performance grants remain unvested. The
Company recognized $5,215,287 in stock-based compensation for the three months ended June 30, 2022, which represented $2,090,287 in service
grants related, and $3,125,000 in the accelerated vesting of the former CFO’s grants ($625,000 in service based grants and $2,500,000
in performance grants). The unrecognized stock-based compensation expense as of June 30, 2022 is $8,333,320 in performance based grants
and $4,767,637 in service based grants for a total of $13,100,957. The
Company accounts for stock-based payments in accordance with ASC 718, Compensation — Stock Compensation (“ASC 718”).
During the year ended March 31, 2022, in addition to the value measured by the 4,600,000 restricted stock grants, stock-based compensation
consists primarily of RSUs granted to a Company employee while employed by Ecoark Holdings. The Company measures compensation expense
for RSUs based on the fair value of the award on the date of grant. The grant date fair value is based on the closing market price of
Ecoark Holdings’ common stock on the date of grant. Share-based
Compensation Expense Share-based
compensation for employees is included in salaries and salary related costs and directors and services are included in professional fees
and consulting in the consolidated statement of operations for the three months ended June 30, 2022 and 2021. Share-based
compensation for the three months ended June 30, 2022 and 2021 for stock options and RSUs granted under the 2013 Incentive Stock Plan
and 2017 Omnibus Incentive Stock Plan and non-qualified stock options were $182,561 and $399,173, respectively. There is $182,561 in share-based compensation
expense for the three months ended June 30, 2022, and $129,620 in share-based compensation is accrued as of June 30, 2022. In
order to have sufficient authorized capital to raise the $20,000,000, on August 4, 2021, a then officer and director of the Company agreed
to cancel stock options in exchange for a lesser number of restricted stock units, subject to future vesting. In accordance with the
restricted stock agreement, the director was granted 272,252 RSUs that vest over 12 quarterly increments, in exchange for cancelling
672,499 stock options. In addition, on October 6, 2021, this officer and director received 63,998 additional RSUs. The expense related
to the modification of these grants is included in the share-based compensation expense in the year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Proceedings We
are presently involved in the following legal proceedings.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and Zest filed a complaint against Walmart Inc. (“Walmart”)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Ecoark Holdings and Zest a total of $115 million in damages which includes $65 million in compensatory damages and $50 million in punitive damages and found Walmart Inc. liable on three claims. The federal jury found that Walmart Inc. misappropriated Zest’s trade secrets, failed to comply with a written contract, and acted willfully and maliciously in misappropriating Zest’s trade secrets. The Court entered a judgment on April 13, 2021 in favor of the Plaintiffs. On
May 21, 2021, Walmart filed a motion a motion for judgment as a matter of law (“JMOL”) containing six categories of relief.
On June 15, 2022, the Court entered an order on Walmart’s motion denying five of Walmart’s categories of relief sought and
granting one which reduced the judgment by $5 million because the Court found certain damages duplicative of other damages (the “June
15 Order”). The plaintiffs’ motion for attorneys’ fees remains undecided. On June 21, 2022, the Court amended the June
15 Order indicating that Walmart’s motion for new trial is still under advisement. Walmart
also filed a motion seeking post-trial discovery of plaintiff’s privileged work-product materials. The Court granted Walmart’s
motion and in its June 15 Order the Court required the plaintiffs to produce 52 documents which the plaintiffs contend include privileged
material, including mental impressions and opinions of its counsel. Because the June 15 Order denied plaintiffs motion for leave to file
an interlocutory appeal on this discovery issue, plaintiffs on June 21, 2022, filed a petition in the United States Court of Appeals
for the Eighth Circuit for a writ of mandamus.
● On
September 21, 2021, Ecoark Holdings and Zest Labs filed a complaint against Deloitte Consulting, LLP (“Deloitte”) in
the Eight Judicial District Court in Clark County, Nevada. The complaint is for violation of the Nevada Uniform Trade Secret Act
and will also be seeking a preliminary and permanent injunction, attorney’s fees, and punitive damages. The damages at issue
are in the hundreds of millions of dollars. Zest Labs began working with Deloitte in 2016, in a confidential matter in a pilot program
that Zest Labs had been engaged for by a large customer. Zest Labs engaged in significant discussions, presentations, demonstrations,
and information downloads with Deloitte who specifically acknowledged that this information was confidential. Deloitte filed an answer
in due course. Discovery commenced in July 2022 with a trial anticipated in late calendar 2023. The Company cannot reasonably determine
the outcome r at this time. ● On April 22, 2022, BitStream Mining and Ecoark Holdings had a petition filed in Travis County District Court (Docket #79176-0002) by Print Crypto Inc. in the amount of $256,733.28 for failure to pay for equipment purchased to operate the Company’s Bitcoin mining operation. The Company intends to vigorously defend themselves and has filed counterclaims in the 353 rd In
the opinion of management, there are no legal matters involving us that would have a material adverse effect upon the Company’s
financial condition, results of operations or cash flows. Bitstream
Commitments on Purchase Obligations As
discussed in the overview of Bitstream in Note 1, Bitstream has entered into a number of agreements for the procurement of land, electricity
and equipment. Bitstream has estimated this commitment to be approximately $12-$14 million inclusive of what has been spent to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6: CONCENTRATIONS Customer
Concentration Supplier
Concentration The
Company occasionally maintains cash balances in excess of the FDIC insured limit. The Company does not consider this risk to be material. Commodity
price risk Included
in discontinued operations, we are exposed to fluctuations in commodity prices for oil and natural gas. Commodity prices are affected
by many factors, including but not limited to, supply and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three months ended June 30, 2022 and 2021.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June 30, 2022
Warrant derivative liabilities $ - $ - $ 4,712,162 $ (393,532 )
Bitcoin 10,145 - - (9,122 )
March 31, 2022
Warrant derivative liabilities $ - $ - $ 4,318,630 $ 15,386,301
Bitcoin 19,267 - - (7,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8: SEGMENT INFORMATION The
Company follows the provisions of ASC 280-10 Segment Reporting. On
July 25, 2022, the Company sold its oil and gas production business (White River) which was part of the Commodities segment. The Company
determined that pursuant to ASC 205-20-45-1E that the operations related to the oil and gas production business would be reclassified
as held for sale as those criteria identified in the pronouncement had been satisfied as of July 25, 2022. Under ASC 855-10-55, the Company
has reflected the reclassification of assets and liabilities of these entities as held for sale and the operations as discontinued operations
as of and for the three months ended June 30, 2022. The
charts below represent the continuing operations of the Company before the non-controlling interest, provision for income taxes and preferred
stock dividends.
Three Months Ended June 30, 2022 Bitcoin Mining Commodities Technology Total
Segmented operating revenues $ - $ 5,418,655 $ - $ 5,418,655
Cost of revenues 93,861 4,514,011 - 4,607,872
Gross profit (loss) (93,861 ) 904,644 - 810,783
Total operating expenses net of depreciation, amortization, and impairment 6,312,064 2,292,264 454,573 9,058,901
Depreciation, amortization, and impairment 45,097 112,830 - 157,927
Other (income) expense 121,134 1,266,528 - 1,387,662
Loss from continuing operations $ (6,572,156 ) $ (2,766,978 ) $ (454,573 ) $ (9,793,707 )
Segmented assets as of June 30, 2022
Property and equipment, net $ 7,190,396 $ 928,127 $ - $ 8,118,523
Intangible assets, net $ 10,145 $ 1,652,088 $ - $ 1,662,233
Goodwill $ - $ 4,900,873 $ - $ 4,900,873
Three Months Ended June 30, 2021 Commodities Technology Total
Segmented operating revenues $ 5,156,213 $ - $ 5,156,213
Cost of revenues 3,597,941 - 3,597,941
Gross profit 1,558,272 - 1,558,272
Total operating expenses net of depreciation, amortization, and impairment 3,021,721 251,626 3,273,347
Depreciation, amortization, and impairment 196,263 55,916 252,179
Other (income) expense (4,360,320 ) - (4,360,320 )
Income (loss) from continuing operations $ 2,700,608 $ (307,542 ) $ 2,393,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 xml:space="preserve">NOTE
19: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and Bitcoin mining
segments. As of June 30, 2022, the value of the unamortized lease right of use asset is $744,619, of which $264,535 is from financing
leases (through maturity at June 30, 2024) and $480,084 is from operating leases (through maturity at October 31, 2026). As of June 30,
2022, the Company’s lease liability was $744,631, of which $259,170 is from financing leases and $485,461 is from operating leases.
Maturity of lease liability for the operating leases for the period ended June 30,
2023 $ 175,701
2024 $ 130,966
2025 $ 96,157
2026 $ 99,042
2027 $ 33,337
Imputed interest $ (49,742 )
Total lease liability $ 485,461
Disclosed as:
Current portion $ 153,330
Non-current portion $ 332,131
Maturity of lease liability for the financing leases for the period ended June 30,
2023 $ 146,982
2024 $ 118,677
Imputed interest $ (6,489 )
Total lease liability $ 259,170
Disclosed as:
Current portion $ 141,934
Non-current portion $ 117,236
Amortization of the right of use asset for the period ended June 30,
2023 $ 301,289
2024 $ 236,557
2025 $ 85,565
2026 $ 90,101
2027 $ 31,107
Total $ 744,619 Total
Lease Cost Individual
components of the total lease cost incurred by the Company is as follows:
Three months Three months
(unaudited) (unaudited)
Operating lease expense $ 52,140 $ 19,942
Finance lease expense
Depreciation of capitalized finance lease assets 56,576 34,838
Interest expense on finance lease liabilities 1,934 2,984
Total lease cost $ 110,650 $ 57,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20: RELATED PARTY TRANSACTIONS Trend
Capital Management was founded in 2011 and through June 30, 2021, was Trend Holding’s primary asset. Trend Capital Management
is not the investment manager of these entities, nor the beneficial owner of Ecoark securities held by Trend Discovery LP (“Trend
LP”) nor Trend Discovery SPV I, LLC (“Trend SPV”) since it assigned the power to vote and dispose of securities
to a third party not affiliated with Ecoark. The investment capital in Trend LP and Trend SPV is from individual limited partners and
members, and not from the Company. Trend Capital Management does not have the obligation to absorb losses or the right to receive benefits
that could be significant as a result of the entities’ performance. Trend Capital Management does not have any ownership of or
a controlling financial interest in Trend LP nor Trend SPV and therefore management has concluded consolidation of these entities with
Trend Capital Management is not required. Trend Capital Management provides services and collects fees from entities which include Trend
LP and Trend SPV. Trend
Discovery which held Barrier Crest and Trend Capital Management was sold on June 17, 2022. Jay
Puchir, the Company’s Chief Financial Officer, Secretary and Treasurer, served as a consultant to the Company from May 2019 to
March 2020 and was paid solely in stock options totaling 40,000 stock options at an exercise price of $3.15 per share. In addition, any
outstanding notes with Mr. Puchir have been repaid along with all accrued interest. Gary
Metzger, a director, advanced $577,500 to the Company through March 31, 2020, under the terms of notes payable that bears interest at
rates ranging between 10% and 15% interest per annum. These notes along with all accrued interest were repaid in August 2021. In
the Banner Midstream acquisition, Randy S. May, Chief Executive Officer and Chairman, was the holder of approximately $1,242,000 in notes
payable by Banner Midstream and its subsidiaries, which were assumed by the Company in the transaction. Additionally, Mr. May held a
note payable by Banner Energy in the amount of $2,000,000 in principal and accrued interest, which was converted into 2,740,000 shares
of common stock (on a pre-reverse stock split basis) as a result of the transaction. Neither of these amounts remain outstanding. On
August 31, 2021, William B. Hoagland, the then Chief Financial Officer of the Company, and now Chief Executive Officer of Agora, transferred
550,000 shares of Ecoark Holdings common stock to Trend LP, of which Mr. Hoagland owns an approximately 25% of Trend LP. Additionally,
Trend SPV holds 344,000 shares of Ecoark Holdings common stock and 460,000 warrants to purchase Ecoark Holdings common stock. Ecoark
Holdings has made periodic loans to Agora to permit it to begin its Bitcoin mining business. On November 13, 2021, Agora issued
Ecoark Holdings a $7.5 million term note which accrues 10% per annum interest and is due September 30, 2022. As of June 30,
2022, Agora owed principal of $5,614,367 and interest of $273,537 to Ecoark Holdings. These amounts have been eliminated in consolidation.
On
February 2, 2022, Peter Mehring, a director and executive officer, gave notice of his intent to resign as an executive officer and director
effective on February 11, 2022. Mr. Mehring resigned as a result of his entering into an Employment Agreement with a leading Internet
service company. He also entered into a Consulting Agreement with the Company. Under
the Consulting Agreement, Mr. Mehring will advise the Company (including Zest Labs) on its current intellectual property litigation and
matters relating to Zest Lab’s intellectual property as well as provide transition services. The Consulting Agreement is for a
one-year term. The Company agreed to pay Mr. Mehring $16,667 per month. His unvested stock awards will continue to vest during the term
and the expiration date on any stock awards will be extended for one year following the termination. Between
February 1 and March 1, 2022, Trend Exploration assigned several working interests to Sky3D, LLC, a limited liability company controlled
by Randy May, our Chief Executive Officer, in connection with non-interest bearing loans made by Mr. May to us in the amount of $727,737.
These loans included $227,737 paid to drill an oil well on a 9,615 acre lease on which the Company is required to drill a well every
270 days and working capital loans. In exchange, Sky3D, LLC assigned the Company a 2.5% working interest in an oil well owned Sky3D,
LLC and the loans were cancelled. This transaction occurred because both Agora and Trend Exploration lacked the capital to pay for required
drilling by the due date. In exchange, Trend Exploration assigned a small percentage of the ORRI interest to a White River entity. The
Company has a $96,000 net receivable due from Sky3D, LLC for expenses incurred on the wells assigned to them. On
April 1, 2022, White River assigned several wells to Third Arm, LLC, a related party. The Company received $999,999 in cash in this transaction.
The assignment resulted in a loss of $159,961 which is included in loss from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21: SUBSEQUENT EVENTS Subsequent
to June 30, 2022, the Company had the following transactions: On
July 26, 2022, the Company filed a Definitive Proxy Statement with respect to its 2022 Annual Meeting of the Shareholders, being held
virtually at t 1:00 p.m., Eastern Time, on September 9, 2022, at which the shareholders of the Company are being asked to approve the
following proposals: (1) Approve for purposes of complying with Listing Rule 5635 of the Nasdaq Stock Market, the issuance by the Company of shares of the Company’s Common Stock pursuant to the terms of the private placement financing transaction pursuant to the Securities Purchase Agreement dated June 8, 2022 between the Company and Digital Power Lending, LLC, a California limited liability company, without giving effect to any beneficial ownership limitations contained therein; (2) Approve an amendment to the Company’s Articles of Incorporation to increase the number of shares of Common Stock the Company is authorized to issue from 40,000,000 shares to 100,000,000 shares;
(3) Elect
four members to the Company’s Board of Directors for a one-year term expiring at the next annual meeting of stockholders;
(4) Ratify
the selection of RBSM LLP as our independent registered public accounting firm for the fiscal year ending March 31, 2023; and
(5) Approve
the adjournment of the Annual Meeting to a later date or time, if necessary, to permit further solicitation and vote of proxies if,
based upon the tabulated vote at the time of the Annual Meeting, there are not sufficient votes to approve any of the other proposals
before the Annual Meeting. On
July 25, 2022, the Company entered into a Share Exchange Agreement pursuant to which that day it sold to Fortium its oil and gas production
business (White River) which is part of the Commodities segment. The Company determined that pursuant to ASC 205-20-45-1E that the operations
related to the oil and gas production business would be reclassified as held for sale as those criteria identified in the pronouncement
had been satisfied as of July 25, 2022. Under ASC 855-10-55, the Company has reflected the reclassification of assets and liabilities
of these entities as held for sale and the operations as discontinued operations as of and for the three months ended June 30, 2022.
The Company will receive 1,200 of Fortium’s Series A Convertible Preferred Stock, which becomes convertible into 42,253,521 shares
of Fortium common stock upon such time as (A) Fortium has filed a Form S-1 or Form 10, or other applicable form, with the SEC and such
Form S-1 or other registration statement has been declared effective, or such Form 10 or other applicable form is no longer subject to
comments from the Staff of the SEC, and (B) Ecoark elects to distribute shares of its common stock to its shareholders. The transaction
was previously disclosed in the Company’s Current Report on Form 8-K filed on July 29, 2022. On August 11,
2022 the Company executed a definitive agreement with HUMBL, Inc. (“HUMBL”) (OTC: HMBL) to transfer up to 100% of the issued
and outstanding common stock of its majority owned subsidiary Agora Digital Holdings, Inc. (“Agora Digital”) to HUMBL in exchange
for up to 6,000 shares of Series C preferred stock valued at $10,000 per share which will be filed prior to closing. The definitive
agreement has certain closing conditions which have yet to be fulfilled at the time of this filing including a closing condition whereby
the Company is required to source a minimum of $10,000,000 in capital for HUMBL prior to the transfer of ownership of Agora Digital to
HUMBL. The definitive agreement contemplates that some or all of Agora’s minority shareholders, which consists of Agora’s
directors, officers and consultants (some of whom are also directors and officers of the Company including our Chief Executive Officer
and Chief Financial Officer) owning a total of up to 5,000,000 of the outstanding shares of Agora common stock, may also execute the agreement
and exchange their shares of Agora common stock for the HUMBL Series C. Additional details will be provided at a future date via a Form
8-K to be filed by the Company with the definitive agreement and other transaction doc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On
May 31, 2019, the Company entered into an Agreement and Plan of Merger (the “Merger Agreement”) with Trend Discovery Holdings
Inc., a Delaware corporation for the Company to acquire 100% of Trend Discovery Holdings, LLC pursuant to a merger of Trend with and
into the Company (the “Merger”). Trend Discovery Holdings, Inc. ceased doing business upon completion of the merger and Trend
Discovery Holdings LLC is the subsidiary of the Company. Upon the formation of Agora on September 17, 2021, Ecoark assigned the membership
interest they owned in Trend Holdings to Agora on September 22, 2021 when the Company purchased 100 shares of Agora common stock for
$10. As a result of the approval by the Board to divest
Agora, the Company, has accounted for this as a disposal other than by sale. Assets to be disposed of other than by sale should continue
to be classified as held and used until they are disposed of. Upon disposal, the Company must assess whether the disposed of assets qualify
for discontinued operations reporting. If
so, the Company will apply the presentation and disclosure requirements of ASC 205-20, and if not, the Company will apply the presentation
and disclosure requirements of ASC 360-10. On
March 27, 2020, the Company and Banner Parent, entered into the Banner Purchase Agreement to acquire Banner Midstream. Pursuant to the
acquisition, Banner Midstream became a wholly owned subsidiary of the Company and Banner Parent received shares of the Company’s
common stock in exchange for all of the issued and outstanding shares of Banner Midstream. The
Company applies the guidance of Topic 810 Consolidation The
Company has utilized the guidance under ASC 810-10-55-4B, Case A for a Change that has resulted in the recognition of non-controlling
interest. On October 1, 2021, Agora issued restricted common stock to non-employee directors, management, employees and advisors. As
a result of the restricted common share issuances, the Company owns now owns less than 100% of Agora (approximately 90.1%), The Company
expects it will continue to control Agora until it completes the distribution of Agora common stock to its security holders described
above; after that event occurs, it may still have sufficient equity ownership to control Agora unless one or more third parties acquire
a larger equity position. There
were no changes in the three months ended June 30, 2022 related to the non-controlling interest the Company has in Agora. </t>
        </is>
      </c>
    </row>
    <row r="5">
      <c r="A5" s="4" t="inlineStr">
        <is>
          <t>Reclassifications</t>
        </is>
      </c>
      <c r="B5" s="4" t="inlineStr">
        <is>
          <t xml:space="preserve">Reclassifications The Company has reclassified certain amounts in the June 30, 2021 condensed
consolidated financial statements to be consistent with the June 30, 2022 presentation, including the reclassification of Barrier Crest,
TCM, and White River assets and liabilities from continuing operations to held for sale and reclassifications of operations of Barrier
Crest, TCM, and White River to discontinued operations. The March 31, 2022 consolidated balance sheet has been reclassified to include
the assets and liabilities held for sale for White River as well. Additionally, we have removed all rounding of amounts and shares from
the June 30, 2021 presentation to conform to the June 30, 2022 presentation. These changes had no impact on the Company’s financial
position or result of operations for the periods presented.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
        </is>
      </c>
    </row>
    <row r="8">
      <c r="A8" s="4" t="inlineStr">
        <is>
          <t>Revenue Recognition</t>
        </is>
      </c>
      <c r="B8"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recognizes revenue upon satisfaction of its performance obligation at a point in time in accordance with ASC 606-10-25-30
for its contracts in its Commodities segment or over time in accordance with ASC 606-10-25-27 for its contracts with mining pool
operators. The
Company accounts for incremental costs of obtaining a contract with a customer and contract fulfillment costs in accordance with ASC
340-40, Other Assets and Deferred Costs Bitcoin
Mining The
discussion here should be understood as being applicable while Agora was conducting mining operations which it temporarily ceased beginning
March 3, 2022, and will apply at such time as it mines again. As consideration for providing computing power, Agora received Bitcoin
from the mining pool in which it participates. Income from Bitcoin mining (mining earnings are made up of the baseline block reward and
transaction fees, defined as “rewards”) which is measured based on the fair value of the Bitcoin received. Providing
computing power in Bitcoin transaction verification services (known as “mining”) is an output of Agora’s ordinary activities.
The provision of computing power is the only performance obligation in Agora’s contracts with mining pool operators, its customers.
At such time as Agora re-commences mining activities, it will recognize income from Bitcoin mining for the provision of computing power
upon satisfaction of its performance obligation. As consideration for the provision of computing power, Agora is entitled to payment
in Bitcoin, which is a form of noncash consideration. Noncash consideration is measured at fair value at contract inception. Fair value
of the Bitcoin consideration is determined using the quoted price on Agora’s primary trading platform of the Bitcoin at the beginning
of the contract period, which is considered to be the beginning of each twenty-four-hour period (at contract inception). Specifically,
fair value at contract inception is based on the market price at the beginning of the contract term, at the single Bitcoin level (one
Bitcoin). This amount is recognized in revenue over the contract term as hash 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Agora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Agora is entitled becomes known. Bitcoin
is recorded on the consolidated balance sheet, as intangible asset — Bitcoin. Agora
has entered into a Bitcoin mining pool with the mining pool operator F2Pool, to provide computing power to the mining pool. The arrangement
is terminable at any time by either party and Agora’s enforceable right to Bitcoin compensation only begins when Agora provides
computing power to the mining pool operator. Agora’s
performance obligation extends over the contract term given the Company’s continuous provision of hash rate. This period of time
corresponds with the period of service for which the mining pool operator determines compensation due Agora. Given cancelation terms
of the contracts, all contracts effectively provide Agora with the option to renew for successive contract terms of twenty-four hours.
The options to renew are not material rights because they are offered at the standalone selling price of computing power. In exchange
for providing computing power, Agora is entitled to consideration equal to a fractional share of the fixed Bitcoin reward the mining
pool operator receives (referred to as a “block reward”) after such amount has been reduced by a digital asset transaction
fee retained by the mining pool operator, and potentially network transaction fees. Agora’s fractional share is based on the proportion
of computing power Agora contributed to the mining pool operator to the total computing power contributed by all mining pool participants
in solving the current algorithm, over the contract term. Agora is entitled to compensation for providing computing power to a mining
pool even if a block is not successfully placed. The block reward provides an incentive for Bitcoin miners to process transactions made
with Bitcoin. Creating an immutable record of these transactions is vital for Bitcoin to work as intended. The blockchain is like a decentralized
bank ledger, one that cannot be altered after being created. The miners are needed to verify the transactions and keep this ledger up
to date. Block rewards, and to a lesser extent, network transaction fees, are their payment for doing so. The
terms of the agreement with the mining pool operator provide that neither party can dispute settlement terms after thirty-five days
following settlement. For
the mining pool in which Agora participates, Agora is entitled to a transaction price, calculated by Agora’s mining pool operator.
Specifically, the mining pool operator determines the amount of block rewards to which Agora is entitled by using the Pay-Per-Shares-Plus
(PPS+) payment method, retaining 2.5% to cover costs of operating the pool (the “digital asset transaction fee”), and includes
network transaction fees as applicable. When Agora’s number of Bitcoin reaches the minimum threshold of 0.005 Bitcoin, Agora receives
a payout and the pool transfers the Bitcoin consideration to Agora’s designated wallet within 8 hours, between 00:00 and 08:00
UTC. The
PPS+ payment method pays miners for the number of shares they contribute to the pool (effectively, the amount of computing power provided
to the pool) plus network transaction fees. Shares can be described as discrete amounts of valid work each miner or mining farm contributes
to the pool. The value of each share contributed is determined by the Bitcoin’s current network difficulty and the number of total
shares contributed from miners and mining farms. Bitcoin rewards are received regardless if a pool successfully found a block because
the mining pool operator understands that, probabilistically, blocks will be successfully found in a statistically predictable manner
by the pool depending on the total amount of hashing power (shares) contributed by the miners and mining farms and therefore, pays out
as if a block was found. This is a strategy that provides regular payments to miners and allows consistent payouts. Network
transaction fees, however, are paid out based on blocks actually found and solved and therefore the network transaction fee revenue is
not consistently paid out. We expect that network transaction fees will be a very small contributor to total miner Bitcoin rewards. Agora’s
cost of Bitcoin revenue consists primarily of direct costs of earning the Bitcoin related to mining operations, namely electric power
costs, other utilities, labor, insurance whether incurred directly from self-mining operations or reimbursed, including any revenue sharing
arrangements under hosting agreements, but excluding depreciation and amortization, which are separately stated in the Company’s
Consolidated Statement of Operations. Commodities The
Company recognized revenue for their proportionate share of oil and gas drilling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limited
to, direct employee labor, direct contract labor and fuel.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9">
      <c r="A9" s="4" t="inlineStr">
        <is>
          <t>Accounts Receivable and Concentration of Credit Risk</t>
        </is>
      </c>
      <c r="B9"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
        </is>
      </c>
    </row>
    <row r="10">
      <c r="A10" s="4" t="inlineStr">
        <is>
          <t>Fair Value Measurements</t>
        </is>
      </c>
      <c r="B10"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Bitcoin
assets will be presented in current assets. Fair value will be determined by taking the price of the coins from the trading platforms
which Agora will most frequently use. Bitcoin Bitcoin
is included in current assets in the consolidated balance sheets as intangible assets with indefinite useful lives. Bitcoin is recorded
at cost less impairment. The
Company accounts for Agora’s Bitcoin as indefinite-lived intangible assets in accordance with Accounting Standards Codification
(“ASC”) 350, Intangibles – Goodwill and Other The
Company determines the fair value of Agora’s Bitcoin on a nonrecurring basis in accordance with ASC 820, Fair Value Measurement To
the extent an impairment loss is recognized, the loss establishes the new cost basis of the asset. Subsequent reversal of impairment
losses is not permitted. Bitcoin awarded to Agora through its mining activities are included as an adjustment to reconcile net loss to
cash provided by (or used in) operating activities on the accompanying Consolidated Statements of Cash Flows. The sales (if any) of Bitcoin
are included within investing activities in the accompanying Consolidated Statements of Cash Flows and any realized gains or losses (if
any) from such sales are included in operating income in the Company’s Consolidated Statement of Operations. The Company accounts
for sales of Bitcoin in accordance with the first in first out (FIFO) method of accounting. Impairment
losses related to Bitcoin is included in the Bitcoin Mining segment. </t>
        </is>
      </c>
    </row>
    <row r="11">
      <c r="A11" s="4" t="inlineStr">
        <is>
          <t>Impairment of Long-lived Assets</t>
        </is>
      </c>
      <c r="B11"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2">
      <c r="A12" s="4" t="inlineStr">
        <is>
          <t>Segment Information</t>
        </is>
      </c>
      <c r="B12" s="4" t="inlineStr">
        <is>
          <t xml:space="preserve">Segment
Information The
Company follows the provisions of ASC 280-10 Segment Reporting. The
Company classified their reporting segments in these three divisions through March 31, 2022, when the Company determined that pursuant
to ASC 205-20-45-1E that the operations related to the Financial Services segment would be reclassified as held for sale as those criteria
identified in the pronouncement had been satisfied as of June 8, 2022. Under ASC 855-10-55, the Company has reflected the reclassification
of assets and liabilities of these entities as held for sale and the operations as discontinued operations as of and for the year ended
March 31, 2022. As a result of this reclassification, the Company’s segment reporting has removed the Financing segment for the
three months ended June 30, 2021. Effective April 1, 2022, the Company has classified their segments in the Commodity Segment, Technology
Segment and Bitcoin Mining Segment. They now charge a monthly overhead charge to the Technology Segment and to the Transportation component
and Oil and Gas Production component (each part of the Commodities Segment). On July 25, 2022, the Company sold its oil and gas production
business (White River) which is part of the Commodities segment. The Company determined that pursuant to ASC 205-20-45-1E that the operations
related to White River’s oil and gas production business would be reclassified as held for sale as those criteria identified in
the pronouncement had been satisfied as of July 25, 2022. Under ASC 855-10-55, the Company has reflected the reclassification of assets
and liabilities of these entities as held for sale and the operations as discontinued operations as of and for the three months ended
June 30, 2022. </t>
        </is>
      </c>
    </row>
    <row r="13">
      <c r="A13" s="4" t="inlineStr">
        <is>
          <t>Earnings (Loss) Per Share of Common Stock</t>
        </is>
      </c>
      <c r="B13" s="4" t="inlineStr">
        <is>
          <t xml:space="preserve">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has adjusted the diluted EPS for the three months ended June 30, 2021 for warrants classified as derivative liabilities in accordance
with ASC 260-10-45 as follows. No calculation is necessary for the three months ended June 30, 2022 because to do so would be anti-dilutive. </t>
        </is>
      </c>
    </row>
    <row r="14">
      <c r="A14" s="4" t="inlineStr">
        <is>
          <t>Derivative Financial Instruments</t>
        </is>
      </c>
      <c r="B14" s="4" t="inlineStr">
        <is>
          <t xml:space="preserve">Derivative
Financial Instruments The
Company does not currently use derivative instruments to hedge exposures to cash flow, market, or foreign currency risks, but may explore
hedging oil prices in the current fiscal year.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15">
      <c r="A15" s="4" t="inlineStr">
        <is>
          <t>Recently Issued Accounting Standards</t>
        </is>
      </c>
      <c r="B15"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row>
    <row r="16">
      <c r="A16" s="4" t="inlineStr">
        <is>
          <t>Liquidity</t>
        </is>
      </c>
      <c r="B16" s="4" t="inlineStr">
        <is>
          <t xml:space="preserve">Liquidity For
the three months ended June 30, 2022 and 2021, the Company had a net income (loss) of $(10,196,534) and $2,559,525, respectively, has
a working capital deficit of $864,794 and $8,394,850 as of June 30, 2022 and March 31, 2022, and has an accumulated deficit as of June
30, 2022 of $(169,064,738). As of June 30, 2022, the Company has $8,325,121 in cash and cash equivalents which includes $3,000,000 transferred
to White River prior to the Fortium sale. See
Note 13, “Mezzanine Equity” for information on the Company’s recent $12 million convertible preferred stock financing.
That financing has restrictive covenants that require approval of the investor for the Company to engage in any equity or debt financing,
and it is not likely approval for any financing will be obtained unless from such investor. The
Company’s ability to raise additional capital will also be impacted by the SEC’s proposed climate change rules which are
expected to become effective in the 2023 fiscal year and may also be impacted by the COVID-19 pandemic including the current supply chain
shortages. The
Company believes that the current cash on hand and anticipated cash from operations is sufficient to conduct planned operations for one
year from the issuance of the consolidated financial statements. </t>
        </is>
      </c>
    </row>
    <row r="17">
      <c r="A17" s="4" t="inlineStr">
        <is>
          <t>Impact of COVID-19</t>
        </is>
      </c>
      <c r="B17" s="4" t="inlineStr">
        <is>
          <t>Impact
of COVID-19 COVID-19
has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three months ended
June 30, 2022 or year ended March 31, 2022 in contrast to the material impact it had in the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We had received funding under the
PPP, and a majority of that has been for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ownership interest in equity</t>
        </is>
      </c>
      <c r="B4" s="4" t="inlineStr">
        <is>
          <t xml:space="preserve">June 30,
Diluted EPS:
Net income to controlling interest $ 2,559,525
Change in fair value of derivative liability (4,945,819 )
Adjusted net loss $ (2,386,294 )
Weighted Average Shares Outstanding 26,372,172
Adjusted (loss) per share $ (0.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Mar. 31, 2022</t>
        </is>
      </c>
    </row>
    <row r="2">
      <c r="A2" s="4" t="inlineStr">
        <is>
          <t>Pledged as collateral for credit (in Dollars)</t>
        </is>
      </c>
      <c r="B2" s="6" t="n">
        <v>85000</v>
      </c>
      <c r="C2" s="6" t="n">
        <v>85000</v>
      </c>
    </row>
    <row r="3">
      <c r="A3" s="4" t="inlineStr">
        <is>
          <t>Series A convertible redeemable preferred stock, par value (in Dollars per share)</t>
        </is>
      </c>
      <c r="B3" s="7" t="n">
        <v>0.001</v>
      </c>
      <c r="C3" s="7" t="n">
        <v>0.001</v>
      </c>
    </row>
    <row r="4">
      <c r="A4" s="4" t="inlineStr">
        <is>
          <t>Series A convertible redeemable preferred stock, shares authorized</t>
        </is>
      </c>
      <c r="B4" s="5" t="n">
        <v>5000000</v>
      </c>
      <c r="C4" s="5" t="n">
        <v>5000000</v>
      </c>
    </row>
    <row r="5">
      <c r="A5" s="4" t="inlineStr">
        <is>
          <t>Series A convertible redeemable preferred stock, shares issued</t>
        </is>
      </c>
      <c r="B5" s="5" t="n">
        <v>1200</v>
      </c>
      <c r="C5" s="5" t="n">
        <v>0</v>
      </c>
    </row>
    <row r="6">
      <c r="A6" s="4" t="inlineStr">
        <is>
          <t>Series A convertible redeemable preferred stock, shares outstanding</t>
        </is>
      </c>
      <c r="B6" s="5" t="n">
        <v>1200</v>
      </c>
      <c r="C6" s="5" t="n">
        <v>0</v>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issued</t>
        </is>
      </c>
      <c r="B9" s="5" t="n">
        <v>26466980</v>
      </c>
      <c r="C9" s="5" t="n">
        <v>26364099</v>
      </c>
    </row>
    <row r="10">
      <c r="A10" s="4" t="inlineStr">
        <is>
          <t>Common stock, shares outstanding</t>
        </is>
      </c>
      <c r="B10" s="5" t="n">
        <v>26350000</v>
      </c>
      <c r="C10" s="5" t="n">
        <v>26247000</v>
      </c>
    </row>
    <row r="11">
      <c r="A11" s="4" t="inlineStr">
        <is>
          <t>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5000000</v>
      </c>
      <c r="C13" s="5" t="n">
        <v>5000000</v>
      </c>
    </row>
    <row r="14">
      <c r="A14" s="4" t="inlineStr">
        <is>
          <t>Preferred stock, shares issued</t>
        </is>
      </c>
      <c r="B14" s="5" t="n">
        <v>1200</v>
      </c>
      <c r="C14" s="5" t="n">
        <v>0</v>
      </c>
    </row>
    <row r="15">
      <c r="A15" s="4" t="inlineStr">
        <is>
          <t>Preferred stock, shares outstanding</t>
        </is>
      </c>
      <c r="B15" s="5" t="n">
        <v>12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Schedule of current assets</t>
        </is>
      </c>
      <c r="B4" s="4" t="inlineStr">
        <is>
          <t xml:space="preserve">June 30, March 31,
Cash $ 62,858 $ 291,673
Accounts receivable 795,178 658,481
Inventory 136,007 107,026
Prepaid expenses 519,262 313,593
$ 1,513,305 $ 1,370,773 </t>
        </is>
      </c>
    </row>
    <row r="5">
      <c r="A5" s="4" t="inlineStr">
        <is>
          <t>Schedule of non-current assets</t>
        </is>
      </c>
      <c r="B5" s="4" t="inlineStr">
        <is>
          <t xml:space="preserve">June 30, March 31,
Goodwill $ 2,100,374 $ 5,323,173
Property and equipment, net 1,182,034 596,464
Oil and gas properties, full cost-method 5,536,495 6,626,793
Capitalized drilling costs, net of depletion 348,725 604,574
Right of use asset – operating leases 207,842 226,417
$ 9,375,470 $ 13,377,421 </t>
        </is>
      </c>
    </row>
    <row r="6">
      <c r="A6" s="4" t="inlineStr">
        <is>
          <t>Schedule of current liabilities</t>
        </is>
      </c>
      <c r="B6" s="4" t="inlineStr">
        <is>
          <t xml:space="preserve">June 30, March 31,
Accounts payable and accrued expenses $ 659,660 $ 985,447
Current portion of long-term debt 41,414 -
Current portion of lease liability – operating leases 156,259 148,206
$ 857,333 $ 1,133,653 </t>
        </is>
      </c>
    </row>
    <row r="7">
      <c r="A7" s="4" t="inlineStr">
        <is>
          <t>Schedule of non-current liabilities</t>
        </is>
      </c>
      <c r="B7" s="4" t="inlineStr">
        <is>
          <t xml:space="preserve">June 30, March 31,
Lease liabilities – operating leases, net of current portion $ 70,762 $ 100,215
Long-term debt 103,853 -
Asset retirement obligations 746,061 1,303,751
$ 920,676 $ 1,403,966 </t>
        </is>
      </c>
    </row>
    <row r="8">
      <c r="A8" s="4" t="inlineStr">
        <is>
          <t>Schedule of operations to discontinued operations</t>
        </is>
      </c>
      <c r="B8" s="4" t="inlineStr">
        <is>
          <t xml:space="preserve">2022 2021
Revenue $ 1,741,106 $ 1,722,779
Operating expenses 3,781,504 2,155,181
Other (income) loss (397,956 ) (598,860 )
Net (loss) income from discontinued operations $ (1,642,442 ) $ 166,458 </t>
        </is>
      </c>
    </row>
    <row r="9">
      <c r="A9" s="4" t="inlineStr">
        <is>
          <t>Schedule of calculation of the gain on disposal of trend discovery</t>
        </is>
      </c>
      <c r="B9" s="4" t="inlineStr">
        <is>
          <t xml:space="preserve">2022 2021
Secured Note Receivable $ 4,250,000 $ -
Cash (27,657 ) -
Accounts receivable (222,400 ) -
Prepaid expenses (99,566 ) -
Goodwill (3,222,799 ) -
Other assets (284 ) -
Accounts payable and accrued expenses 34,211 -
Gain on disposal of discontinued operations $ 711,50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3 Months Ended</t>
        </is>
      </c>
    </row>
    <row r="2">
      <c r="B2" s="2" t="inlineStr">
        <is>
          <t>Jun. 30, 2022</t>
        </is>
      </c>
    </row>
    <row r="3">
      <c r="A3" s="3" t="inlineStr">
        <is>
          <t>Revenue [Abstract]</t>
        </is>
      </c>
      <c r="B3" s="4" t="inlineStr">
        <is>
          <t xml:space="preserve"> </t>
        </is>
      </c>
    </row>
    <row r="4">
      <c r="A4" s="4" t="inlineStr">
        <is>
          <t>Schedule of revenue by major source</t>
        </is>
      </c>
      <c r="B4" s="4" t="inlineStr">
        <is>
          <t xml:space="preserve">2022 2021
Revenue from continuing operations: (unaudited) (unaudited)
Bitcoin mining $ - $ -
Transportation Services 5,348,225 5,037,994
Fuel Rebate 63,095 92,406
Equipment Rental and other 7,335 25,813
$ 5,418,655 $ 5,156,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itcoin (Tables)</t>
        </is>
      </c>
      <c r="B1" s="2" t="inlineStr">
        <is>
          <t>3 Months Ended</t>
        </is>
      </c>
    </row>
    <row r="2">
      <c r="B2" s="2" t="inlineStr">
        <is>
          <t>Jun. 30, 2022</t>
        </is>
      </c>
    </row>
    <row r="3">
      <c r="A3" s="3" t="inlineStr">
        <is>
          <t>Bitcoin [Abstract]</t>
        </is>
      </c>
      <c r="B3" s="4" t="inlineStr">
        <is>
          <t xml:space="preserve"> </t>
        </is>
      </c>
    </row>
    <row r="4">
      <c r="A4" s="4" t="inlineStr">
        <is>
          <t>Schedule of additional information about agora’s bitcoin holdings</t>
        </is>
      </c>
      <c r="B4" s="4" t="inlineStr">
        <is>
          <t xml:space="preserve">Beginning balance – April 1, 2022 $ 19,267
Bitcoin mined at initial fair value -
Bitcoin impairment losses (9,122 )
Ending balance – June 30, 2022 $ 10,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and Equipment [Abstract]</t>
        </is>
      </c>
      <c r="B3" s="4" t="inlineStr">
        <is>
          <t xml:space="preserve"> </t>
        </is>
      </c>
    </row>
    <row r="4">
      <c r="A4" s="4" t="inlineStr">
        <is>
          <t>Schedule of property and equipment</t>
        </is>
      </c>
      <c r="B4" s="4" t="inlineStr">
        <is>
          <t xml:space="preserve">June 30, March 31,
(unaudited)
Zest Labs freshness hardware, equipment and computer costs $ 2,915,333 $ 2,915,333
Land 125,000 125,000
Buildings - -
Leasehold improvements – Pinnacle Frac 18,052 18,052
Mining technology equipment– Bitcoin 7,065,640 7,065,640
Machinery and equipment – Bitcoin 91,132 91,132
Machinery and equipment – Commodities 699,512 3,256,686
Total property and equipment 10,914,669 13,471,843
Accumulated depreciation and impairment (2,796,146 ) (3,738,734 )
Property and equipment, net $ 8,118,523 $ 9,733,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March 31,
(unaudited)
Patents $ 1,012,672 $ 1,012,672
Customer relationships 2,100,000 2,100,000
Non-compete agreements – Banner Midstream 250,000 250,000
Outsourced vendor relationships 1,016,736 1,016,736
Non-compete agreements – Zest Labs 340,215 340,215
Total intangible assets 4,719,623 4,719,623
Accumulated amortization and impairment (3,067,535 ) (3,003,292 )
Intangible assets, net $ 1,652,088 $ 1,716,331 </t>
        </is>
      </c>
    </row>
    <row r="5">
      <c r="A5" s="4" t="inlineStr">
        <is>
          <t>Schedule of future amortization of the intangibles</t>
        </is>
      </c>
      <c r="B5" s="4" t="inlineStr">
        <is>
          <t xml:space="preserve">2023 $ 259,103
2024 264,512
2025 251,129
2026 214,923
2027 201,111
Thereafter 461,310
$ 1,652,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 xml:space="preserve">June 30, March 31,
(unaudited)
Professional fees and consulting costs $ 553,995 $ 394,660
Vacation and paid time off 111,088 101,954
Legal fees 342,363 68,723
Compensation 302,128 245,179
Interest 28,087 2,223
Insurance 1,973,224 384,394
Dividend 43,151 -
Other 431,417 532,291
Total $ 3,785,453 $ 1,729,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3 Months Ended</t>
        </is>
      </c>
    </row>
    <row r="2">
      <c r="B2" s="2" t="inlineStr">
        <is>
          <t>Jun. 30, 2022</t>
        </is>
      </c>
    </row>
    <row r="3">
      <c r="A3" s="3" t="inlineStr">
        <is>
          <t>Warrant Derivative Liabilities [Abstract]</t>
        </is>
      </c>
      <c r="B3" s="4" t="inlineStr">
        <is>
          <t xml:space="preserve"> </t>
        </is>
      </c>
    </row>
    <row r="4">
      <c r="A4" s="4" t="inlineStr">
        <is>
          <t>Schedule of convertible notes and warrants estimated using Black-Scholes</t>
        </is>
      </c>
      <c r="B4" s="4" t="inlineStr">
        <is>
          <t xml:space="preserve">Three Months Ended Year Ended Inception
Expected term 0.24 – 2.60 years 0.5 – 2.85 years 5.00 years
Expected volatility 108 % 110 – 113 % 91% – 107 %
Expected dividend yield - - -
Risk-free interest rate 2.98 % 0.25 – 0.42 % 1.50% – 2.77 %
Market price $ 1.59 – $2.80 $ 2.00 - $5.89 </t>
        </is>
      </c>
    </row>
    <row r="5">
      <c r="A5" s="4" t="inlineStr">
        <is>
          <t>Schedule of warrant derivative liabilities activity</t>
        </is>
      </c>
      <c r="B5" s="4" t="inlineStr">
        <is>
          <t xml:space="preserve">June 30, March 31, Inception
Fair value of 200,000 (originally 250,000) September 24, 2020 warrants $ 1,127 $ 8,354 $ 1,265,271
Fair value of 60,000 November 14, 2020 warrants 3,666 7,695 251,497
Fair value of 888,889 December 31, 2020 warrants 44,726 82,436 4,655,299
Fair value of 62,222 December 31, 2020 warrants 2,849 5,741 308,205
Fair value of 200,000 June 30, 2021 warrants 54,291 60,866 545,125
Fair value of 3,478,261 August 6, 2021 warrants 4,331,296 3,904,575 11,201,869
Fair value of 243,478 August 6, 2021 warrants 274,207 248,963 744,530
$ 4,712,162 $ 4,318,630 </t>
        </is>
      </c>
    </row>
    <row r="6">
      <c r="A6" s="4" t="inlineStr">
        <is>
          <t>Schedule of warrant derivative liabilities</t>
        </is>
      </c>
      <c r="B6" s="4" t="inlineStr">
        <is>
          <t xml:space="preserve">Beginning balance as of March 31, 2022 $ 4,318,630
Issuances of warrants – derivative liabilities -
Warrants exchanged for common stock -
Change in fair value of warrant derivative liabilities 393,532
Ending balance as of June 30, 2022 $ 4,712,162
Beginning balance as of March 31, 2021 $ 7,213,407
Issuances of warrants – derivative liabilities 545,125
Warrants exchanged for common stock -
Change in fair value of warrant derivative liabilities (4,945,819 )
Ending balance as of June 30, 2021 $ 2,812,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June 30, March 31,
(unaudited)
Credit facility -Trend Discovery SPV 1, LLC (a) $ 516,036 $ 595,855
Note payable – Alliance Bank (b) 169,341 236,755
Commercial loan – Firstar Bank (c) - 245,217
Auto loan 1 – Firstar Bank (d) 13,792 16,839
Auto loan 4 – Ally Bank (e) 20,615 23,012
Tractor loan 6 – Tab Bank (f) - 118,332
Auto loan – Ford (g) 76,555 80,325
Total long-term debt 796,339 1,316,335
Less: current portion (719,911 ) (1,181,021 )
Long-term debt, net of current portion $ 76,428 $ 135,314 </t>
        </is>
      </c>
    </row>
    <row r="5">
      <c r="A5" s="4" t="inlineStr">
        <is>
          <t>Schedule of maturities</t>
        </is>
      </c>
      <c r="B5" s="4" t="inlineStr">
        <is>
          <t xml:space="preserve">2023 $ 719,911
2024 24,083
2025 13,195
2026 13,980
2027 14,811
Thereafter 10,359
$ 796,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Measurements [Abstract]</t>
        </is>
      </c>
      <c r="B3" s="4" t="inlineStr">
        <is>
          <t xml:space="preserve"> </t>
        </is>
      </c>
    </row>
    <row r="4">
      <c r="A4" s="4" t="inlineStr">
        <is>
          <t>Schedule of assets and liabilities that are measured and recognized at fair value on a recurring basis</t>
        </is>
      </c>
      <c r="B4" s="4" t="inlineStr">
        <is>
          <t>Level 1 Level 2 Level 3 Total Gains
June 30, 2022
Warrant derivative liabilities $ - $ - $ 4,712,162 $ (393,532 )
Bitcoin 10,145 - - (9,122 )
March 31, 2022
Warrant derivative liabilities $ - $ - $ 4,318,630 $ 15,386,301
Bitcoin 19,267 - - (7,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continuing operations of the company before the non-controlling interest, provision for income taxes and preferred stock dividends</t>
        </is>
      </c>
      <c r="B4" s="4" t="inlineStr">
        <is>
          <t xml:space="preserve">Three Months Ended June 30, 2022 Bitcoin Mining Commodities Technology Total
Segmented operating revenues $ - $ 5,418,655 $ - $ 5,418,655
Cost of revenues 93,861 4,514,011 - 4,607,872
Gross profit (loss) (93,861 ) 904,644 - 810,783
Total operating expenses net of depreciation, amortization, and impairment 6,312,064 2,292,264 454,573 9,058,901
Depreciation, amortization, and impairment 45,097 112,830 - 157,927
Other (income) expense 121,134 1,266,528 - 1,387,662
Loss from continuing operations $ (6,572,156 ) $ (2,766,978 ) $ (454,573 ) $ (9,793,707 )
Segmented assets as of June 30, 2022
Property and equipment, net $ 7,190,396 $ 928,127 $ - $ 8,118,523
Intangible assets, net $ 10,145 $ 1,652,088 $ - $ 1,662,233
Goodwill $ - $ 4,900,873 $ - $ 4,900,873
Three Months Ended June 30, 2021 Commodities Technology Total
Segmented operating revenues $ 5,156,213 $ - $ 5,156,213
Cost of revenues 3,597,941 - 3,597,941
Gross profit 1,558,272 - 1,558,272
Total operating expenses net of depreciation, amortization, and impairment 3,021,721 251,626 3,273,347
Depreciation, amortization, and impairment 196,263 55,916 252,179
Other (income) expense (4,360,320 ) - (4,360,320 )
Income (loss) from continuing operations $ 2,700,608 $ (307,542 ) $ 2,393,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5418655</v>
      </c>
      <c r="C4" s="6" t="n">
        <v>5156213</v>
      </c>
    </row>
    <row r="5">
      <c r="A5" s="4" t="inlineStr">
        <is>
          <t>COST OF REVENUES</t>
        </is>
      </c>
      <c r="B5" s="5" t="n">
        <v>4607872</v>
      </c>
      <c r="C5" s="5" t="n">
        <v>3597941</v>
      </c>
    </row>
    <row r="6">
      <c r="A6" s="4" t="inlineStr">
        <is>
          <t>GROSS PROFIT</t>
        </is>
      </c>
      <c r="B6" s="5" t="n">
        <v>810783</v>
      </c>
      <c r="C6" s="5" t="n">
        <v>1558272</v>
      </c>
    </row>
    <row r="7">
      <c r="A7" s="3" t="inlineStr">
        <is>
          <t>OPERATING EXPENSES</t>
        </is>
      </c>
      <c r="B7" s="4" t="inlineStr">
        <is>
          <t xml:space="preserve"> </t>
        </is>
      </c>
      <c r="C7" s="4" t="inlineStr">
        <is>
          <t xml:space="preserve"> </t>
        </is>
      </c>
    </row>
    <row r="8">
      <c r="A8" s="4" t="inlineStr">
        <is>
          <t>Salaries and salaries related costs</t>
        </is>
      </c>
      <c r="B8" s="5" t="n">
        <v>6273380</v>
      </c>
      <c r="C8" s="5" t="n">
        <v>1286711</v>
      </c>
    </row>
    <row r="9">
      <c r="A9" s="4" t="inlineStr">
        <is>
          <t>Professional and consulting fees</t>
        </is>
      </c>
      <c r="B9" s="5" t="n">
        <v>253476</v>
      </c>
      <c r="C9" s="5" t="n">
        <v>130486</v>
      </c>
    </row>
    <row r="10">
      <c r="A10" s="4" t="inlineStr">
        <is>
          <t>Selling, general and administrative costs</t>
        </is>
      </c>
      <c r="B10" s="5" t="n">
        <v>2532045</v>
      </c>
      <c r="C10" s="5" t="n">
        <v>1856150</v>
      </c>
    </row>
    <row r="11">
      <c r="A11" s="4" t="inlineStr">
        <is>
          <t>Depreciation, amortization, and impairment</t>
        </is>
      </c>
      <c r="B11" s="5" t="n">
        <v>148805</v>
      </c>
      <c r="C11" s="5" t="n">
        <v>252179</v>
      </c>
    </row>
    <row r="12">
      <c r="A12" s="4" t="inlineStr">
        <is>
          <t>Cryptocurrency impairment losses</t>
        </is>
      </c>
      <c r="B12" s="5" t="n">
        <v>9122</v>
      </c>
      <c r="C12" s="4" t="inlineStr">
        <is>
          <t xml:space="preserve"> </t>
        </is>
      </c>
    </row>
    <row r="13">
      <c r="A13" s="4" t="inlineStr">
        <is>
          <t>Total operating expenses</t>
        </is>
      </c>
      <c r="B13" s="5" t="n">
        <v>9216828</v>
      </c>
      <c r="C13" s="5" t="n">
        <v>3525526</v>
      </c>
    </row>
    <row r="14">
      <c r="A14" s="4" t="inlineStr">
        <is>
          <t>LOSS FROM CONTINUING OPERATIONS BEFORE OTHER INCOME (EXPENSE)</t>
        </is>
      </c>
      <c r="B14" s="5" t="n">
        <v>-8406045</v>
      </c>
      <c r="C14" s="5" t="n">
        <v>-1967254</v>
      </c>
    </row>
    <row r="15">
      <c r="A15" s="3" t="inlineStr">
        <is>
          <t>OTHER INCOME (EXPENSE)</t>
        </is>
      </c>
      <c r="B15" s="4" t="inlineStr">
        <is>
          <t xml:space="preserve"> </t>
        </is>
      </c>
      <c r="C15" s="4" t="inlineStr">
        <is>
          <t xml:space="preserve"> </t>
        </is>
      </c>
    </row>
    <row r="16">
      <c r="A16" s="4" t="inlineStr">
        <is>
          <t>Change in fair value of derivative liabilities</t>
        </is>
      </c>
      <c r="B16" s="5" t="n">
        <v>-393532</v>
      </c>
      <c r="C16" s="5" t="n">
        <v>4945819</v>
      </c>
    </row>
    <row r="17">
      <c r="A17" s="4" t="inlineStr">
        <is>
          <t>Gain (loss) on disposal of fixed assets</t>
        </is>
      </c>
      <c r="B17" s="5" t="n">
        <v>-950024</v>
      </c>
      <c r="C17" s="4" t="inlineStr">
        <is>
          <t xml:space="preserve"> </t>
        </is>
      </c>
    </row>
    <row r="18">
      <c r="A18" s="4" t="inlineStr">
        <is>
          <t>Interest expense, net of interest income</t>
        </is>
      </c>
      <c r="B18" s="5" t="n">
        <v>-44106</v>
      </c>
      <c r="C18" s="5" t="n">
        <v>-585499</v>
      </c>
    </row>
    <row r="19">
      <c r="A19" s="4" t="inlineStr">
        <is>
          <t>Total other income (expense)</t>
        </is>
      </c>
      <c r="B19" s="5" t="n">
        <v>-1387662</v>
      </c>
      <c r="C19" s="5" t="n">
        <v>4360320</v>
      </c>
    </row>
    <row r="20">
      <c r="A20" s="4" t="inlineStr">
        <is>
          <t>(LOSS) INCOME FROM CONTINUING OPERATIONS BEFORE PROVISION FOR INCOME TAXES AND DISCONTINUED OPERATIONS</t>
        </is>
      </c>
      <c r="B20" s="5" t="n">
        <v>-9793707</v>
      </c>
      <c r="C20" s="5" t="n">
        <v>2393066</v>
      </c>
    </row>
    <row r="21">
      <c r="A21" s="3" t="inlineStr">
        <is>
          <t>DISCONTINUED OPERATIONS:</t>
        </is>
      </c>
      <c r="B21" s="4" t="inlineStr">
        <is>
          <t xml:space="preserve"> </t>
        </is>
      </c>
      <c r="C21" s="4" t="inlineStr">
        <is>
          <t xml:space="preserve"> </t>
        </is>
      </c>
    </row>
    <row r="22">
      <c r="A22" s="4" t="inlineStr">
        <is>
          <t>(Loss) income from discontinued operations</t>
        </is>
      </c>
      <c r="B22" s="5" t="n">
        <v>-1642442</v>
      </c>
      <c r="C22" s="5" t="n">
        <v>166458</v>
      </c>
    </row>
    <row r="23">
      <c r="A23" s="4" t="inlineStr">
        <is>
          <t>Gain on disposal of discontinued operations</t>
        </is>
      </c>
      <c r="B23" s="5" t="n">
        <v>711505</v>
      </c>
      <c r="C23" s="4" t="inlineStr">
        <is>
          <t xml:space="preserve"> </t>
        </is>
      </c>
    </row>
    <row r="24">
      <c r="A24" s="4" t="inlineStr">
        <is>
          <t>Total discontinued operations</t>
        </is>
      </c>
      <c r="B24" s="5" t="n">
        <v>-930937</v>
      </c>
      <c r="C24" s="5" t="n">
        <v>166458</v>
      </c>
    </row>
    <row r="25">
      <c r="A25" s="4" t="inlineStr">
        <is>
          <t>(LOSS) INCOME FROM OPERATIONS BEFORE PROVISION FOR INCOME TAXES</t>
        </is>
      </c>
      <c r="B25" s="5" t="n">
        <v>-10724644</v>
      </c>
      <c r="C25" s="5" t="n">
        <v>2559524</v>
      </c>
    </row>
    <row r="26">
      <c r="A26" s="4" t="inlineStr">
        <is>
          <t>PROVISION FOR INCOME TAXES</t>
        </is>
      </c>
      <c r="B26" s="4" t="inlineStr">
        <is>
          <t xml:space="preserve"> </t>
        </is>
      </c>
      <c r="C26" s="4" t="inlineStr">
        <is>
          <t xml:space="preserve"> </t>
        </is>
      </c>
    </row>
    <row r="27">
      <c r="A27" s="4" t="inlineStr">
        <is>
          <t>NET (LOSS) INCOME</t>
        </is>
      </c>
      <c r="B27" s="5" t="n">
        <v>-10724644</v>
      </c>
      <c r="C27" s="5" t="n">
        <v>2559524</v>
      </c>
    </row>
    <row r="28">
      <c r="A28" s="4" t="inlineStr">
        <is>
          <t>NET LOSS ATTRIBUTABLE TO NON-CONTROLLING INTEREST</t>
        </is>
      </c>
      <c r="B28" s="5" t="n">
        <v>571261</v>
      </c>
      <c r="C28" s="4" t="inlineStr">
        <is>
          <t xml:space="preserve"> </t>
        </is>
      </c>
    </row>
    <row r="29">
      <c r="A29" s="4" t="inlineStr">
        <is>
          <t>NET (LOSS) INCOME TO CONTROLLING INTEREST</t>
        </is>
      </c>
      <c r="B29" s="5" t="n">
        <v>-10153383</v>
      </c>
      <c r="C29" s="5" t="n">
        <v>2559524</v>
      </c>
    </row>
    <row r="30">
      <c r="A30" s="4" t="inlineStr">
        <is>
          <t>Less: Preferred Stock Dividends</t>
        </is>
      </c>
      <c r="B30" s="5" t="n">
        <v>43151</v>
      </c>
      <c r="C30" s="4" t="inlineStr">
        <is>
          <t xml:space="preserve"> </t>
        </is>
      </c>
    </row>
    <row r="31">
      <c r="A31" s="4" t="inlineStr">
        <is>
          <t>NET (LOSS) INCOME TO CONTROLLING INTEREST OF COMMON SHAREHOLDERS</t>
        </is>
      </c>
      <c r="B31" s="6" t="n">
        <v>-10196534</v>
      </c>
      <c r="C31" s="6" t="n">
        <v>2559524</v>
      </c>
    </row>
    <row r="32">
      <c r="A32" s="3" t="inlineStr">
        <is>
          <t>NET (LOSS) INCOME PER SHARE - BASIC</t>
        </is>
      </c>
      <c r="B32" s="4" t="inlineStr">
        <is>
          <t xml:space="preserve"> </t>
        </is>
      </c>
      <c r="C32" s="4" t="inlineStr">
        <is>
          <t xml:space="preserve"> </t>
        </is>
      </c>
    </row>
    <row r="33">
      <c r="A33" s="4" t="inlineStr">
        <is>
          <t>Continuing operations (in Dollars per share)</t>
        </is>
      </c>
      <c r="B33" s="8" t="n">
        <v>-0.37</v>
      </c>
      <c r="C33" s="9" t="n">
        <v>0.1</v>
      </c>
    </row>
    <row r="34">
      <c r="A34" s="4" t="inlineStr">
        <is>
          <t>Discontinued operations (in Dollars per share)</t>
        </is>
      </c>
      <c r="B34" s="10" t="n">
        <v>-0.04</v>
      </c>
      <c r="C34" s="10" t="n">
        <v>0.01</v>
      </c>
    </row>
    <row r="35">
      <c r="A35" s="4" t="inlineStr">
        <is>
          <t>NET LOSS (INCOME) PER SHARE - BASIC (in Dollars per share)</t>
        </is>
      </c>
      <c r="B35" s="8" t="n">
        <v>-0.41</v>
      </c>
      <c r="C35" s="8" t="n">
        <v>0.11</v>
      </c>
    </row>
    <row r="36">
      <c r="A36" s="4" t="inlineStr">
        <is>
          <t>WEIGHTED AVERAGE SHARES OUTSTANDING - BASIC (in Shares)</t>
        </is>
      </c>
      <c r="B36" s="5" t="n">
        <v>26388971</v>
      </c>
      <c r="C36" s="5" t="n">
        <v>22804172</v>
      </c>
    </row>
    <row r="37">
      <c r="A37" s="4" t="inlineStr">
        <is>
          <t>NET (LOSS) PER SHARE - DILUTED (see NOTE 1) (in Dollars per share)</t>
        </is>
      </c>
      <c r="B37" s="8" t="n">
        <v>-0.41</v>
      </c>
      <c r="C37" s="8" t="n">
        <v>-0.09</v>
      </c>
    </row>
    <row r="38">
      <c r="A38" s="4" t="inlineStr">
        <is>
          <t>WEIGHTED AVERAGE SHARES OUTSTANDING - DILUTED (see NOTE 1) (in Shares)</t>
        </is>
      </c>
      <c r="B38" s="5" t="n">
        <v>26388971</v>
      </c>
      <c r="C38" s="5" t="n">
        <v>26372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chedule of maturity of operating lease liability</t>
        </is>
      </c>
      <c r="B4" s="4" t="inlineStr">
        <is>
          <t xml:space="preserve">Maturity of lease liability for the operating leases for the period ended June 30,
2023 $ 175,701
2024 $ 130,966
2025 $ 96,157
2026 $ 99,042
2027 $ 33,337
Imputed interest $ (49,742 )
Total lease liability $ 485,461
Disclosed as:
Current portion $ 153,330
Non-current portion $ 332,131 </t>
        </is>
      </c>
    </row>
    <row r="5">
      <c r="A5" s="4" t="inlineStr">
        <is>
          <t>Schedule of maturity of financing leases liability</t>
        </is>
      </c>
      <c r="B5" s="4" t="inlineStr">
        <is>
          <t xml:space="preserve">Maturity of lease liability for the financing leases for the period ended June 30,
2023 $ 146,982
2024 $ 118,677
Imputed interest $ (6,489 )
Total lease liability $ 259,170
Disclosed as:
Current portion $ 141,934
Non-current portion $ 117,236 </t>
        </is>
      </c>
    </row>
    <row r="6">
      <c r="A6" s="4" t="inlineStr">
        <is>
          <t>Schedule of amortization of the right of use asset</t>
        </is>
      </c>
      <c r="B6" s="4" t="inlineStr">
        <is>
          <t xml:space="preserve">Amortization of the right of use asset for the period ended June 30,
2023 $ 301,289
2024 $ 236,557
2025 $ 85,565
2026 $ 90,101
2027 $ 31,107
Total $ 744,619 </t>
        </is>
      </c>
    </row>
    <row r="7">
      <c r="A7" s="4" t="inlineStr">
        <is>
          <t>Schedule of total lease cost</t>
        </is>
      </c>
      <c r="B7" s="4" t="inlineStr">
        <is>
          <t xml:space="preserve">Three months Three months
(unaudited) (unaudited)
Operating lease expense $ 52,140 $ 19,942
Finance lease expense
Depreciation of capitalized finance lease assets 56,576 34,838
Interest expense on finance lease liabilities 1,934 2,984
Total lease cost $ 110,650 $ 57,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80" customWidth="1" min="5" max="5"/>
    <col width="22" customWidth="1" min="6" max="6"/>
    <col width="22" customWidth="1" min="7" max="7"/>
    <col width="14" customWidth="1" min="8" max="8"/>
    <col width="16" customWidth="1" min="9" max="9"/>
    <col width="21" customWidth="1" min="10" max="10"/>
    <col width="25" customWidth="1" min="11" max="11"/>
    <col width="22" customWidth="1" min="12" max="12"/>
    <col width="20" customWidth="1" min="13" max="13"/>
  </cols>
  <sheetData>
    <row r="1">
      <c r="A1" s="1" t="inlineStr">
        <is>
          <t>Organization and Summary of Significant Accounting Policies (Details)</t>
        </is>
      </c>
      <c r="D1" s="2" t="inlineStr">
        <is>
          <t>1 Months Ended</t>
        </is>
      </c>
      <c r="E1" s="2" t="inlineStr">
        <is>
          <t>3 Months Ended</t>
        </is>
      </c>
    </row>
    <row r="2">
      <c r="B2" s="2" t="inlineStr">
        <is>
          <t>Oct. 06, 2021 USD ($) shares</t>
        </is>
      </c>
      <c r="C2" s="2" t="inlineStr">
        <is>
          <t>Apr. 09, 2021 USD ($)</t>
        </is>
      </c>
      <c r="D2" s="2" t="inlineStr">
        <is>
          <t>Dec. 17, 2020 shares</t>
        </is>
      </c>
      <c r="E2" s="2" t="inlineStr">
        <is>
          <t>Jun. 30, 2022 USD ($) a shares</t>
        </is>
      </c>
      <c r="F2" s="2" t="inlineStr">
        <is>
          <t>Jun. 30, 2021 USD ($)</t>
        </is>
      </c>
      <c r="G2" s="2" t="inlineStr">
        <is>
          <t>Jun. 08, 2022 USD ($)</t>
        </is>
      </c>
      <c r="H2" s="2" t="inlineStr">
        <is>
          <t>Mar. 31, 2022</t>
        </is>
      </c>
      <c r="I2" s="2" t="inlineStr">
        <is>
          <t>Mar. 01, 2022 a</t>
        </is>
      </c>
      <c r="J2" s="2" t="inlineStr">
        <is>
          <t>Nov. 19, 2021 shares</t>
        </is>
      </c>
      <c r="K2" s="2" t="inlineStr">
        <is>
          <t>Sep. 22, 2021 $ / shares</t>
        </is>
      </c>
      <c r="L2" s="2" t="inlineStr">
        <is>
          <t>Mar. 31, 2021 USD ($)</t>
        </is>
      </c>
      <c r="M2" s="2" t="inlineStr">
        <is>
          <t>May 31, 2019 shares</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or</t>
        </is>
      </c>
      <c r="B4" s="4" t="inlineStr">
        <is>
          <t xml:space="preserve"> </t>
        </is>
      </c>
      <c r="C4" s="4" t="inlineStr">
        <is>
          <t xml:space="preserve"> </t>
        </is>
      </c>
      <c r="D4" s="4" t="inlineStr">
        <is>
          <t xml:space="preserve"> </t>
        </is>
      </c>
      <c r="E4" s="4" t="inlineStr">
        <is>
          <t xml:space="preserve"> </t>
        </is>
      </c>
      <c r="F4" s="4" t="inlineStr">
        <is>
          <t xml:space="preserve"> </t>
        </is>
      </c>
      <c r="G4" s="6" t="n">
        <v>1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acres (in Acres)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615</v>
      </c>
      <c r="J5" s="4" t="inlineStr">
        <is>
          <t xml:space="preserve"> </t>
        </is>
      </c>
      <c r="K5" s="4" t="inlineStr">
        <is>
          <t xml:space="preserve"> </t>
        </is>
      </c>
      <c r="L5" s="4" t="inlineStr">
        <is>
          <t xml:space="preserve"> </t>
        </is>
      </c>
      <c r="M5" s="4" t="inlineStr">
        <is>
          <t xml:space="preserve"> </t>
        </is>
      </c>
    </row>
    <row r="6">
      <c r="A6" s="4" t="inlineStr">
        <is>
          <t>Authorized common stock shares (in Shares) | shares</t>
        </is>
      </c>
      <c r="B6" s="4" t="inlineStr">
        <is>
          <t xml:space="preserve"> </t>
        </is>
      </c>
      <c r="C6" s="4" t="inlineStr">
        <is>
          <t xml:space="preserve"> </t>
        </is>
      </c>
      <c r="D6" s="5" t="n">
        <v>4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damages</t>
        </is>
      </c>
      <c r="B7" s="4" t="inlineStr">
        <is>
          <t xml:space="preserve"> </t>
        </is>
      </c>
      <c r="C7" s="6" t="n">
        <v>1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ory damages</t>
        </is>
      </c>
      <c r="B8" s="4" t="inlineStr">
        <is>
          <t xml:space="preserve"> </t>
        </is>
      </c>
      <c r="C8" s="5" t="n">
        <v>6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nitive damages</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shares, description</t>
        </is>
      </c>
      <c r="B10" s="4" t="inlineStr">
        <is>
          <t xml:space="preserve"> </t>
        </is>
      </c>
      <c r="C10" s="4" t="inlineStr">
        <is>
          <t xml:space="preserve"> </t>
        </is>
      </c>
      <c r="D10" s="4" t="inlineStr">
        <is>
          <t xml:space="preserve"> </t>
        </is>
      </c>
      <c r="E10" s="4" t="inlineStr">
        <is>
          <t xml:space="preserve">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in Shares) | shares</t>
        </is>
      </c>
      <c r="B11" s="4" t="inlineStr">
        <is>
          <t xml:space="preserve"> </t>
        </is>
      </c>
      <c r="C11" s="4" t="inlineStr">
        <is>
          <t xml:space="preserve"> </t>
        </is>
      </c>
      <c r="D11" s="4" t="inlineStr">
        <is>
          <t xml:space="preserve"> </t>
        </is>
      </c>
      <c r="E11" s="5" t="n">
        <v>422535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t>
        </is>
      </c>
      <c r="B12" s="6" t="n">
        <v>2722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ncellation of shares (in Shares) | shares</t>
        </is>
      </c>
      <c r="B13" s="5" t="n">
        <v>672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v>
      </c>
      <c r="L14" s="4" t="inlineStr">
        <is>
          <t xml:space="preserve"> </t>
        </is>
      </c>
      <c r="M14" s="4" t="inlineStr">
        <is>
          <t xml:space="preserve"> </t>
        </is>
      </c>
    </row>
    <row r="15">
      <c r="A15" s="4" t="inlineStr">
        <is>
          <t>Outstanding voting share percentage</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counted percentage</t>
        </is>
      </c>
      <c r="B16" s="4" t="inlineStr">
        <is>
          <t xml:space="preserve"> </t>
        </is>
      </c>
      <c r="C16" s="4" t="inlineStr">
        <is>
          <t xml:space="preserve"> </t>
        </is>
      </c>
      <c r="D16" s="4" t="inlineStr">
        <is>
          <t xml:space="preserve"> </t>
        </is>
      </c>
      <c r="E16" s="11"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t>
        </is>
      </c>
      <c r="B17" s="4" t="inlineStr">
        <is>
          <t xml:space="preserve"> </t>
        </is>
      </c>
      <c r="C17" s="4" t="inlineStr">
        <is>
          <t xml:space="preserve"> </t>
        </is>
      </c>
      <c r="D17" s="4" t="inlineStr">
        <is>
          <t xml:space="preserve"> </t>
        </is>
      </c>
      <c r="E17" s="12" t="n">
        <v>0.091</v>
      </c>
      <c r="F17" s="4" t="inlineStr">
        <is>
          <t xml:space="preserve"> </t>
        </is>
      </c>
      <c r="G17" s="4" t="inlineStr">
        <is>
          <t xml:space="preserve"> </t>
        </is>
      </c>
      <c r="H17" s="12" t="n">
        <v>0.09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s receivable, description</t>
        </is>
      </c>
      <c r="B18" s="4" t="inlineStr">
        <is>
          <t xml:space="preserve"> </t>
        </is>
      </c>
      <c r="C18" s="4" t="inlineStr">
        <is>
          <t xml:space="preserve"> </t>
        </is>
      </c>
      <c r="D18" s="4" t="inlineStr">
        <is>
          <t xml:space="preserve"> </t>
        </is>
      </c>
      <c r="E18"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4" t="inlineStr">
        <is>
          <t xml:space="preserve"> </t>
        </is>
      </c>
      <c r="C19" s="4" t="inlineStr">
        <is>
          <t xml:space="preserve"> </t>
        </is>
      </c>
      <c r="D19" s="4" t="inlineStr">
        <is>
          <t xml:space="preserve"> </t>
        </is>
      </c>
      <c r="E19" s="6" t="n">
        <v>10196534</v>
      </c>
      <c r="F19" s="6" t="n">
        <v>-25595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capital deficit</t>
        </is>
      </c>
      <c r="B20" s="4" t="inlineStr">
        <is>
          <t xml:space="preserve"> </t>
        </is>
      </c>
      <c r="C20" s="4" t="inlineStr">
        <is>
          <t xml:space="preserve"> </t>
        </is>
      </c>
      <c r="D20" s="4" t="inlineStr">
        <is>
          <t xml:space="preserve"> </t>
        </is>
      </c>
      <c r="E20" s="5" t="n">
        <v>-8647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394850</v>
      </c>
      <c r="M20" s="4" t="inlineStr">
        <is>
          <t xml:space="preserve"> </t>
        </is>
      </c>
    </row>
    <row r="21">
      <c r="A21" s="4" t="inlineStr">
        <is>
          <t>Accumulated deficit</t>
        </is>
      </c>
      <c r="B21" s="4" t="inlineStr">
        <is>
          <t xml:space="preserve"> </t>
        </is>
      </c>
      <c r="C21" s="4" t="inlineStr">
        <is>
          <t xml:space="preserve"> </t>
        </is>
      </c>
      <c r="D21" s="4" t="inlineStr">
        <is>
          <t xml:space="preserve"> </t>
        </is>
      </c>
      <c r="E21" s="5" t="n">
        <v>1690647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and cash equivalents</t>
        </is>
      </c>
      <c r="B22" s="4" t="inlineStr">
        <is>
          <t xml:space="preserve"> </t>
        </is>
      </c>
      <c r="C22" s="4" t="inlineStr">
        <is>
          <t xml:space="preserve"> </t>
        </is>
      </c>
      <c r="D22" s="4" t="inlineStr">
        <is>
          <t xml:space="preserve"> </t>
        </is>
      </c>
      <c r="E22" s="5" t="n">
        <v>83251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ferred amount</t>
        </is>
      </c>
      <c r="B23" s="4" t="inlineStr">
        <is>
          <t xml:space="preserve"> </t>
        </is>
      </c>
      <c r="C23" s="4" t="inlineStr">
        <is>
          <t xml:space="preserve"> </t>
        </is>
      </c>
      <c r="D23" s="4" t="inlineStr">
        <is>
          <t xml:space="preserve"> </t>
        </is>
      </c>
      <c r="E23" s="5" t="n">
        <v>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preferred stock</t>
        </is>
      </c>
      <c r="B24" s="4" t="inlineStr">
        <is>
          <t xml:space="preserve"> </t>
        </is>
      </c>
      <c r="C24" s="4" t="inlineStr">
        <is>
          <t xml:space="preserve"> </t>
        </is>
      </c>
      <c r="D24" s="4" t="inlineStr">
        <is>
          <t xml:space="preserve"> </t>
        </is>
      </c>
      <c r="E24" s="5" t="n">
        <v>1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0</v>
      </c>
      <c r="K27" s="4" t="inlineStr">
        <is>
          <t xml:space="preserve"> </t>
        </is>
      </c>
      <c r="L27" s="4" t="inlineStr">
        <is>
          <t xml:space="preserve"> </t>
        </is>
      </c>
      <c r="M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uthorized common stock shares (in Shares) | shares</t>
        </is>
      </c>
      <c r="B30" s="5" t="n">
        <v>3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itstream amount</t>
        </is>
      </c>
      <c r="B31" s="4" t="inlineStr">
        <is>
          <t xml:space="preserve"> </t>
        </is>
      </c>
      <c r="C31" s="4" t="inlineStr">
        <is>
          <t xml:space="preserve"> </t>
        </is>
      </c>
      <c r="D31" s="4" t="inlineStr">
        <is>
          <t xml:space="preserve"> </t>
        </is>
      </c>
      <c r="E31" s="5" t="n">
        <v>1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Member] | 2017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and 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uthorized common stock shares (in Shares) | shares</t>
        </is>
      </c>
      <c r="B34" s="5" t="n">
        <v>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rganization and 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uthorized common stock shares (in Shares) | shares</t>
        </is>
      </c>
      <c r="B37" s="5"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itstream amount</t>
        </is>
      </c>
      <c r="B38" s="4" t="inlineStr">
        <is>
          <t xml:space="preserve"> </t>
        </is>
      </c>
      <c r="C38" s="4" t="inlineStr">
        <is>
          <t xml:space="preserve"> </t>
        </is>
      </c>
      <c r="D38" s="4" t="inlineStr">
        <is>
          <t xml:space="preserve"> </t>
        </is>
      </c>
      <c r="E38" s="6" t="n">
        <v>1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Member] | 2017 Omnibus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and 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uthorized common stock shares (in Shares) | shares</t>
        </is>
      </c>
      <c r="B41" s="5" t="n">
        <v>1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sident and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t>
        </is>
      </c>
      <c r="B44" s="6" t="n">
        <v>639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hite River and Shamr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acres (in Acres) | a</t>
        </is>
      </c>
      <c r="B47" s="4" t="inlineStr">
        <is>
          <t xml:space="preserve"> </t>
        </is>
      </c>
      <c r="C47" s="4" t="inlineStr">
        <is>
          <t xml:space="preserve"> </t>
        </is>
      </c>
      <c r="D47" s="4" t="inlineStr">
        <is>
          <t xml:space="preserve"> </t>
        </is>
      </c>
      <c r="E47" s="5" t="n">
        <v>3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erge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rganization and 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v>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1</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ownership interest in equity - USD ($)</t>
        </is>
      </c>
      <c r="B1" s="2" t="inlineStr">
        <is>
          <t>3 Months Ended</t>
        </is>
      </c>
    </row>
    <row r="2">
      <c r="B2" s="2" t="inlineStr">
        <is>
          <t>Jun. 30, 2022</t>
        </is>
      </c>
      <c r="C2" s="2" t="inlineStr">
        <is>
          <t>Jun. 30, 2021</t>
        </is>
      </c>
    </row>
    <row r="3">
      <c r="A3" s="3" t="inlineStr">
        <is>
          <t>Diluted EPS:</t>
        </is>
      </c>
      <c r="B3" s="4" t="inlineStr">
        <is>
          <t xml:space="preserve"> </t>
        </is>
      </c>
      <c r="C3" s="4" t="inlineStr">
        <is>
          <t xml:space="preserve"> </t>
        </is>
      </c>
    </row>
    <row r="4">
      <c r="A4" s="4" t="inlineStr">
        <is>
          <t>Net income to controlling interest</t>
        </is>
      </c>
      <c r="B4" s="4" t="inlineStr">
        <is>
          <t xml:space="preserve"> </t>
        </is>
      </c>
      <c r="C4" s="6" t="n">
        <v>2559525</v>
      </c>
    </row>
    <row r="5">
      <c r="A5" s="4" t="inlineStr">
        <is>
          <t>Change in fair value of derivative liability</t>
        </is>
      </c>
      <c r="B5" s="4" t="inlineStr">
        <is>
          <t xml:space="preserve"> </t>
        </is>
      </c>
      <c r="C5" s="5" t="n">
        <v>-4945819</v>
      </c>
    </row>
    <row r="6">
      <c r="A6" s="4" t="inlineStr">
        <is>
          <t>Adjusted net loss</t>
        </is>
      </c>
      <c r="B6" s="4" t="inlineStr">
        <is>
          <t xml:space="preserve"> </t>
        </is>
      </c>
      <c r="C6" s="6" t="n">
        <v>-2386294</v>
      </c>
    </row>
    <row r="7">
      <c r="A7" s="4" t="inlineStr">
        <is>
          <t>Weighted Average Shares Outstanding (in Shares)</t>
        </is>
      </c>
      <c r="B7" s="4" t="inlineStr">
        <is>
          <t xml:space="preserve"> </t>
        </is>
      </c>
      <c r="C7" s="5" t="n">
        <v>26372172</v>
      </c>
    </row>
    <row r="8">
      <c r="A8" s="4" t="inlineStr">
        <is>
          <t>Adjusted (loss) per share (in Dollars per share)</t>
        </is>
      </c>
      <c r="B8" s="8" t="n">
        <v>-0.41</v>
      </c>
      <c r="C8" s="8"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t>
        </is>
      </c>
      <c r="B1" s="2" t="inlineStr">
        <is>
          <t>1 Months Ended</t>
        </is>
      </c>
    </row>
    <row r="2">
      <c r="B2" s="2" t="inlineStr">
        <is>
          <t>Jun. 17, 2022 USD ($)</t>
        </is>
      </c>
    </row>
    <row r="3">
      <c r="A3" s="3" t="inlineStr">
        <is>
          <t>Discontinued Operations and Disposal Groups [Abstract]</t>
        </is>
      </c>
      <c r="B3" s="4" t="inlineStr">
        <is>
          <t xml:space="preserve"> </t>
        </is>
      </c>
    </row>
    <row r="4">
      <c r="A4" s="4" t="inlineStr">
        <is>
          <t>Investment sold amount</t>
        </is>
      </c>
      <c r="B4" s="6" t="n">
        <v>4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Jun. 30, 2022</t>
        </is>
      </c>
      <c r="C1" s="2" t="inlineStr">
        <is>
          <t>Mar. 31, 2022</t>
        </is>
      </c>
    </row>
    <row r="2">
      <c r="A2" s="3" t="inlineStr">
        <is>
          <t>Schedule of current assets [Abstract]</t>
        </is>
      </c>
      <c r="B2" s="4" t="inlineStr">
        <is>
          <t xml:space="preserve"> </t>
        </is>
      </c>
      <c r="C2" s="4" t="inlineStr">
        <is>
          <t xml:space="preserve"> </t>
        </is>
      </c>
    </row>
    <row r="3">
      <c r="A3" s="4" t="inlineStr">
        <is>
          <t>Cash</t>
        </is>
      </c>
      <c r="B3" s="6" t="n">
        <v>62858</v>
      </c>
      <c r="C3" s="6" t="n">
        <v>291673</v>
      </c>
    </row>
    <row r="4">
      <c r="A4" s="4" t="inlineStr">
        <is>
          <t>Accounts receivable</t>
        </is>
      </c>
      <c r="B4" s="5" t="n">
        <v>795178</v>
      </c>
      <c r="C4" s="5" t="n">
        <v>658481</v>
      </c>
    </row>
    <row r="5">
      <c r="A5" s="4" t="inlineStr">
        <is>
          <t>Inventory</t>
        </is>
      </c>
      <c r="B5" s="5" t="n">
        <v>136007</v>
      </c>
      <c r="C5" s="5" t="n">
        <v>107026</v>
      </c>
    </row>
    <row r="6">
      <c r="A6" s="4" t="inlineStr">
        <is>
          <t>Prepaid expenses</t>
        </is>
      </c>
      <c r="B6" s="5" t="n">
        <v>519262</v>
      </c>
      <c r="C6" s="5" t="n">
        <v>313593</v>
      </c>
    </row>
    <row r="7">
      <c r="A7" s="4" t="inlineStr">
        <is>
          <t>Total current assets</t>
        </is>
      </c>
      <c r="B7" s="6" t="n">
        <v>1513305</v>
      </c>
      <c r="C7" s="6" t="n">
        <v>13707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Details) - Schedule of non-current assets - USD ($)</t>
        </is>
      </c>
      <c r="B1" s="2" t="inlineStr">
        <is>
          <t>Jun. 30, 2022</t>
        </is>
      </c>
      <c r="C1" s="2" t="inlineStr">
        <is>
          <t>Mar. 31, 2022</t>
        </is>
      </c>
    </row>
    <row r="2">
      <c r="A2" s="3" t="inlineStr">
        <is>
          <t>Schedule of non-current assets [Abstract]</t>
        </is>
      </c>
      <c r="B2" s="4" t="inlineStr">
        <is>
          <t xml:space="preserve"> </t>
        </is>
      </c>
      <c r="C2" s="4" t="inlineStr">
        <is>
          <t xml:space="preserve"> </t>
        </is>
      </c>
    </row>
    <row r="3">
      <c r="A3" s="4" t="inlineStr">
        <is>
          <t>Goodwill</t>
        </is>
      </c>
      <c r="B3" s="6" t="n">
        <v>2100374</v>
      </c>
      <c r="C3" s="6" t="n">
        <v>5323173</v>
      </c>
    </row>
    <row r="4">
      <c r="A4" s="4" t="inlineStr">
        <is>
          <t>Property and equipment, net</t>
        </is>
      </c>
      <c r="B4" s="5" t="n">
        <v>1182034</v>
      </c>
      <c r="C4" s="5" t="n">
        <v>596464</v>
      </c>
    </row>
    <row r="5">
      <c r="A5" s="4" t="inlineStr">
        <is>
          <t>Oil and gas properties, full cost-method</t>
        </is>
      </c>
      <c r="B5" s="5" t="n">
        <v>5536495</v>
      </c>
      <c r="C5" s="5" t="n">
        <v>6626793</v>
      </c>
    </row>
    <row r="6">
      <c r="A6" s="4" t="inlineStr">
        <is>
          <t>Capitalized drilling costs, net of depletion</t>
        </is>
      </c>
      <c r="B6" s="5" t="n">
        <v>348725</v>
      </c>
      <c r="C6" s="5" t="n">
        <v>604574</v>
      </c>
    </row>
    <row r="7">
      <c r="A7" s="4" t="inlineStr">
        <is>
          <t>Right of use asset – operating leases</t>
        </is>
      </c>
      <c r="B7" s="5" t="n">
        <v>207842</v>
      </c>
      <c r="C7" s="5" t="n">
        <v>226417</v>
      </c>
    </row>
    <row r="8">
      <c r="A8" s="4" t="inlineStr">
        <is>
          <t>Total non-current assets</t>
        </is>
      </c>
      <c r="B8" s="6" t="n">
        <v>9375470</v>
      </c>
      <c r="C8" s="6" t="n">
        <v>13377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Details) - Schedule of current liabilities - USD ($)</t>
        </is>
      </c>
      <c r="B1" s="2" t="inlineStr">
        <is>
          <t>Jun. 30, 2022</t>
        </is>
      </c>
      <c r="C1" s="2" t="inlineStr">
        <is>
          <t>Mar. 31, 2022</t>
        </is>
      </c>
    </row>
    <row r="2">
      <c r="A2" s="3" t="inlineStr">
        <is>
          <t>Schedule of current liabilities [Abstract]</t>
        </is>
      </c>
      <c r="B2" s="4" t="inlineStr">
        <is>
          <t xml:space="preserve"> </t>
        </is>
      </c>
      <c r="C2" s="4" t="inlineStr">
        <is>
          <t xml:space="preserve"> </t>
        </is>
      </c>
    </row>
    <row r="3">
      <c r="A3" s="4" t="inlineStr">
        <is>
          <t>Accounts payable and accrued expenses</t>
        </is>
      </c>
      <c r="B3" s="6" t="n">
        <v>659660</v>
      </c>
      <c r="C3" s="6" t="n">
        <v>985447</v>
      </c>
    </row>
    <row r="4">
      <c r="A4" s="4" t="inlineStr">
        <is>
          <t>Current portion of long-term debt</t>
        </is>
      </c>
      <c r="B4" s="5" t="n">
        <v>41414</v>
      </c>
      <c r="C4" s="4" t="inlineStr">
        <is>
          <t xml:space="preserve"> </t>
        </is>
      </c>
    </row>
    <row r="5">
      <c r="A5" s="4" t="inlineStr">
        <is>
          <t>Current portion of lease liability – operating leases</t>
        </is>
      </c>
      <c r="B5" s="5" t="n">
        <v>156259</v>
      </c>
      <c r="C5" s="5" t="n">
        <v>148206</v>
      </c>
    </row>
    <row r="6">
      <c r="A6" s="4" t="inlineStr">
        <is>
          <t>Total current liabilities</t>
        </is>
      </c>
      <c r="B6" s="6" t="n">
        <v>857333</v>
      </c>
      <c r="C6" s="6" t="n">
        <v>11336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liabilities - USD ($)</t>
        </is>
      </c>
      <c r="B1" s="2" t="inlineStr">
        <is>
          <t>Jun. 30, 2022</t>
        </is>
      </c>
      <c r="C1" s="2" t="inlineStr">
        <is>
          <t>Mar. 31, 2022</t>
        </is>
      </c>
    </row>
    <row r="2">
      <c r="A2" s="3" t="inlineStr">
        <is>
          <t>Schedule of non-current liabilities [Abstract]</t>
        </is>
      </c>
      <c r="B2" s="4" t="inlineStr">
        <is>
          <t xml:space="preserve"> </t>
        </is>
      </c>
      <c r="C2" s="4" t="inlineStr">
        <is>
          <t xml:space="preserve"> </t>
        </is>
      </c>
    </row>
    <row r="3">
      <c r="A3" s="4" t="inlineStr">
        <is>
          <t>Lease liabilities – operating leases, net of current portion</t>
        </is>
      </c>
      <c r="B3" s="6" t="n">
        <v>70762</v>
      </c>
      <c r="C3" s="6" t="n">
        <v>100215</v>
      </c>
    </row>
    <row r="4">
      <c r="A4" s="4" t="inlineStr">
        <is>
          <t>Long-term debt</t>
        </is>
      </c>
      <c r="B4" s="5" t="n">
        <v>103853</v>
      </c>
      <c r="C4" s="4" t="inlineStr">
        <is>
          <t xml:space="preserve"> </t>
        </is>
      </c>
    </row>
    <row r="5">
      <c r="A5" s="4" t="inlineStr">
        <is>
          <t>Asset retirement obligations</t>
        </is>
      </c>
      <c r="B5" s="5" t="n">
        <v>746061</v>
      </c>
      <c r="C5" s="5" t="n">
        <v>1303751</v>
      </c>
    </row>
    <row r="6">
      <c r="A6" s="4" t="inlineStr">
        <is>
          <t>Total non-current liabilities</t>
        </is>
      </c>
      <c r="B6" s="6" t="n">
        <v>920676</v>
      </c>
      <c r="C6" s="6" t="n">
        <v>1403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operations to discontinued operations - USD ($)</t>
        </is>
      </c>
      <c r="B1" s="2" t="inlineStr">
        <is>
          <t>3 Months Ended</t>
        </is>
      </c>
    </row>
    <row r="2">
      <c r="B2" s="2" t="inlineStr">
        <is>
          <t>Jun. 30, 2022</t>
        </is>
      </c>
      <c r="C2" s="2" t="inlineStr">
        <is>
          <t>Jun. 30, 2021</t>
        </is>
      </c>
    </row>
    <row r="3">
      <c r="A3" s="3" t="inlineStr">
        <is>
          <t>Schedule of operations to discontinued operations [Abstract]</t>
        </is>
      </c>
      <c r="B3" s="4" t="inlineStr">
        <is>
          <t xml:space="preserve"> </t>
        </is>
      </c>
      <c r="C3" s="4" t="inlineStr">
        <is>
          <t xml:space="preserve"> </t>
        </is>
      </c>
    </row>
    <row r="4">
      <c r="A4" s="4" t="inlineStr">
        <is>
          <t>Revenue</t>
        </is>
      </c>
      <c r="B4" s="6" t="n">
        <v>1741106</v>
      </c>
      <c r="C4" s="6" t="n">
        <v>1722779</v>
      </c>
    </row>
    <row r="5">
      <c r="A5" s="4" t="inlineStr">
        <is>
          <t>Operating expenses</t>
        </is>
      </c>
      <c r="B5" s="5" t="n">
        <v>3781504</v>
      </c>
      <c r="C5" s="5" t="n">
        <v>2155181</v>
      </c>
    </row>
    <row r="6">
      <c r="A6" s="4" t="inlineStr">
        <is>
          <t>Other (income) loss</t>
        </is>
      </c>
      <c r="B6" s="5" t="n">
        <v>-397956</v>
      </c>
      <c r="C6" s="5" t="n">
        <v>-598860</v>
      </c>
    </row>
    <row r="7">
      <c r="A7" s="4" t="inlineStr">
        <is>
          <t>Net (loss) income from discontinued operations</t>
        </is>
      </c>
      <c r="B7" s="6" t="n">
        <v>-1642442</v>
      </c>
      <c r="C7" s="6" t="n">
        <v>1664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alculation of the gain on disposal of trend discovery - USD ($)</t>
        </is>
      </c>
      <c r="B1" s="2" t="inlineStr">
        <is>
          <t>Jun. 30, 2022</t>
        </is>
      </c>
      <c r="C1" s="2" t="inlineStr">
        <is>
          <t>Mar. 31, 2021</t>
        </is>
      </c>
    </row>
    <row r="2">
      <c r="A2" s="3" t="inlineStr">
        <is>
          <t>Schedule of calculation of the gain on disposal of trend discovery [Abstract]</t>
        </is>
      </c>
      <c r="B2" s="4" t="inlineStr">
        <is>
          <t xml:space="preserve"> </t>
        </is>
      </c>
      <c r="C2" s="4" t="inlineStr">
        <is>
          <t xml:space="preserve"> </t>
        </is>
      </c>
    </row>
    <row r="3">
      <c r="A3" s="4" t="inlineStr">
        <is>
          <t>Secured Note Receivable</t>
        </is>
      </c>
      <c r="B3" s="6" t="n">
        <v>4250000</v>
      </c>
      <c r="C3" s="4" t="inlineStr">
        <is>
          <t xml:space="preserve"> </t>
        </is>
      </c>
    </row>
    <row r="4">
      <c r="A4" s="4" t="inlineStr">
        <is>
          <t>Cash</t>
        </is>
      </c>
      <c r="B4" s="5" t="n">
        <v>-27657</v>
      </c>
      <c r="C4" s="4" t="inlineStr">
        <is>
          <t xml:space="preserve"> </t>
        </is>
      </c>
    </row>
    <row r="5">
      <c r="A5" s="4" t="inlineStr">
        <is>
          <t>Accounts receivable</t>
        </is>
      </c>
      <c r="B5" s="5" t="n">
        <v>-222400</v>
      </c>
      <c r="C5" s="4" t="inlineStr">
        <is>
          <t xml:space="preserve"> </t>
        </is>
      </c>
    </row>
    <row r="6">
      <c r="A6" s="4" t="inlineStr">
        <is>
          <t>Prepaid expenses</t>
        </is>
      </c>
      <c r="B6" s="5" t="n">
        <v>-99566</v>
      </c>
      <c r="C6" s="4" t="inlineStr">
        <is>
          <t xml:space="preserve"> </t>
        </is>
      </c>
    </row>
    <row r="7">
      <c r="A7" s="4" t="inlineStr">
        <is>
          <t>Goodwill</t>
        </is>
      </c>
      <c r="B7" s="5" t="n">
        <v>-3222799</v>
      </c>
      <c r="C7" s="4" t="inlineStr">
        <is>
          <t xml:space="preserve"> </t>
        </is>
      </c>
    </row>
    <row r="8">
      <c r="A8" s="4" t="inlineStr">
        <is>
          <t>Other assets</t>
        </is>
      </c>
      <c r="B8" s="5" t="n">
        <v>-284</v>
      </c>
      <c r="C8" s="4" t="inlineStr">
        <is>
          <t xml:space="preserve"> </t>
        </is>
      </c>
    </row>
    <row r="9">
      <c r="A9" s="4" t="inlineStr">
        <is>
          <t>Accounts payable and accrued expenses</t>
        </is>
      </c>
      <c r="B9" s="5" t="n">
        <v>34211</v>
      </c>
      <c r="C9" s="4" t="inlineStr">
        <is>
          <t xml:space="preserve"> </t>
        </is>
      </c>
    </row>
    <row r="10">
      <c r="A10" s="4" t="inlineStr">
        <is>
          <t>Gain on disposal of discontinued operations</t>
        </is>
      </c>
      <c r="B10" s="6" t="n">
        <v>71150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26" customWidth="1" min="7" max="7"/>
    <col width="13" customWidth="1" min="8" max="8"/>
  </cols>
  <sheetData>
    <row r="1">
      <c r="A1" s="1" t="inlineStr">
        <is>
          <t>Condensed Consolidated Statement of Changes In Stockholders’ Equity (Deficit) (Unaudited) - USD ($)</t>
        </is>
      </c>
      <c r="B1" s="2" t="inlineStr">
        <is>
          <t>Preferred</t>
        </is>
      </c>
      <c r="C1" s="2" t="inlineStr">
        <is>
          <t>Common Stock</t>
        </is>
      </c>
      <c r="D1" s="2" t="inlineStr">
        <is>
          <t>Additional Paid-In Capital</t>
        </is>
      </c>
      <c r="E1" s="2" t="inlineStr">
        <is>
          <t>Accumulated Deficit</t>
        </is>
      </c>
      <c r="F1" s="2" t="inlineStr">
        <is>
          <t>Treasury Stock</t>
        </is>
      </c>
      <c r="G1" s="2" t="inlineStr">
        <is>
          <t>Non- controlling Interest</t>
        </is>
      </c>
      <c r="H1" s="2" t="inlineStr">
        <is>
          <t>Total</t>
        </is>
      </c>
    </row>
    <row r="2">
      <c r="A2" s="4" t="inlineStr">
        <is>
          <t>Balances at Mar. 31, 2021</t>
        </is>
      </c>
      <c r="B2" s="4" t="inlineStr">
        <is>
          <t xml:space="preserve"> </t>
        </is>
      </c>
      <c r="C2" s="6" t="n">
        <v>22705</v>
      </c>
      <c r="D2" s="6" t="n">
        <v>167587659</v>
      </c>
      <c r="E2" s="6" t="n">
        <v>-148912810</v>
      </c>
      <c r="F2" s="6" t="n">
        <v>-1670575</v>
      </c>
      <c r="G2" s="4" t="inlineStr">
        <is>
          <t xml:space="preserve"> </t>
        </is>
      </c>
      <c r="H2" s="6" t="n">
        <v>17026979</v>
      </c>
    </row>
    <row r="3">
      <c r="A3" s="4" t="inlineStr">
        <is>
          <t>Balances (in Shares) at Mar. 31, 2021</t>
        </is>
      </c>
      <c r="B3" s="4" t="inlineStr">
        <is>
          <t xml:space="preserve"> </t>
        </is>
      </c>
      <c r="C3" s="5" t="n">
        <v>227057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the exercise of stock options, including cashless exercises</t>
        </is>
      </c>
      <c r="B4" s="4" t="inlineStr">
        <is>
          <t xml:space="preserve"> </t>
        </is>
      </c>
      <c r="C4" s="6" t="n">
        <v>20</v>
      </c>
      <c r="D4" s="5" t="n">
        <v>28277</v>
      </c>
      <c r="E4" s="4" t="inlineStr">
        <is>
          <t xml:space="preserve"> </t>
        </is>
      </c>
      <c r="F4" s="4" t="inlineStr">
        <is>
          <t xml:space="preserve"> </t>
        </is>
      </c>
      <c r="G4" s="4" t="inlineStr">
        <is>
          <t xml:space="preserve"> </t>
        </is>
      </c>
      <c r="H4" s="5" t="n">
        <v>28297</v>
      </c>
    </row>
    <row r="5">
      <c r="A5" s="4" t="inlineStr">
        <is>
          <t>Shares issued in the exercise of stock options, including cashless exercises (in Shares)</t>
        </is>
      </c>
      <c r="B5" s="4" t="inlineStr">
        <is>
          <t xml:space="preserve"> </t>
        </is>
      </c>
      <c r="C5" s="5" t="n">
        <v>202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s rendered, net of amounts prepaid</t>
        </is>
      </c>
      <c r="B6" s="4" t="inlineStr">
        <is>
          <t xml:space="preserve"> </t>
        </is>
      </c>
      <c r="C6" s="6" t="n">
        <v>114</v>
      </c>
      <c r="D6" s="5" t="n">
        <v>674886</v>
      </c>
      <c r="E6" s="4" t="inlineStr">
        <is>
          <t xml:space="preserve"> </t>
        </is>
      </c>
      <c r="F6" s="4" t="inlineStr">
        <is>
          <t xml:space="preserve"> </t>
        </is>
      </c>
      <c r="G6" s="4" t="inlineStr">
        <is>
          <t xml:space="preserve"> </t>
        </is>
      </c>
      <c r="H6" s="5" t="n">
        <v>675000</v>
      </c>
    </row>
    <row r="7">
      <c r="A7" s="4" t="inlineStr">
        <is>
          <t>Shares issued for services rendered, net of amounts prepaid (in Shares)</t>
        </is>
      </c>
      <c r="B7" s="4" t="inlineStr">
        <is>
          <t xml:space="preserve"> </t>
        </is>
      </c>
      <c r="C7" s="5" t="n">
        <v>1147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5" t="n">
        <v>399173</v>
      </c>
      <c r="E8" s="4" t="inlineStr">
        <is>
          <t xml:space="preserve"> </t>
        </is>
      </c>
      <c r="F8" s="4" t="inlineStr">
        <is>
          <t xml:space="preserve"> </t>
        </is>
      </c>
      <c r="G8" s="4" t="inlineStr">
        <is>
          <t xml:space="preserve"> </t>
        </is>
      </c>
      <c r="H8" s="5" t="n">
        <v>399173</v>
      </c>
    </row>
    <row r="9">
      <c r="A9" s="4" t="inlineStr">
        <is>
          <t>Net income (loss) for the period</t>
        </is>
      </c>
      <c r="B9" s="4" t="inlineStr">
        <is>
          <t xml:space="preserve"> </t>
        </is>
      </c>
      <c r="C9" s="4" t="inlineStr">
        <is>
          <t xml:space="preserve"> </t>
        </is>
      </c>
      <c r="D9" s="4" t="inlineStr">
        <is>
          <t xml:space="preserve"> </t>
        </is>
      </c>
      <c r="E9" s="5" t="n">
        <v>2559524</v>
      </c>
      <c r="F9" s="4" t="inlineStr">
        <is>
          <t xml:space="preserve"> </t>
        </is>
      </c>
      <c r="G9" s="4" t="inlineStr">
        <is>
          <t xml:space="preserve"> </t>
        </is>
      </c>
      <c r="H9" s="5" t="n">
        <v>2559524</v>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at Jun. 30, 2021</t>
        </is>
      </c>
      <c r="B11" s="4" t="inlineStr">
        <is>
          <t xml:space="preserve"> </t>
        </is>
      </c>
      <c r="C11" s="6" t="n">
        <v>22839</v>
      </c>
      <c r="D11" s="5" t="n">
        <v>168689995</v>
      </c>
      <c r="E11" s="5" t="n">
        <v>-146353286</v>
      </c>
      <c r="F11" s="5" t="n">
        <v>-1670575</v>
      </c>
      <c r="G11" s="4" t="inlineStr">
        <is>
          <t xml:space="preserve"> </t>
        </is>
      </c>
      <c r="H11" s="5" t="n">
        <v>20688973</v>
      </c>
    </row>
    <row r="12">
      <c r="A12" s="4" t="inlineStr">
        <is>
          <t>Balances (in Shares) at Jun. 30, 2021</t>
        </is>
      </c>
      <c r="B12" s="4" t="inlineStr">
        <is>
          <t xml:space="preserve"> </t>
        </is>
      </c>
      <c r="C12" s="5" t="n">
        <v>228408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s at Mar. 31, 2022</t>
        </is>
      </c>
      <c r="B13" s="4" t="inlineStr">
        <is>
          <t xml:space="preserve"> </t>
        </is>
      </c>
      <c r="C13" s="6" t="n">
        <v>26364</v>
      </c>
      <c r="D13" s="5" t="n">
        <v>183246061</v>
      </c>
      <c r="E13" s="5" t="n">
        <v>-158868204</v>
      </c>
      <c r="F13" s="5" t="n">
        <v>-1670575</v>
      </c>
      <c r="G13" s="5" t="n">
        <v>-599058</v>
      </c>
      <c r="H13" s="5" t="n">
        <v>22134588</v>
      </c>
    </row>
    <row r="14">
      <c r="A14" s="4" t="inlineStr">
        <is>
          <t>Balances (in Shares) at Mar. 31, 2022</t>
        </is>
      </c>
      <c r="B14" s="4" t="inlineStr">
        <is>
          <t xml:space="preserve"> </t>
        </is>
      </c>
      <c r="C14" s="5" t="n">
        <v>263640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mmitment for preferred stock offering, net of expenses</t>
        </is>
      </c>
      <c r="B15" s="4" t="inlineStr">
        <is>
          <t xml:space="preserve"> </t>
        </is>
      </c>
      <c r="C15" s="6" t="n">
        <v>103</v>
      </c>
      <c r="D15" s="5" t="n">
        <v>193313</v>
      </c>
      <c r="E15" s="4" t="inlineStr">
        <is>
          <t xml:space="preserve"> </t>
        </is>
      </c>
      <c r="F15" s="4" t="inlineStr">
        <is>
          <t xml:space="preserve"> </t>
        </is>
      </c>
      <c r="G15" s="4" t="inlineStr">
        <is>
          <t xml:space="preserve"> </t>
        </is>
      </c>
      <c r="H15" s="5" t="n">
        <v>193416</v>
      </c>
    </row>
    <row r="16">
      <c r="A16" s="4" t="inlineStr">
        <is>
          <t>Shares issued for commitment for preferred stock offering, net of expenses (in Shares)</t>
        </is>
      </c>
      <c r="B16" s="4" t="inlineStr">
        <is>
          <t xml:space="preserve"> </t>
        </is>
      </c>
      <c r="C16" s="5" t="n">
        <v>10288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by Agora Digital Holdings, Inc. for services rendered, net of amounts prepaid</t>
        </is>
      </c>
      <c r="B17" s="4" t="inlineStr">
        <is>
          <t xml:space="preserve"> </t>
        </is>
      </c>
      <c r="C17" s="4" t="inlineStr">
        <is>
          <t xml:space="preserve"> </t>
        </is>
      </c>
      <c r="D17" s="5" t="n">
        <v>5215287</v>
      </c>
      <c r="E17" s="4" t="inlineStr">
        <is>
          <t xml:space="preserve"> </t>
        </is>
      </c>
      <c r="F17" s="4" t="inlineStr">
        <is>
          <t xml:space="preserve"> </t>
        </is>
      </c>
      <c r="G17" s="4" t="inlineStr">
        <is>
          <t xml:space="preserve"> </t>
        </is>
      </c>
      <c r="H17" s="5" t="n">
        <v>5215287</v>
      </c>
    </row>
    <row r="18">
      <c r="A18" s="4" t="inlineStr">
        <is>
          <t>Share-based compensation</t>
        </is>
      </c>
      <c r="B18" s="4" t="inlineStr">
        <is>
          <t xml:space="preserve"> </t>
        </is>
      </c>
      <c r="C18" s="4" t="inlineStr">
        <is>
          <t xml:space="preserve"> </t>
        </is>
      </c>
      <c r="D18" s="5" t="n">
        <v>182561</v>
      </c>
      <c r="E18" s="4" t="inlineStr">
        <is>
          <t xml:space="preserve"> </t>
        </is>
      </c>
      <c r="F18" s="4" t="inlineStr">
        <is>
          <t xml:space="preserve"> </t>
        </is>
      </c>
      <c r="G18" s="4" t="inlineStr">
        <is>
          <t xml:space="preserve"> </t>
        </is>
      </c>
      <c r="H18" s="5" t="n">
        <v>182561</v>
      </c>
    </row>
    <row r="19">
      <c r="A19" s="4" t="inlineStr">
        <is>
          <t>Net income (loss) for the period</t>
        </is>
      </c>
      <c r="B19" s="4" t="inlineStr">
        <is>
          <t xml:space="preserve"> </t>
        </is>
      </c>
      <c r="C19" s="4" t="inlineStr">
        <is>
          <t xml:space="preserve"> </t>
        </is>
      </c>
      <c r="D19" s="4" t="inlineStr">
        <is>
          <t xml:space="preserve"> </t>
        </is>
      </c>
      <c r="E19" s="5" t="n">
        <v>-10153383</v>
      </c>
      <c r="F19" s="4" t="inlineStr">
        <is>
          <t xml:space="preserve"> </t>
        </is>
      </c>
      <c r="G19" s="5" t="n">
        <v>-571261</v>
      </c>
      <c r="H19" s="5" t="n">
        <v>-10724644</v>
      </c>
    </row>
    <row r="20">
      <c r="A20" s="4" t="inlineStr">
        <is>
          <t>Preferred stock dividends</t>
        </is>
      </c>
      <c r="B20" s="4" t="inlineStr">
        <is>
          <t xml:space="preserve"> </t>
        </is>
      </c>
      <c r="C20" s="4" t="inlineStr">
        <is>
          <t xml:space="preserve"> </t>
        </is>
      </c>
      <c r="D20" s="4" t="inlineStr">
        <is>
          <t xml:space="preserve"> </t>
        </is>
      </c>
      <c r="E20" s="5" t="n">
        <v>-43151</v>
      </c>
      <c r="F20" s="4" t="inlineStr">
        <is>
          <t xml:space="preserve"> </t>
        </is>
      </c>
      <c r="G20" s="4" t="inlineStr">
        <is>
          <t xml:space="preserve"> </t>
        </is>
      </c>
      <c r="H20" s="5" t="n">
        <v>-43151</v>
      </c>
    </row>
    <row r="21">
      <c r="A21" s="4" t="inlineStr">
        <is>
          <t>Balances at Jun. 30, 2022</t>
        </is>
      </c>
      <c r="B21" s="4" t="inlineStr">
        <is>
          <t xml:space="preserve"> </t>
        </is>
      </c>
      <c r="C21" s="6" t="n">
        <v>26467</v>
      </c>
      <c r="D21" s="6" t="n">
        <v>188837222</v>
      </c>
      <c r="E21" s="6" t="n">
        <v>-169064738</v>
      </c>
      <c r="F21" s="6" t="n">
        <v>-1670575</v>
      </c>
      <c r="G21" s="6" t="n">
        <v>-1170319</v>
      </c>
      <c r="H21" s="6" t="n">
        <v>16958057</v>
      </c>
    </row>
    <row r="22">
      <c r="A22" s="4" t="inlineStr">
        <is>
          <t>Balances (in Shares) at Jun. 30, 2022</t>
        </is>
      </c>
      <c r="B22" s="4" t="inlineStr">
        <is>
          <t xml:space="preserve"> </t>
        </is>
      </c>
      <c r="C22" s="5" t="n">
        <v>2646698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tails) - Schedule of revenue by major source - USD ($)</t>
        </is>
      </c>
      <c r="B1" s="2" t="inlineStr">
        <is>
          <t>3 Months Ended</t>
        </is>
      </c>
    </row>
    <row r="2">
      <c r="B2" s="2" t="inlineStr">
        <is>
          <t>Jun. 30, 2022</t>
        </is>
      </c>
      <c r="C2" s="2" t="inlineStr">
        <is>
          <t>Jun. 30, 2021</t>
        </is>
      </c>
    </row>
    <row r="3">
      <c r="A3" s="3" t="inlineStr">
        <is>
          <t>Revenue (Details) - Schedule of revenue by major source [Line Items]</t>
        </is>
      </c>
      <c r="B3" s="4" t="inlineStr">
        <is>
          <t xml:space="preserve"> </t>
        </is>
      </c>
      <c r="C3" s="4" t="inlineStr">
        <is>
          <t xml:space="preserve"> </t>
        </is>
      </c>
    </row>
    <row r="4">
      <c r="A4" s="4" t="inlineStr">
        <is>
          <t>Total Revenues</t>
        </is>
      </c>
      <c r="B4" s="6" t="n">
        <v>5418655</v>
      </c>
      <c r="C4" s="6" t="n">
        <v>5156213</v>
      </c>
    </row>
    <row r="5">
      <c r="A5" s="4" t="inlineStr">
        <is>
          <t>Bitcoin Mining [Member]</t>
        </is>
      </c>
      <c r="B5" s="4" t="inlineStr">
        <is>
          <t xml:space="preserve"> </t>
        </is>
      </c>
      <c r="C5" s="4" t="inlineStr">
        <is>
          <t xml:space="preserve"> </t>
        </is>
      </c>
    </row>
    <row r="6">
      <c r="A6" s="3" t="inlineStr">
        <is>
          <t>Revenue (Details) - Schedule of revenue by major source [Line Items]</t>
        </is>
      </c>
      <c r="B6" s="4" t="inlineStr">
        <is>
          <t xml:space="preserve"> </t>
        </is>
      </c>
      <c r="C6" s="4" t="inlineStr">
        <is>
          <t xml:space="preserve"> </t>
        </is>
      </c>
    </row>
    <row r="7">
      <c r="A7" s="4" t="inlineStr">
        <is>
          <t>Total Revenues</t>
        </is>
      </c>
      <c r="B7" s="4" t="inlineStr">
        <is>
          <t xml:space="preserve"> </t>
        </is>
      </c>
      <c r="C7" s="4" t="inlineStr">
        <is>
          <t xml:space="preserve"> </t>
        </is>
      </c>
    </row>
    <row r="8">
      <c r="A8" s="4" t="inlineStr">
        <is>
          <t>Transportation Services [Member]</t>
        </is>
      </c>
      <c r="B8" s="4" t="inlineStr">
        <is>
          <t xml:space="preserve"> </t>
        </is>
      </c>
      <c r="C8" s="4" t="inlineStr">
        <is>
          <t xml:space="preserve"> </t>
        </is>
      </c>
    </row>
    <row r="9">
      <c r="A9" s="3" t="inlineStr">
        <is>
          <t>Revenue (Details) - Schedule of revenue by major source [Line Items]</t>
        </is>
      </c>
      <c r="B9" s="4" t="inlineStr">
        <is>
          <t xml:space="preserve"> </t>
        </is>
      </c>
      <c r="C9" s="4" t="inlineStr">
        <is>
          <t xml:space="preserve"> </t>
        </is>
      </c>
    </row>
    <row r="10">
      <c r="A10" s="4" t="inlineStr">
        <is>
          <t>Total Revenues</t>
        </is>
      </c>
      <c r="B10" s="5" t="n">
        <v>5348225</v>
      </c>
      <c r="C10" s="5" t="n">
        <v>5037994</v>
      </c>
    </row>
    <row r="11">
      <c r="A11" s="4" t="inlineStr">
        <is>
          <t>Fuel Rebate [Member]</t>
        </is>
      </c>
      <c r="B11" s="4" t="inlineStr">
        <is>
          <t xml:space="preserve"> </t>
        </is>
      </c>
      <c r="C11" s="4" t="inlineStr">
        <is>
          <t xml:space="preserve"> </t>
        </is>
      </c>
    </row>
    <row r="12">
      <c r="A12" s="3" t="inlineStr">
        <is>
          <t>Revenue (Details) - Schedule of revenue by major source [Line Items]</t>
        </is>
      </c>
      <c r="B12" s="4" t="inlineStr">
        <is>
          <t xml:space="preserve"> </t>
        </is>
      </c>
      <c r="C12" s="4" t="inlineStr">
        <is>
          <t xml:space="preserve"> </t>
        </is>
      </c>
    </row>
    <row r="13">
      <c r="A13" s="4" t="inlineStr">
        <is>
          <t>Total Revenues</t>
        </is>
      </c>
      <c r="B13" s="5" t="n">
        <v>63095</v>
      </c>
      <c r="C13" s="5" t="n">
        <v>92406</v>
      </c>
    </row>
    <row r="14">
      <c r="A14" s="4" t="inlineStr">
        <is>
          <t>Equipment Rental and Other [Member]</t>
        </is>
      </c>
      <c r="B14" s="4" t="inlineStr">
        <is>
          <t xml:space="preserve"> </t>
        </is>
      </c>
      <c r="C14" s="4" t="inlineStr">
        <is>
          <t xml:space="preserve"> </t>
        </is>
      </c>
    </row>
    <row r="15">
      <c r="A15" s="3" t="inlineStr">
        <is>
          <t>Revenue (Details) - Schedule of revenue by major source [Line Items]</t>
        </is>
      </c>
      <c r="B15" s="4" t="inlineStr">
        <is>
          <t xml:space="preserve"> </t>
        </is>
      </c>
      <c r="C15" s="4" t="inlineStr">
        <is>
          <t xml:space="preserve"> </t>
        </is>
      </c>
    </row>
    <row r="16">
      <c r="A16" s="4" t="inlineStr">
        <is>
          <t>Total Revenues</t>
        </is>
      </c>
      <c r="B16" s="6" t="n">
        <v>7335</v>
      </c>
      <c r="C16" s="6" t="n">
        <v>258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enior Secured Promissory Note Receivable (Details)</t>
        </is>
      </c>
      <c r="B1" s="2" t="inlineStr">
        <is>
          <t>3 Months Ended</t>
        </is>
      </c>
    </row>
    <row r="2">
      <c r="B2" s="2" t="inlineStr">
        <is>
          <t>Jun. 30, 2022 USD ($)</t>
        </is>
      </c>
    </row>
    <row r="3">
      <c r="A3" s="3" t="inlineStr">
        <is>
          <t>Receivables [Abstract]</t>
        </is>
      </c>
      <c r="B3" s="4" t="inlineStr">
        <is>
          <t xml:space="preserve"> </t>
        </is>
      </c>
    </row>
    <row r="4">
      <c r="A4" s="4" t="inlineStr">
        <is>
          <t>Principal amount</t>
        </is>
      </c>
      <c r="B4" s="6" t="n">
        <v>4250000</v>
      </c>
    </row>
    <row r="5">
      <c r="A5" s="4" t="inlineStr">
        <is>
          <t>Bears interest rate</t>
        </is>
      </c>
      <c r="B5" s="11" t="n">
        <v>0.05</v>
      </c>
    </row>
    <row r="6">
      <c r="A6" s="4" t="inlineStr">
        <is>
          <t>Interest income and accrued interest receivable</t>
        </is>
      </c>
      <c r="B6" s="6" t="n">
        <v>83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32" customWidth="1" min="2" max="2"/>
  </cols>
  <sheetData>
    <row r="1">
      <c r="A1" s="1" t="inlineStr">
        <is>
          <t>Bitcoin (Details)</t>
        </is>
      </c>
      <c r="B1" s="2" t="inlineStr">
        <is>
          <t>3 Months Ended</t>
        </is>
      </c>
    </row>
    <row r="2">
      <c r="B2" s="2" t="inlineStr">
        <is>
          <t>Jun. 30, 2022 USD ($)</t>
        </is>
      </c>
    </row>
    <row r="3">
      <c r="A3" s="3" t="inlineStr">
        <is>
          <t>Bitcoin [Abstract]</t>
        </is>
      </c>
      <c r="B3" s="4" t="inlineStr">
        <is>
          <t xml:space="preserve"> </t>
        </is>
      </c>
    </row>
    <row r="4">
      <c r="A4" s="4" t="inlineStr">
        <is>
          <t>Bitcoins description</t>
        </is>
      </c>
      <c r="B4" s="4" t="inlineStr">
        <is>
          <t>Agora mined 0.57361732 Bitcoins</t>
        </is>
      </c>
    </row>
    <row r="5">
      <c r="A5" s="4" t="inlineStr">
        <is>
          <t>Bitcoins value</t>
        </is>
      </c>
      <c r="B5" s="6" t="n">
        <v>26495</v>
      </c>
    </row>
    <row r="6">
      <c r="A6" s="4" t="inlineStr">
        <is>
          <t>Impaired amount</t>
        </is>
      </c>
      <c r="B6" s="5" t="n">
        <v>16351</v>
      </c>
    </row>
    <row r="7">
      <c r="A7" s="4" t="inlineStr">
        <is>
          <t>Bitcoin impairment losses</t>
        </is>
      </c>
      <c r="B7" s="5" t="n">
        <v>9122</v>
      </c>
    </row>
    <row r="8">
      <c r="A8" s="4" t="inlineStr">
        <is>
          <t>Carrying value</t>
        </is>
      </c>
      <c r="B8" s="6" t="n">
        <v>101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itcoin (Details) - Schedule of additional information about agora’s bitcoin holdings</t>
        </is>
      </c>
      <c r="B1" s="2" t="inlineStr">
        <is>
          <t>3 Months Ended</t>
        </is>
      </c>
    </row>
    <row r="2">
      <c r="B2" s="2" t="inlineStr">
        <is>
          <t>Jun. 30, 2022 USD ($)</t>
        </is>
      </c>
    </row>
    <row r="3">
      <c r="A3" s="3" t="inlineStr">
        <is>
          <t>Schedule of additional information about agora’s bitcoin holdings [Abstract]</t>
        </is>
      </c>
      <c r="B3" s="4" t="inlineStr">
        <is>
          <t xml:space="preserve"> </t>
        </is>
      </c>
    </row>
    <row r="4">
      <c r="A4" s="4" t="inlineStr">
        <is>
          <t>Beginning balance – April 1, 2022</t>
        </is>
      </c>
      <c r="B4" s="6" t="n">
        <v>19267</v>
      </c>
    </row>
    <row r="5">
      <c r="A5" s="4" t="inlineStr">
        <is>
          <t>Bitcoin mined at initial fair value</t>
        </is>
      </c>
      <c r="B5" s="4" t="inlineStr">
        <is>
          <t xml:space="preserve"> </t>
        </is>
      </c>
    </row>
    <row r="6">
      <c r="A6" s="4" t="inlineStr">
        <is>
          <t>Bitcoin impairment losses</t>
        </is>
      </c>
      <c r="B6" s="5" t="n">
        <v>-9122</v>
      </c>
    </row>
    <row r="7">
      <c r="A7" s="4" t="inlineStr">
        <is>
          <t>Ending balance – June 30, 2022</t>
        </is>
      </c>
      <c r="B7" s="6" t="n">
        <v>101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80" customWidth="1" min="5" max="5"/>
    <col width="15" customWidth="1" min="6" max="6"/>
    <col width="14" customWidth="1" min="7" max="7"/>
    <col width="14" customWidth="1" min="8" max="8"/>
  </cols>
  <sheetData>
    <row r="1">
      <c r="A1" s="1" t="inlineStr">
        <is>
          <t>Property and Equipment (Details) - USD ($)</t>
        </is>
      </c>
      <c r="D1" s="2" t="inlineStr">
        <is>
          <t>1 Months Ended</t>
        </is>
      </c>
      <c r="F1" s="2" t="inlineStr">
        <is>
          <t>3 Months Ended</t>
        </is>
      </c>
    </row>
    <row r="2">
      <c r="B2" s="2" t="inlineStr">
        <is>
          <t>Apr. 11, 2022</t>
        </is>
      </c>
      <c r="C2" s="2" t="inlineStr">
        <is>
          <t>Apr. 02, 2021</t>
        </is>
      </c>
      <c r="D2" s="2" t="inlineStr">
        <is>
          <t>Feb. 28, 2022</t>
        </is>
      </c>
      <c r="E2" s="2" t="inlineStr">
        <is>
          <t>Apr. 30, 2021</t>
        </is>
      </c>
      <c r="F2" s="2" t="inlineStr">
        <is>
          <t>Jun. 30, 2022</t>
        </is>
      </c>
      <c r="G2" s="2" t="inlineStr">
        <is>
          <t>Jun. 30, 2021</t>
        </is>
      </c>
      <c r="H2" s="2" t="inlineStr">
        <is>
          <t>Mar.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utilities, property, plant and equipment, plant in service</t>
        </is>
      </c>
      <c r="B4" s="4" t="inlineStr">
        <is>
          <t xml:space="preserve"> </t>
        </is>
      </c>
      <c r="C4" s="6" t="n">
        <v>2013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preciation</t>
        </is>
      </c>
      <c r="B5" s="4" t="inlineStr">
        <is>
          <t xml:space="preserve"> </t>
        </is>
      </c>
      <c r="C5" s="6" t="n">
        <v>74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720809</v>
      </c>
    </row>
    <row r="7">
      <c r="A7" s="4" t="inlineStr">
        <is>
          <t>Cash exchange, description</t>
        </is>
      </c>
      <c r="B7" s="4" t="inlineStr">
        <is>
          <t xml:space="preserve"> </t>
        </is>
      </c>
      <c r="C7" s="4" t="inlineStr">
        <is>
          <t xml:space="preserve"> </t>
        </is>
      </c>
      <c r="D7" s="4" t="inlineStr">
        <is>
          <t>In February 2022, the Company traded in a vehicle valued at $51,806 for a new vehicle valued at $91,132.</t>
        </is>
      </c>
      <c r="E7" s="4" t="inlineStr">
        <is>
          <t>The
Company in April 2021 traded in a truck with a value of $5,447 for a new truck with a value of $2,532 and received cash of $2,500 in
the exchange.</t>
        </is>
      </c>
      <c r="F7" s="4" t="inlineStr">
        <is>
          <t xml:space="preserve"> </t>
        </is>
      </c>
      <c r="G7" s="4" t="inlineStr">
        <is>
          <t xml:space="preserve"> </t>
        </is>
      </c>
      <c r="H7" s="4" t="inlineStr">
        <is>
          <t xml:space="preserve"> </t>
        </is>
      </c>
    </row>
    <row r="8">
      <c r="A8" s="4" t="inlineStr">
        <is>
          <t>Accumulated depreciation description</t>
        </is>
      </c>
      <c r="B8" s="4" t="inlineStr">
        <is>
          <t xml:space="preserve">On
April 11, 2022, the Company sold equipment of $2,557,172, that had accumulated depreciation of $1,027,148 for a net value of $1,530,024
for $580,000. The result was a loss on sale of $950,024.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6" t="n">
        <v>84561</v>
      </c>
      <c r="G9" s="6" t="n">
        <v>164975</v>
      </c>
      <c r="H9"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10914669</v>
      </c>
      <c r="C3" s="6" t="n">
        <v>13471843</v>
      </c>
    </row>
    <row r="4">
      <c r="A4" s="4" t="inlineStr">
        <is>
          <t>Accumulated depreciation and impairment</t>
        </is>
      </c>
      <c r="B4" s="5" t="n">
        <v>-2796146</v>
      </c>
      <c r="C4" s="5" t="n">
        <v>-3738734</v>
      </c>
    </row>
    <row r="5">
      <c r="A5" s="4" t="inlineStr">
        <is>
          <t>Property and equipment, net</t>
        </is>
      </c>
      <c r="B5" s="5" t="n">
        <v>8118523</v>
      </c>
      <c r="C5" s="5" t="n">
        <v>9733109</v>
      </c>
    </row>
    <row r="6">
      <c r="A6" s="4" t="inlineStr">
        <is>
          <t>Zest Labs freshness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15333</v>
      </c>
      <c r="C8" s="5" t="n">
        <v>291533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5000</v>
      </c>
      <c r="C11" s="5" t="n">
        <v>125000</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4" t="inlineStr">
        <is>
          <t xml:space="preserve"> </t>
        </is>
      </c>
    </row>
    <row r="15">
      <c r="A15" s="4" t="inlineStr">
        <is>
          <t>Leasehold improvements – Pinnacle Fra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8052</v>
      </c>
      <c r="C17" s="5" t="n">
        <v>18052</v>
      </c>
    </row>
    <row r="18">
      <c r="A18" s="4" t="inlineStr">
        <is>
          <t>Mining technology equipment– Bitcoi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065640</v>
      </c>
      <c r="C20" s="5" t="n">
        <v>7065640</v>
      </c>
    </row>
    <row r="21">
      <c r="A21" s="4" t="inlineStr">
        <is>
          <t>Machinery and equipment – Bitcoi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1132</v>
      </c>
      <c r="C23" s="5" t="n">
        <v>91132</v>
      </c>
    </row>
    <row r="24">
      <c r="A24" s="4" t="inlineStr">
        <is>
          <t>Machinery and equipment – Commoditi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699512</v>
      </c>
      <c r="C26" s="6" t="n">
        <v>3256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and Goodwill (Details) - USD ($)</t>
        </is>
      </c>
      <c r="B1" s="2" t="inlineStr">
        <is>
          <t>3 Months Ended</t>
        </is>
      </c>
    </row>
    <row r="2">
      <c r="B2" s="2" t="inlineStr">
        <is>
          <t>Jun. 30, 2022</t>
        </is>
      </c>
      <c r="C2" s="2" t="inlineStr">
        <is>
          <t>Jun. 30, 2021</t>
        </is>
      </c>
    </row>
    <row r="3">
      <c r="A3" s="3" t="inlineStr">
        <is>
          <t>Intangible Assets and Goodwill (Details) [Line Items]</t>
        </is>
      </c>
      <c r="B3" s="4" t="inlineStr">
        <is>
          <t xml:space="preserve"> </t>
        </is>
      </c>
      <c r="C3" s="4" t="inlineStr">
        <is>
          <t xml:space="preserve"> </t>
        </is>
      </c>
    </row>
    <row r="4">
      <c r="A4" s="4" t="inlineStr">
        <is>
          <t>Amortization expense</t>
        </is>
      </c>
      <c r="B4" s="6" t="n">
        <v>64243</v>
      </c>
      <c r="C4" s="6" t="n">
        <v>87204</v>
      </c>
    </row>
    <row r="5">
      <c r="A5" s="4" t="inlineStr">
        <is>
          <t>Assets held for sale</t>
        </is>
      </c>
      <c r="B5" s="5" t="n">
        <v>2100374</v>
      </c>
      <c r="C5" s="4" t="inlineStr">
        <is>
          <t xml:space="preserve"> </t>
        </is>
      </c>
    </row>
    <row r="6">
      <c r="A6" s="4" t="inlineStr">
        <is>
          <t>Reclassified to non-current assets</t>
        </is>
      </c>
      <c r="B6" s="5" t="n">
        <v>3222799</v>
      </c>
      <c r="C6" s="4" t="inlineStr">
        <is>
          <t xml:space="preserve"> </t>
        </is>
      </c>
    </row>
    <row r="7">
      <c r="A7" s="4" t="inlineStr">
        <is>
          <t>Banner Midstream [Member]</t>
        </is>
      </c>
      <c r="B7" s="4" t="inlineStr">
        <is>
          <t xml:space="preserve"> </t>
        </is>
      </c>
      <c r="C7" s="4" t="inlineStr">
        <is>
          <t xml:space="preserve"> </t>
        </is>
      </c>
    </row>
    <row r="8">
      <c r="A8" s="3" t="inlineStr">
        <is>
          <t>Intangible Assets and Goodwill (Details) [Line Items]</t>
        </is>
      </c>
      <c r="B8" s="4" t="inlineStr">
        <is>
          <t xml:space="preserve"> </t>
        </is>
      </c>
      <c r="C8" s="4" t="inlineStr">
        <is>
          <t xml:space="preserve"> </t>
        </is>
      </c>
    </row>
    <row r="9">
      <c r="A9" s="4" t="inlineStr">
        <is>
          <t>Incurred goodwill</t>
        </is>
      </c>
      <c r="B9" s="6" t="n">
        <v>7001247</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Jun. 30, 2022</t>
        </is>
      </c>
      <c r="C1" s="2" t="inlineStr">
        <is>
          <t>Mar. 31, 2022</t>
        </is>
      </c>
    </row>
    <row r="2">
      <c r="A2" s="3" t="inlineStr">
        <is>
          <t>Finite-Lived Intangible Assets [Line Items]</t>
        </is>
      </c>
      <c r="B2" s="4" t="inlineStr">
        <is>
          <t xml:space="preserve"> </t>
        </is>
      </c>
      <c r="C2" s="4" t="inlineStr">
        <is>
          <t xml:space="preserve"> </t>
        </is>
      </c>
    </row>
    <row r="3">
      <c r="A3" s="4" t="inlineStr">
        <is>
          <t>Total intangible assets</t>
        </is>
      </c>
      <c r="B3" s="6" t="n">
        <v>4719623</v>
      </c>
      <c r="C3" s="6" t="n">
        <v>4719623</v>
      </c>
    </row>
    <row r="4">
      <c r="A4" s="4" t="inlineStr">
        <is>
          <t>Accumulated amortization and impairment</t>
        </is>
      </c>
      <c r="B4" s="5" t="n">
        <v>-3067535</v>
      </c>
      <c r="C4" s="5" t="n">
        <v>-3003292</v>
      </c>
    </row>
    <row r="5">
      <c r="A5" s="4" t="inlineStr">
        <is>
          <t>Intangible assets, net</t>
        </is>
      </c>
      <c r="B5" s="5" t="n">
        <v>1652088</v>
      </c>
      <c r="C5" s="5" t="n">
        <v>171633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012672</v>
      </c>
      <c r="C8" s="5" t="n">
        <v>1012672</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100000</v>
      </c>
      <c r="C11" s="5" t="n">
        <v>2100000</v>
      </c>
    </row>
    <row r="12">
      <c r="A12" s="4" t="inlineStr">
        <is>
          <t>Non-compete agreements – Banner Midstrea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250000</v>
      </c>
      <c r="C14" s="5" t="n">
        <v>250000</v>
      </c>
    </row>
    <row r="15">
      <c r="A15" s="4" t="inlineStr">
        <is>
          <t>Outsourced vendo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5" t="n">
        <v>1016736</v>
      </c>
      <c r="C17" s="5" t="n">
        <v>1016736</v>
      </c>
    </row>
    <row r="18">
      <c r="A18" s="4" t="inlineStr">
        <is>
          <t>Non-compete agreements – Zest Lab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340215</v>
      </c>
      <c r="C20" s="6" t="n">
        <v>340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future amortization of the intangibles</t>
        </is>
      </c>
      <c r="B1" s="2" t="inlineStr">
        <is>
          <t>Jun. 30, 2022 USD ($)</t>
        </is>
      </c>
    </row>
    <row r="2">
      <c r="A2" s="3" t="inlineStr">
        <is>
          <t>Schedule of future amortization of the intangibles [Abstract]</t>
        </is>
      </c>
      <c r="B2" s="4" t="inlineStr">
        <is>
          <t xml:space="preserve"> </t>
        </is>
      </c>
    </row>
    <row r="3">
      <c r="A3" s="4" t="inlineStr">
        <is>
          <t>2023</t>
        </is>
      </c>
      <c r="B3" s="6" t="n">
        <v>259103</v>
      </c>
    </row>
    <row r="4">
      <c r="A4" s="4" t="inlineStr">
        <is>
          <t>2024</t>
        </is>
      </c>
      <c r="B4" s="5" t="n">
        <v>264512</v>
      </c>
    </row>
    <row r="5">
      <c r="A5" s="4" t="inlineStr">
        <is>
          <t>2025</t>
        </is>
      </c>
      <c r="B5" s="5" t="n">
        <v>251129</v>
      </c>
    </row>
    <row r="6">
      <c r="A6" s="4" t="inlineStr">
        <is>
          <t>2026</t>
        </is>
      </c>
      <c r="B6" s="5" t="n">
        <v>214923</v>
      </c>
    </row>
    <row r="7">
      <c r="A7" s="4" t="inlineStr">
        <is>
          <t>2027</t>
        </is>
      </c>
      <c r="B7" s="5" t="n">
        <v>201111</v>
      </c>
    </row>
    <row r="8">
      <c r="A8" s="4" t="inlineStr">
        <is>
          <t>Thereafter</t>
        </is>
      </c>
      <c r="B8" s="5" t="n">
        <v>461310</v>
      </c>
    </row>
    <row r="9">
      <c r="A9" s="4" t="inlineStr">
        <is>
          <t>Intangible assets, net</t>
        </is>
      </c>
      <c r="B9" s="6" t="n">
        <v>1652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Power Development Cost (Details)</t>
        </is>
      </c>
      <c r="B1" s="2" t="inlineStr">
        <is>
          <t>3 Months Ended</t>
        </is>
      </c>
    </row>
    <row r="2">
      <c r="B2" s="2" t="inlineStr">
        <is>
          <t>Jun. 30, 2022 USD ($)</t>
        </is>
      </c>
    </row>
    <row r="3">
      <c r="A3" s="3" t="inlineStr">
        <is>
          <t>Power Development Cost (Details) [Line Items]</t>
        </is>
      </c>
      <c r="B3" s="4" t="inlineStr">
        <is>
          <t xml:space="preserve"> </t>
        </is>
      </c>
    </row>
    <row r="4">
      <c r="A4" s="4" t="inlineStr">
        <is>
          <t>Paid in agreements</t>
        </is>
      </c>
      <c r="B4" s="6" t="n">
        <v>1000000</v>
      </c>
    </row>
    <row r="5">
      <c r="A5" s="4" t="inlineStr">
        <is>
          <t>Total of third party amount</t>
        </is>
      </c>
      <c r="B5" s="5" t="n">
        <v>2000000</v>
      </c>
    </row>
    <row r="6">
      <c r="A6" s="4" t="inlineStr">
        <is>
          <t>Purchase of extension agreement</t>
        </is>
      </c>
      <c r="B6" s="5" t="n">
        <v>2000000</v>
      </c>
    </row>
    <row r="7">
      <c r="A7" s="4" t="inlineStr">
        <is>
          <t>Minimum [Member]</t>
        </is>
      </c>
      <c r="B7" s="4" t="inlineStr">
        <is>
          <t xml:space="preserve"> </t>
        </is>
      </c>
    </row>
    <row r="8">
      <c r="A8" s="3" t="inlineStr">
        <is>
          <t>Power Development Cost (Details) [Line Items]</t>
        </is>
      </c>
      <c r="B8" s="4" t="inlineStr">
        <is>
          <t xml:space="preserve"> </t>
        </is>
      </c>
    </row>
    <row r="9">
      <c r="A9" s="4" t="inlineStr">
        <is>
          <t>Related party amount</t>
        </is>
      </c>
      <c r="B9" s="5" t="n">
        <v>96000</v>
      </c>
    </row>
    <row r="10">
      <c r="A10" s="4" t="inlineStr">
        <is>
          <t>Maximum [Member]</t>
        </is>
      </c>
      <c r="B10" s="4" t="inlineStr">
        <is>
          <t xml:space="preserve"> </t>
        </is>
      </c>
    </row>
    <row r="11">
      <c r="A11" s="3" t="inlineStr">
        <is>
          <t>Power Development Cost (Details) [Line Items]</t>
        </is>
      </c>
      <c r="B11" s="4" t="inlineStr">
        <is>
          <t xml:space="preserve"> </t>
        </is>
      </c>
    </row>
    <row r="12">
      <c r="A12" s="4" t="inlineStr">
        <is>
          <t>Related party amount</t>
        </is>
      </c>
      <c r="B12" s="6" t="n">
        <v>326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 FROM OPERATING ACTIVITIES FROM CONTINUING OPERATIONS</t>
        </is>
      </c>
      <c r="B3" s="4" t="inlineStr">
        <is>
          <t xml:space="preserve"> </t>
        </is>
      </c>
      <c r="C3" s="4" t="inlineStr">
        <is>
          <t xml:space="preserve"> </t>
        </is>
      </c>
    </row>
    <row r="4">
      <c r="A4" s="4" t="inlineStr">
        <is>
          <t>Net (loss) income</t>
        </is>
      </c>
      <c r="B4" s="6" t="n">
        <v>-10196534</v>
      </c>
      <c r="C4" s="6" t="n">
        <v>2559524</v>
      </c>
    </row>
    <row r="5">
      <c r="A5" s="3" t="inlineStr">
        <is>
          <t>Adjustments to reconcile net (loss) income to net cash used in operating activities</t>
        </is>
      </c>
      <c r="B5" s="4" t="inlineStr">
        <is>
          <t xml:space="preserve"> </t>
        </is>
      </c>
      <c r="C5" s="4" t="inlineStr">
        <is>
          <t xml:space="preserve"> </t>
        </is>
      </c>
    </row>
    <row r="6">
      <c r="A6" s="4" t="inlineStr">
        <is>
          <t>Change in non-controlling interest</t>
        </is>
      </c>
      <c r="B6" s="5" t="n">
        <v>-571261</v>
      </c>
      <c r="C6" s="4" t="inlineStr">
        <is>
          <t xml:space="preserve"> </t>
        </is>
      </c>
    </row>
    <row r="7">
      <c r="A7" s="4" t="inlineStr">
        <is>
          <t>Depreciation, amortization, and impairment</t>
        </is>
      </c>
      <c r="B7" s="5" t="n">
        <v>148804</v>
      </c>
      <c r="C7" s="5" t="n">
        <v>249679</v>
      </c>
    </row>
    <row r="8">
      <c r="A8" s="4" t="inlineStr">
        <is>
          <t>Cryptocurrency impairment losses</t>
        </is>
      </c>
      <c r="B8" s="5" t="n">
        <v>9122</v>
      </c>
      <c r="C8" s="4" t="inlineStr">
        <is>
          <t xml:space="preserve"> </t>
        </is>
      </c>
    </row>
    <row r="9">
      <c r="A9" s="4" t="inlineStr">
        <is>
          <t>Share-based compensation</t>
        </is>
      </c>
      <c r="B9" s="5" t="n">
        <v>182561</v>
      </c>
      <c r="C9" s="5" t="n">
        <v>399173</v>
      </c>
    </row>
    <row r="10">
      <c r="A10" s="4" t="inlineStr">
        <is>
          <t>Change in fair value of derivative liabilities</t>
        </is>
      </c>
      <c r="B10" s="5" t="n">
        <v>393532</v>
      </c>
      <c r="C10" s="5" t="n">
        <v>-4945819</v>
      </c>
    </row>
    <row r="11">
      <c r="A11" s="4" t="inlineStr">
        <is>
          <t>Loss on disposal of fixed assets</t>
        </is>
      </c>
      <c r="B11" s="5" t="n">
        <v>950024</v>
      </c>
      <c r="C11" s="4" t="inlineStr">
        <is>
          <t xml:space="preserve"> </t>
        </is>
      </c>
    </row>
    <row r="12">
      <c r="A12" s="4" t="inlineStr">
        <is>
          <t>(Gain) on disposal of Trend Discovery Holdings</t>
        </is>
      </c>
      <c r="B12" s="5" t="n">
        <v>-711505</v>
      </c>
      <c r="C12" s="4" t="inlineStr">
        <is>
          <t xml:space="preserve"> </t>
        </is>
      </c>
    </row>
    <row r="13">
      <c r="A13" s="4" t="inlineStr">
        <is>
          <t>Common shares issued for services</t>
        </is>
      </c>
      <c r="B13" s="4" t="inlineStr">
        <is>
          <t xml:space="preserve"> </t>
        </is>
      </c>
      <c r="C13" s="5" t="n">
        <v>675000</v>
      </c>
    </row>
    <row r="14">
      <c r="A14" s="4" t="inlineStr">
        <is>
          <t>Common shares issued for services - Agora</t>
        </is>
      </c>
      <c r="B14" s="5" t="n">
        <v>5215287</v>
      </c>
      <c r="C14" s="4" t="inlineStr">
        <is>
          <t xml:space="preserve"> </t>
        </is>
      </c>
    </row>
    <row r="15">
      <c r="A15" s="4" t="inlineStr">
        <is>
          <t>Warrants granted for interest expense</t>
        </is>
      </c>
      <c r="B15" s="4" t="inlineStr">
        <is>
          <t xml:space="preserve"> </t>
        </is>
      </c>
      <c r="C15" s="5" t="n">
        <v>545125</v>
      </c>
    </row>
    <row r="16">
      <c r="A16" s="4" t="inlineStr">
        <is>
          <t>Commitment fees on long-term debt</t>
        </is>
      </c>
      <c r="B16" s="5" t="n">
        <v>17681</v>
      </c>
      <c r="C16" s="4" t="inlineStr">
        <is>
          <t xml:space="preserve"> </t>
        </is>
      </c>
    </row>
    <row r="17">
      <c r="A17" s="3" t="inlineStr">
        <is>
          <t>Changes in assets and liabilities</t>
        </is>
      </c>
      <c r="B17" s="4" t="inlineStr">
        <is>
          <t xml:space="preserve"> </t>
        </is>
      </c>
      <c r="C17" s="4" t="inlineStr">
        <is>
          <t xml:space="preserve"> </t>
        </is>
      </c>
    </row>
    <row r="18">
      <c r="A18" s="4" t="inlineStr">
        <is>
          <t>Accounts receivable</t>
        </is>
      </c>
      <c r="B18" s="5" t="n">
        <v>58405</v>
      </c>
      <c r="C18" s="5" t="n">
        <v>-48089</v>
      </c>
    </row>
    <row r="19">
      <c r="A19" s="4" t="inlineStr">
        <is>
          <t>Prepaid expenses and other current assets</t>
        </is>
      </c>
      <c r="B19" s="5" t="n">
        <v>-1295323</v>
      </c>
      <c r="C19" s="5" t="n">
        <v>77187</v>
      </c>
    </row>
    <row r="20">
      <c r="A20" s="4" t="inlineStr">
        <is>
          <t>Amortization of right of use asset - financing leases</t>
        </is>
      </c>
      <c r="B20" s="5" t="n">
        <v>36591</v>
      </c>
      <c r="C20" s="5" t="n">
        <v>35540</v>
      </c>
    </row>
    <row r="21">
      <c r="A21" s="4" t="inlineStr">
        <is>
          <t>Amortization of right of use asset - operating leases</t>
        </is>
      </c>
      <c r="B21" s="5" t="n">
        <v>62225</v>
      </c>
      <c r="C21" s="5" t="n">
        <v>17768</v>
      </c>
    </row>
    <row r="22">
      <c r="A22" s="4" t="inlineStr">
        <is>
          <t>Accrued interest receivable</t>
        </is>
      </c>
      <c r="B22" s="5" t="n">
        <v>-8385</v>
      </c>
      <c r="C22" s="4" t="inlineStr">
        <is>
          <t xml:space="preserve"> </t>
        </is>
      </c>
    </row>
    <row r="23">
      <c r="A23" s="4" t="inlineStr">
        <is>
          <t>Interest on lease liability - financing leases</t>
        </is>
      </c>
      <c r="B23" s="5" t="n">
        <v>-6113</v>
      </c>
      <c r="C23" s="5" t="n">
        <v>-2984</v>
      </c>
    </row>
    <row r="24">
      <c r="A24" s="4" t="inlineStr">
        <is>
          <t>Operating lease expense</t>
        </is>
      </c>
      <c r="B24" s="5" t="n">
        <v>-62566</v>
      </c>
      <c r="C24" s="5" t="n">
        <v>-19547</v>
      </c>
    </row>
    <row r="25">
      <c r="A25" s="4" t="inlineStr">
        <is>
          <t>Accounts payable</t>
        </is>
      </c>
      <c r="B25" s="5" t="n">
        <v>-27789</v>
      </c>
      <c r="C25" s="5" t="n">
        <v>432437</v>
      </c>
    </row>
    <row r="26">
      <c r="A26" s="4" t="inlineStr">
        <is>
          <t>Accrued liabilities</t>
        </is>
      </c>
      <c r="B26" s="5" t="n">
        <v>2056029</v>
      </c>
      <c r="C26" s="5" t="n">
        <v>-726253</v>
      </c>
    </row>
    <row r="27">
      <c r="A27" s="4" t="inlineStr">
        <is>
          <t>Total adjustments</t>
        </is>
      </c>
      <c r="B27" s="5" t="n">
        <v>6447319</v>
      </c>
      <c r="C27" s="5" t="n">
        <v>-3310783</v>
      </c>
    </row>
    <row r="28">
      <c r="A28" s="4" t="inlineStr">
        <is>
          <t>Net cash used in operating activities of continuing operations</t>
        </is>
      </c>
      <c r="B28" s="5" t="n">
        <v>-3749215</v>
      </c>
      <c r="C28" s="5" t="n">
        <v>-751259</v>
      </c>
    </row>
    <row r="29">
      <c r="A29" s="4" t="inlineStr">
        <is>
          <t>Net cash (used in) provided by discontinued operations</t>
        </is>
      </c>
      <c r="B29" s="5" t="n">
        <v>-725259</v>
      </c>
      <c r="C29" s="5" t="n">
        <v>440391</v>
      </c>
    </row>
    <row r="30">
      <c r="A30" s="4" t="inlineStr">
        <is>
          <t>Net cash used in operating activities</t>
        </is>
      </c>
      <c r="B30" s="5" t="n">
        <v>-4474474</v>
      </c>
      <c r="C30" s="5" t="n">
        <v>-310868</v>
      </c>
    </row>
    <row r="31">
      <c r="A31" s="3" t="inlineStr">
        <is>
          <t>CASH FLOWS FROM INVESTING ACTIVITES</t>
        </is>
      </c>
      <c r="B31" s="4" t="inlineStr">
        <is>
          <t xml:space="preserve"> </t>
        </is>
      </c>
      <c r="C31" s="4" t="inlineStr">
        <is>
          <t xml:space="preserve"> </t>
        </is>
      </c>
    </row>
    <row r="32">
      <c r="A32" s="4" t="inlineStr">
        <is>
          <t>Proceeds from the sale of fixed assets</t>
        </is>
      </c>
      <c r="B32" s="5" t="n">
        <v>580000</v>
      </c>
      <c r="C32" s="5" t="n">
        <v>2500</v>
      </c>
    </row>
    <row r="33">
      <c r="A33" s="4" t="inlineStr">
        <is>
          <t>Net cash provided by investing activities of continuing operations</t>
        </is>
      </c>
      <c r="B33" s="5" t="n">
        <v>580000</v>
      </c>
      <c r="C33" s="5" t="n">
        <v>2500</v>
      </c>
    </row>
    <row r="34">
      <c r="A34" s="4" t="inlineStr">
        <is>
          <t>Net cash provided by investing activities of discontinued operations</t>
        </is>
      </c>
      <c r="B34" s="5" t="n">
        <v>394399</v>
      </c>
      <c r="C34" s="4" t="inlineStr">
        <is>
          <t xml:space="preserve"> </t>
        </is>
      </c>
    </row>
    <row r="35">
      <c r="A35" s="4" t="inlineStr">
        <is>
          <t>Net cash provided by investing activities</t>
        </is>
      </c>
      <c r="B35" s="5" t="n">
        <v>974399</v>
      </c>
      <c r="C35" s="5" t="n">
        <v>2500</v>
      </c>
    </row>
    <row r="36">
      <c r="A36" s="3" t="inlineStr">
        <is>
          <t>CASH FLOWS FROM FINANCING ACTIVITES</t>
        </is>
      </c>
      <c r="B36" s="4" t="inlineStr">
        <is>
          <t xml:space="preserve"> </t>
        </is>
      </c>
      <c r="C36" s="4" t="inlineStr">
        <is>
          <t xml:space="preserve"> </t>
        </is>
      </c>
    </row>
    <row r="37">
      <c r="A37" s="4" t="inlineStr">
        <is>
          <t>Proceeds from exercise of stock options</t>
        </is>
      </c>
      <c r="B37" s="4" t="inlineStr">
        <is>
          <t xml:space="preserve"> </t>
        </is>
      </c>
      <c r="C37" s="5" t="n">
        <v>28297</v>
      </c>
    </row>
    <row r="38">
      <c r="A38" s="4" t="inlineStr">
        <is>
          <t>Reduction of finance lease liability</t>
        </is>
      </c>
      <c r="B38" s="5" t="n">
        <v>-29775</v>
      </c>
      <c r="C38" s="5" t="n">
        <v>-31854</v>
      </c>
    </row>
    <row r="39">
      <c r="A39" s="4" t="inlineStr">
        <is>
          <t>Proceeds from notes payable - related parties</t>
        </is>
      </c>
      <c r="B39" s="5" t="n">
        <v>616000</v>
      </c>
      <c r="C39" s="4" t="inlineStr">
        <is>
          <t xml:space="preserve"> </t>
        </is>
      </c>
    </row>
    <row r="40">
      <c r="A40" s="4" t="inlineStr">
        <is>
          <t>Repayments of notes payable - related parties</t>
        </is>
      </c>
      <c r="B40" s="5" t="n">
        <v>-616000</v>
      </c>
      <c r="C40" s="4" t="inlineStr">
        <is>
          <t xml:space="preserve"> </t>
        </is>
      </c>
    </row>
    <row r="41">
      <c r="A41" s="4" t="inlineStr">
        <is>
          <t>Proceeds from long-term debt</t>
        </is>
      </c>
      <c r="B41" s="5" t="n">
        <v>492171</v>
      </c>
      <c r="C41" s="4" t="inlineStr">
        <is>
          <t xml:space="preserve"> </t>
        </is>
      </c>
    </row>
    <row r="42">
      <c r="A42" s="4" t="inlineStr">
        <is>
          <t>Repayment of long-term debt</t>
        </is>
      </c>
      <c r="B42" s="5" t="n">
        <v>-1029848</v>
      </c>
      <c r="C42" s="5" t="n">
        <v>-213957</v>
      </c>
    </row>
    <row r="43">
      <c r="A43" s="4" t="inlineStr">
        <is>
          <t>Proceeds from the sale of preferred stock</t>
        </is>
      </c>
      <c r="B43" s="5" t="n">
        <v>12000000</v>
      </c>
      <c r="C43" s="4" t="inlineStr">
        <is>
          <t xml:space="preserve"> </t>
        </is>
      </c>
    </row>
    <row r="44">
      <c r="A44" s="4" t="inlineStr">
        <is>
          <t>Net cash provided by (used in) financing activities of continuing operations</t>
        </is>
      </c>
      <c r="B44" s="5" t="n">
        <v>11432548</v>
      </c>
      <c r="C44" s="5" t="n">
        <v>-217514</v>
      </c>
    </row>
    <row r="45">
      <c r="A45" s="4" t="inlineStr">
        <is>
          <t>Net cash provided by financing activities of discontinued operations</t>
        </is>
      </c>
      <c r="B45" s="5" t="n">
        <v>145266</v>
      </c>
      <c r="C45" s="4" t="inlineStr">
        <is>
          <t xml:space="preserve"> </t>
        </is>
      </c>
    </row>
    <row r="46">
      <c r="A46" s="4" t="inlineStr">
        <is>
          <t>Net cash provided by (used in) financing activities</t>
        </is>
      </c>
      <c r="B46" s="5" t="n">
        <v>11577814</v>
      </c>
      <c r="C46" s="5" t="n">
        <v>-217514</v>
      </c>
    </row>
    <row r="47">
      <c r="A47" s="4" t="inlineStr">
        <is>
          <t>NET INCREASE (DECREASE) IN CASH AND RESTRICTED CASH</t>
        </is>
      </c>
      <c r="B47" s="5" t="n">
        <v>8077739</v>
      </c>
      <c r="C47" s="5" t="n">
        <v>-525882</v>
      </c>
    </row>
    <row r="48">
      <c r="A48" s="4" t="inlineStr">
        <is>
          <t>CASH - BEGINNING OF PERIOD</t>
        </is>
      </c>
      <c r="B48" s="5" t="n">
        <v>184524</v>
      </c>
      <c r="C48" s="5" t="n">
        <v>1105227</v>
      </c>
    </row>
    <row r="49">
      <c r="A49" s="4" t="inlineStr">
        <is>
          <t>CASH - END OF PERIOD</t>
        </is>
      </c>
      <c r="B49" s="5" t="n">
        <v>8262263</v>
      </c>
      <c r="C49" s="5" t="n">
        <v>579345</v>
      </c>
    </row>
    <row r="50">
      <c r="A50" s="3" t="inlineStr">
        <is>
          <t>SUPPLEMENTAL DISCLOSURES</t>
        </is>
      </c>
      <c r="B50" s="4" t="inlineStr">
        <is>
          <t xml:space="preserve"> </t>
        </is>
      </c>
      <c r="C50" s="4" t="inlineStr">
        <is>
          <t xml:space="preserve"> </t>
        </is>
      </c>
    </row>
    <row r="51">
      <c r="A51" s="4" t="inlineStr">
        <is>
          <t>Cash paid for interest expense</t>
        </is>
      </c>
      <c r="B51" s="5" t="n">
        <v>11173</v>
      </c>
      <c r="C51" s="5" t="n">
        <v>22860</v>
      </c>
    </row>
    <row r="52">
      <c r="A52" s="4" t="inlineStr">
        <is>
          <t>Cash paid for income taxes</t>
        </is>
      </c>
      <c r="B52" s="4" t="inlineStr">
        <is>
          <t xml:space="preserve"> </t>
        </is>
      </c>
      <c r="C52" s="4" t="inlineStr">
        <is>
          <t xml:space="preserve"> </t>
        </is>
      </c>
    </row>
    <row r="53">
      <c r="A53" s="3" t="inlineStr">
        <is>
          <t>SUMMARY OF NON-CASH ACTIVITIES:</t>
        </is>
      </c>
      <c r="B53" s="4" t="inlineStr">
        <is>
          <t xml:space="preserve"> </t>
        </is>
      </c>
      <c r="C53" s="4" t="inlineStr">
        <is>
          <t xml:space="preserve"> </t>
        </is>
      </c>
    </row>
    <row r="54">
      <c r="A54" s="4" t="inlineStr">
        <is>
          <t>Reclassification of assets of discontinued operations to current operations in fixed assets</t>
        </is>
      </c>
      <c r="B54" s="4" t="inlineStr">
        <is>
          <t xml:space="preserve"> </t>
        </is>
      </c>
      <c r="C54" s="5" t="n">
        <v>193904</v>
      </c>
    </row>
    <row r="55">
      <c r="A55" s="4" t="inlineStr">
        <is>
          <t>Lease liability recognized for ROU asset</t>
        </is>
      </c>
      <c r="B55" s="4" t="inlineStr">
        <is>
          <t xml:space="preserve"> </t>
        </is>
      </c>
      <c r="C55" s="5" t="n">
        <v>29049</v>
      </c>
    </row>
    <row r="56">
      <c r="A56" s="4" t="inlineStr">
        <is>
          <t>Issuance costs on mezzanine equity</t>
        </is>
      </c>
      <c r="B56" s="6" t="n">
        <v>193416</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rued Liabilities (Details) - Schedule of accrued liabilities - USD ($)</t>
        </is>
      </c>
      <c r="B1" s="2" t="inlineStr">
        <is>
          <t>3 Months Ended</t>
        </is>
      </c>
      <c r="C1" s="2" t="inlineStr">
        <is>
          <t>12 Months Ended</t>
        </is>
      </c>
    </row>
    <row r="2">
      <c r="B2" s="2" t="inlineStr">
        <is>
          <t>Jun. 30, 2022</t>
        </is>
      </c>
      <c r="C2" s="2" t="inlineStr">
        <is>
          <t>Mar. 31, 2022</t>
        </is>
      </c>
    </row>
    <row r="3">
      <c r="A3" s="3" t="inlineStr">
        <is>
          <t>Schedule of accrued liabilities [Abstract]</t>
        </is>
      </c>
      <c r="B3" s="4" t="inlineStr">
        <is>
          <t xml:space="preserve"> </t>
        </is>
      </c>
      <c r="C3" s="4" t="inlineStr">
        <is>
          <t xml:space="preserve"> </t>
        </is>
      </c>
    </row>
    <row r="4">
      <c r="A4" s="4" t="inlineStr">
        <is>
          <t>Professional fees and consulting costs</t>
        </is>
      </c>
      <c r="B4" s="6" t="n">
        <v>553995</v>
      </c>
      <c r="C4" s="6" t="n">
        <v>394660</v>
      </c>
    </row>
    <row r="5">
      <c r="A5" s="4" t="inlineStr">
        <is>
          <t>Vacation and paid time off</t>
        </is>
      </c>
      <c r="B5" s="5" t="n">
        <v>111088</v>
      </c>
      <c r="C5" s="5" t="n">
        <v>101954</v>
      </c>
    </row>
    <row r="6">
      <c r="A6" s="4" t="inlineStr">
        <is>
          <t>Legal fees</t>
        </is>
      </c>
      <c r="B6" s="5" t="n">
        <v>342363</v>
      </c>
      <c r="C6" s="5" t="n">
        <v>68723</v>
      </c>
    </row>
    <row r="7">
      <c r="A7" s="4" t="inlineStr">
        <is>
          <t>Compensation</t>
        </is>
      </c>
      <c r="B7" s="5" t="n">
        <v>302128</v>
      </c>
      <c r="C7" s="5" t="n">
        <v>245179</v>
      </c>
    </row>
    <row r="8">
      <c r="A8" s="4" t="inlineStr">
        <is>
          <t>Interest</t>
        </is>
      </c>
      <c r="B8" s="5" t="n">
        <v>28087</v>
      </c>
      <c r="C8" s="5" t="n">
        <v>2223</v>
      </c>
    </row>
    <row r="9">
      <c r="A9" s="4" t="inlineStr">
        <is>
          <t>Insurance</t>
        </is>
      </c>
      <c r="B9" s="5" t="n">
        <v>1973224</v>
      </c>
      <c r="C9" s="5" t="n">
        <v>384394</v>
      </c>
    </row>
    <row r="10">
      <c r="A10" s="4" t="inlineStr">
        <is>
          <t>Dividend</t>
        </is>
      </c>
      <c r="B10" s="5" t="n">
        <v>43151</v>
      </c>
      <c r="C10" s="4" t="inlineStr">
        <is>
          <t xml:space="preserve"> </t>
        </is>
      </c>
    </row>
    <row r="11">
      <c r="A11" s="4" t="inlineStr">
        <is>
          <t>Other</t>
        </is>
      </c>
      <c r="B11" s="5" t="n">
        <v>431417</v>
      </c>
      <c r="C11" s="5" t="n">
        <v>532291</v>
      </c>
    </row>
    <row r="12">
      <c r="A12" s="4" t="inlineStr">
        <is>
          <t>Total</t>
        </is>
      </c>
      <c r="B12" s="6" t="n">
        <v>3785453</v>
      </c>
      <c r="C12" s="6" t="n">
        <v>17294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80" customWidth="1" min="6" max="6"/>
    <col width="14" customWidth="1" min="7" max="7"/>
    <col width="15" customWidth="1" min="8" max="8"/>
    <col width="14" customWidth="1" min="9" max="9"/>
  </cols>
  <sheetData>
    <row r="1">
      <c r="A1" s="1" t="inlineStr">
        <is>
          <t>Warrant Derivative Liabilities (Details) - USD ($)</t>
        </is>
      </c>
      <c r="D1" s="2" t="inlineStr">
        <is>
          <t>1 Months Ended</t>
        </is>
      </c>
      <c r="H1" s="2" t="inlineStr">
        <is>
          <t>3 Months Ended</t>
        </is>
      </c>
    </row>
    <row r="2">
      <c r="B2" s="2" t="inlineStr">
        <is>
          <t>Mar. 31, 2021</t>
        </is>
      </c>
      <c r="C2" s="2" t="inlineStr">
        <is>
          <t>Nov. 14, 2020</t>
        </is>
      </c>
      <c r="D2" s="2" t="inlineStr">
        <is>
          <t>Aug. 06, 2021</t>
        </is>
      </c>
      <c r="E2" s="2" t="inlineStr">
        <is>
          <t>Jun. 30, 2021</t>
        </is>
      </c>
      <c r="F2" s="2" t="inlineStr">
        <is>
          <t>Dec. 30, 2020</t>
        </is>
      </c>
      <c r="G2" s="2" t="inlineStr">
        <is>
          <t>Sep. 24, 2020</t>
        </is>
      </c>
      <c r="H2" s="2" t="inlineStr">
        <is>
          <t>Jun. 30, 2022</t>
        </is>
      </c>
      <c r="I2" s="2" t="inlineStr">
        <is>
          <t>Jun. 30, 2021</t>
        </is>
      </c>
    </row>
    <row r="3">
      <c r="A3" s="3" t="inlineStr">
        <is>
          <t>Warrant 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granted (in Shares)</t>
        </is>
      </c>
      <c r="B4" s="4" t="inlineStr">
        <is>
          <t xml:space="preserve"> </t>
        </is>
      </c>
      <c r="C4" s="5" t="n">
        <v>60000</v>
      </c>
      <c r="D4" s="5" t="n">
        <v>34782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rik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7.75</v>
      </c>
      <c r="H5" s="4" t="inlineStr">
        <is>
          <t xml:space="preserve"> </t>
        </is>
      </c>
      <c r="I5" s="4" t="inlineStr">
        <is>
          <t xml:space="preserve"> </t>
        </is>
      </c>
    </row>
    <row r="6">
      <c r="A6" s="4" t="inlineStr">
        <is>
          <t>Fair value of warrants estimated</t>
        </is>
      </c>
      <c r="B6" s="4" t="inlineStr">
        <is>
          <t xml:space="preserve"> </t>
        </is>
      </c>
      <c r="C6" s="6" t="n">
        <v>251497</v>
      </c>
      <c r="D6" s="4" t="inlineStr">
        <is>
          <t xml:space="preserve"> </t>
        </is>
      </c>
      <c r="E6" s="4" t="inlineStr">
        <is>
          <t xml:space="preserve"> </t>
        </is>
      </c>
      <c r="F6" s="4" t="inlineStr">
        <is>
          <t xml:space="preserve"> </t>
        </is>
      </c>
      <c r="G6" s="4" t="inlineStr">
        <is>
          <t xml:space="preserve"> </t>
        </is>
      </c>
      <c r="H6" s="6" t="n">
        <v>3666</v>
      </c>
      <c r="I6" s="4" t="inlineStr">
        <is>
          <t xml:space="preserve"> </t>
        </is>
      </c>
    </row>
    <row r="7">
      <c r="A7" s="4" t="inlineStr">
        <is>
          <t>Description of maturity date</t>
        </is>
      </c>
      <c r="B7" s="4" t="inlineStr">
        <is>
          <t xml:space="preserve"> </t>
        </is>
      </c>
      <c r="C7" s="4" t="inlineStr">
        <is>
          <t xml:space="preserve"> </t>
        </is>
      </c>
      <c r="D7" s="4" t="inlineStr">
        <is>
          <t xml:space="preserve"> </t>
        </is>
      </c>
      <c r="E7" s="4" t="inlineStr">
        <is>
          <t xml:space="preserve"> </t>
        </is>
      </c>
      <c r="F7" s="4" t="inlineStr">
        <is>
          <t>On
December 30, 2020, the Company granted 888,889 two-year warrants, with a strike price of $10.00, in the registered direct offering.</t>
        </is>
      </c>
      <c r="G7" s="4" t="inlineStr">
        <is>
          <t xml:space="preserve"> </t>
        </is>
      </c>
      <c r="H7" s="4" t="inlineStr">
        <is>
          <t xml:space="preserve"> </t>
        </is>
      </c>
      <c r="I7" s="4" t="inlineStr">
        <is>
          <t xml:space="preserve"> </t>
        </is>
      </c>
    </row>
    <row r="8">
      <c r="A8" s="4" t="inlineStr">
        <is>
          <t>Warrants estim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55299</v>
      </c>
    </row>
    <row r="9">
      <c r="A9" s="4" t="inlineStr">
        <is>
          <t>Warrant exercised</t>
        </is>
      </c>
      <c r="B9" s="6" t="n">
        <v>1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726</v>
      </c>
      <c r="I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4" t="inlineStr">
        <is>
          <t xml:space="preserve"> </t>
        </is>
      </c>
      <c r="I11" s="4" t="inlineStr">
        <is>
          <t xml:space="preserve"> </t>
        </is>
      </c>
    </row>
    <row r="12">
      <c r="A12" s="4" t="inlineStr">
        <is>
          <t>Warrant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5" t="n">
        <v>1127</v>
      </c>
      <c r="I12" s="4" t="inlineStr">
        <is>
          <t xml:space="preserve"> </t>
        </is>
      </c>
    </row>
    <row r="13">
      <c r="A13" s="4" t="inlineStr">
        <is>
          <t>Purchase agreement (in Share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row>
    <row r="14">
      <c r="A14" s="4" t="inlineStr">
        <is>
          <t>Strike price per share (in Dollars per share)</t>
        </is>
      </c>
      <c r="B14" s="4" t="inlineStr">
        <is>
          <t xml:space="preserve"> </t>
        </is>
      </c>
      <c r="C14" s="4" t="inlineStr">
        <is>
          <t xml:space="preserve"> </t>
        </is>
      </c>
      <c r="D14" s="4" t="inlineStr">
        <is>
          <t xml:space="preserve"> </t>
        </is>
      </c>
      <c r="E14" s="6" t="n">
        <v>10</v>
      </c>
      <c r="F14" s="4" t="inlineStr">
        <is>
          <t xml:space="preserve"> </t>
        </is>
      </c>
      <c r="G14" s="4" t="inlineStr">
        <is>
          <t xml:space="preserve"> </t>
        </is>
      </c>
      <c r="H14" s="4" t="inlineStr">
        <is>
          <t xml:space="preserve"> </t>
        </is>
      </c>
      <c r="I14" s="4" t="inlineStr">
        <is>
          <t xml:space="preserve"> </t>
        </is>
      </c>
    </row>
    <row r="15">
      <c r="A15" s="4" t="inlineStr">
        <is>
          <t>Fair value of warrants estimated</t>
        </is>
      </c>
      <c r="B15" s="4" t="inlineStr">
        <is>
          <t xml:space="preserve"> </t>
        </is>
      </c>
      <c r="C15" s="4" t="inlineStr">
        <is>
          <t xml:space="preserve"> </t>
        </is>
      </c>
      <c r="D15" s="4" t="inlineStr">
        <is>
          <t xml:space="preserve"> </t>
        </is>
      </c>
      <c r="E15" s="6" t="n">
        <v>545125</v>
      </c>
      <c r="F15" s="4" t="inlineStr">
        <is>
          <t xml:space="preserve"> </t>
        </is>
      </c>
      <c r="G15" s="4" t="inlineStr">
        <is>
          <t xml:space="preserve"> </t>
        </is>
      </c>
      <c r="H15" s="6" t="n">
        <v>54291</v>
      </c>
      <c r="I15" s="5" t="n">
        <v>545125</v>
      </c>
    </row>
    <row r="16">
      <c r="A16" s="4" t="inlineStr">
        <is>
          <t>Registered direct offering closed</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 (in Shares)</t>
        </is>
      </c>
      <c r="B17" s="4" t="inlineStr">
        <is>
          <t xml:space="preserve"> </t>
        </is>
      </c>
      <c r="C17" s="4" t="inlineStr">
        <is>
          <t xml:space="preserve"> </t>
        </is>
      </c>
      <c r="D17" s="5" t="n">
        <v>347826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Dollars per share)</t>
        </is>
      </c>
      <c r="B18" s="4" t="inlineStr">
        <is>
          <t xml:space="preserve"> </t>
        </is>
      </c>
      <c r="C18" s="4" t="inlineStr">
        <is>
          <t xml:space="preserve"> </t>
        </is>
      </c>
      <c r="D18" s="8" t="n">
        <v>5.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 exercisable (in Shares)</t>
        </is>
      </c>
      <c r="B19" s="4" t="inlineStr">
        <is>
          <t xml:space="preserve"> </t>
        </is>
      </c>
      <c r="C19" s="4" t="inlineStr">
        <is>
          <t xml:space="preserve"> </t>
        </is>
      </c>
      <c r="D19" s="5" t="n">
        <v>24347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able price per share (in Dollars per share)</t>
        </is>
      </c>
      <c r="B20" s="4" t="inlineStr">
        <is>
          <t xml:space="preserve"> </t>
        </is>
      </c>
      <c r="C20" s="4" t="inlineStr">
        <is>
          <t xml:space="preserve"> </t>
        </is>
      </c>
      <c r="D20" s="13" t="n">
        <v>7.18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fair value of 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3532</v>
      </c>
      <c r="I21" s="5" t="n">
        <v>4945819</v>
      </c>
    </row>
    <row r="22">
      <c r="A22" s="4" t="inlineStr">
        <is>
          <t>Expenses related to warra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545125</v>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arrant Derivative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granted (in Shares)</t>
        </is>
      </c>
      <c r="B25" s="4" t="inlineStr">
        <is>
          <t xml:space="preserve"> </t>
        </is>
      </c>
      <c r="C25" s="4" t="inlineStr">
        <is>
          <t xml:space="preserve"> </t>
        </is>
      </c>
      <c r="D25" s="4" t="inlineStr">
        <is>
          <t xml:space="preserve"> </t>
        </is>
      </c>
      <c r="E25" s="4" t="inlineStr">
        <is>
          <t xml:space="preserve"> </t>
        </is>
      </c>
      <c r="F25" s="5" t="n">
        <v>62222</v>
      </c>
      <c r="G25" s="4" t="inlineStr">
        <is>
          <t xml:space="preserve"> </t>
        </is>
      </c>
      <c r="H25" s="4" t="inlineStr">
        <is>
          <t xml:space="preserve"> </t>
        </is>
      </c>
      <c r="I25" s="4" t="inlineStr">
        <is>
          <t xml:space="preserve"> </t>
        </is>
      </c>
    </row>
    <row r="26">
      <c r="A26" s="4" t="inlineStr">
        <is>
          <t>Strike price (in Dollars per share)</t>
        </is>
      </c>
      <c r="B26" s="4" t="inlineStr">
        <is>
          <t xml:space="preserve"> </t>
        </is>
      </c>
      <c r="C26" s="4" t="inlineStr">
        <is>
          <t xml:space="preserve"> </t>
        </is>
      </c>
      <c r="D26" s="4" t="inlineStr">
        <is>
          <t xml:space="preserve"> </t>
        </is>
      </c>
      <c r="E26" s="4" t="inlineStr">
        <is>
          <t xml:space="preserve"> </t>
        </is>
      </c>
      <c r="F26" s="8" t="n">
        <v>11.25</v>
      </c>
      <c r="G26" s="4" t="inlineStr">
        <is>
          <t xml:space="preserve"> </t>
        </is>
      </c>
      <c r="H26" s="4" t="inlineStr">
        <is>
          <t xml:space="preserve"> </t>
        </is>
      </c>
      <c r="I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6" t="n">
        <v>308205</v>
      </c>
      <c r="G27" s="4" t="inlineStr">
        <is>
          <t xml:space="preserve"> </t>
        </is>
      </c>
      <c r="H27" s="5" t="n">
        <v>2849</v>
      </c>
      <c r="I27" s="4" t="inlineStr">
        <is>
          <t xml:space="preserve"> </t>
        </is>
      </c>
    </row>
    <row r="28">
      <c r="A28" s="4" t="inlineStr">
        <is>
          <t>Investo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arrant Derivative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warrants estimated</t>
        </is>
      </c>
      <c r="B30" s="4" t="inlineStr">
        <is>
          <t xml:space="preserve"> </t>
        </is>
      </c>
      <c r="C30" s="4" t="inlineStr">
        <is>
          <t xml:space="preserve"> </t>
        </is>
      </c>
      <c r="D30" s="6" t="n">
        <v>11201869</v>
      </c>
      <c r="E30" s="4" t="inlineStr">
        <is>
          <t xml:space="preserve"> </t>
        </is>
      </c>
      <c r="F30" s="4" t="inlineStr">
        <is>
          <t xml:space="preserve"> </t>
        </is>
      </c>
      <c r="G30" s="4" t="inlineStr">
        <is>
          <t xml:space="preserve"> </t>
        </is>
      </c>
      <c r="H30" s="5" t="n">
        <v>4331296</v>
      </c>
      <c r="I30" s="4" t="inlineStr">
        <is>
          <t xml:space="preserve"> </t>
        </is>
      </c>
    </row>
    <row r="31">
      <c r="A31" s="4" t="inlineStr">
        <is>
          <t>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arrant Derivative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warrants estimated</t>
        </is>
      </c>
      <c r="B33" s="4" t="inlineStr">
        <is>
          <t xml:space="preserve"> </t>
        </is>
      </c>
      <c r="C33" s="4" t="inlineStr">
        <is>
          <t xml:space="preserve"> </t>
        </is>
      </c>
      <c r="D33" s="6" t="n">
        <v>744530</v>
      </c>
      <c r="E33" s="4" t="inlineStr">
        <is>
          <t xml:space="preserve"> </t>
        </is>
      </c>
      <c r="F33" s="4" t="inlineStr">
        <is>
          <t xml:space="preserve"> </t>
        </is>
      </c>
      <c r="G33" s="4" t="inlineStr">
        <is>
          <t xml:space="preserve"> </t>
        </is>
      </c>
      <c r="H33" s="6" t="n">
        <v>274207</v>
      </c>
      <c r="I33" s="4" t="inlineStr">
        <is>
          <t xml:space="preserve"> </t>
        </is>
      </c>
    </row>
  </sheetData>
  <mergeCells count="3">
    <mergeCell ref="A1:A2"/>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Warrant Derivative Liabilities (Details) - Schedule of convertible notes and warrants estimated using Black-Scholes - $ / shares</t>
        </is>
      </c>
      <c r="B1" s="2" t="inlineStr">
        <is>
          <t>3 Months Ended</t>
        </is>
      </c>
      <c r="D1" s="2" t="inlineStr">
        <is>
          <t>12 Months Ended</t>
        </is>
      </c>
    </row>
    <row r="2">
      <c r="B2" s="2" t="inlineStr">
        <is>
          <t>Jun. 30, 2022</t>
        </is>
      </c>
      <c r="C2" s="2" t="inlineStr">
        <is>
          <t>Mar. 31, 2022</t>
        </is>
      </c>
      <c r="D2" s="2" t="inlineStr">
        <is>
          <t>Mar.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t>
        </is>
      </c>
      <c r="B4" s="11" t="n">
        <v>1.08</v>
      </c>
      <c r="C4" s="4" t="inlineStr">
        <is>
          <t xml:space="preserve"> </t>
        </is>
      </c>
      <c r="D4" s="4" t="inlineStr">
        <is>
          <t xml:space="preserve"> </t>
        </is>
      </c>
    </row>
    <row r="5">
      <c r="A5" s="4" t="inlineStr">
        <is>
          <t>Expected dividend yield</t>
        </is>
      </c>
      <c r="B5" s="4" t="inlineStr">
        <is>
          <t xml:space="preserve"> </t>
        </is>
      </c>
      <c r="C5" s="4" t="inlineStr">
        <is>
          <t xml:space="preserve"> </t>
        </is>
      </c>
      <c r="D5" s="4" t="inlineStr">
        <is>
          <t xml:space="preserve"> </t>
        </is>
      </c>
    </row>
    <row r="6">
      <c r="A6" s="4" t="inlineStr">
        <is>
          <t>Risk-free interest rate</t>
        </is>
      </c>
      <c r="B6" s="12" t="n">
        <v>0.0298</v>
      </c>
      <c r="C6" s="4" t="inlineStr">
        <is>
          <t xml:space="preserve"> </t>
        </is>
      </c>
      <c r="D6" s="4" t="inlineStr">
        <is>
          <t xml:space="preserve"> </t>
        </is>
      </c>
    </row>
    <row r="7">
      <c r="A7" s="4" t="inlineStr">
        <is>
          <t>Inception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term</t>
        </is>
      </c>
      <c r="B9" s="4" t="inlineStr">
        <is>
          <t xml:space="preserve"> </t>
        </is>
      </c>
      <c r="C9" s="4" t="inlineStr">
        <is>
          <t xml:space="preserve"> </t>
        </is>
      </c>
      <c r="D9" s="4" t="inlineStr">
        <is>
          <t>5 years</t>
        </is>
      </c>
    </row>
    <row r="10">
      <c r="A10" s="4" t="inlineStr">
        <is>
          <t>Expected dividend yield</t>
        </is>
      </c>
      <c r="B10" s="4" t="inlineStr">
        <is>
          <t xml:space="preserve"> </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pected term</t>
        </is>
      </c>
      <c r="B13" s="4" t="inlineStr">
        <is>
          <t>2 months 26 days</t>
        </is>
      </c>
      <c r="C13" s="4" t="inlineStr">
        <is>
          <t>6 months</t>
        </is>
      </c>
      <c r="D13" s="4" t="inlineStr">
        <is>
          <t xml:space="preserve"> </t>
        </is>
      </c>
    </row>
    <row r="14">
      <c r="A14" s="4" t="inlineStr">
        <is>
          <t>Expected volatility</t>
        </is>
      </c>
      <c r="B14" s="4" t="inlineStr">
        <is>
          <t xml:space="preserve"> </t>
        </is>
      </c>
      <c r="C14" s="11" t="n">
        <v>1.1</v>
      </c>
      <c r="D14" s="4" t="inlineStr">
        <is>
          <t xml:space="preserve"> </t>
        </is>
      </c>
    </row>
    <row r="15">
      <c r="A15" s="4" t="inlineStr">
        <is>
          <t>Risk-free interest rate</t>
        </is>
      </c>
      <c r="B15" s="4" t="inlineStr">
        <is>
          <t xml:space="preserve"> </t>
        </is>
      </c>
      <c r="C15" s="12" t="n">
        <v>0.0025</v>
      </c>
      <c r="D15" s="4" t="inlineStr">
        <is>
          <t xml:space="preserve"> </t>
        </is>
      </c>
    </row>
    <row r="16">
      <c r="A16" s="4" t="inlineStr">
        <is>
          <t>Market price (in Dollars per share)</t>
        </is>
      </c>
      <c r="B16" s="8" t="n">
        <v>1.59</v>
      </c>
      <c r="C16" s="6" t="n">
        <v>2</v>
      </c>
      <c r="D16" s="4" t="inlineStr">
        <is>
          <t xml:space="preserve"> </t>
        </is>
      </c>
    </row>
    <row r="17">
      <c r="A17" s="4" t="inlineStr">
        <is>
          <t>Minimum [Member] | Inception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pected volatility</t>
        </is>
      </c>
      <c r="B19" s="4" t="inlineStr">
        <is>
          <t xml:space="preserve"> </t>
        </is>
      </c>
      <c r="C19" s="4" t="inlineStr">
        <is>
          <t xml:space="preserve"> </t>
        </is>
      </c>
      <c r="D19" s="11" t="n">
        <v>0.91</v>
      </c>
    </row>
    <row r="20">
      <c r="A20" s="4" t="inlineStr">
        <is>
          <t>Risk-free interest rate</t>
        </is>
      </c>
      <c r="B20" s="4" t="inlineStr">
        <is>
          <t xml:space="preserve"> </t>
        </is>
      </c>
      <c r="C20" s="4" t="inlineStr">
        <is>
          <t xml:space="preserve"> </t>
        </is>
      </c>
      <c r="D20" s="12" t="n">
        <v>0.015</v>
      </c>
    </row>
    <row r="21">
      <c r="A21" s="4" t="inlineStr">
        <is>
          <t>Maximu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xpected term</t>
        </is>
      </c>
      <c r="B23" s="4" t="inlineStr">
        <is>
          <t>2 years 7 months 6 days</t>
        </is>
      </c>
      <c r="C23" s="4" t="inlineStr">
        <is>
          <t>2 years 10 months 6 days</t>
        </is>
      </c>
      <c r="D23" s="4" t="inlineStr">
        <is>
          <t xml:space="preserve"> </t>
        </is>
      </c>
    </row>
    <row r="24">
      <c r="A24" s="4" t="inlineStr">
        <is>
          <t>Expected volatility</t>
        </is>
      </c>
      <c r="B24" s="4" t="inlineStr">
        <is>
          <t xml:space="preserve"> </t>
        </is>
      </c>
      <c r="C24" s="11" t="n">
        <v>1.13</v>
      </c>
      <c r="D24" s="4" t="inlineStr">
        <is>
          <t xml:space="preserve"> </t>
        </is>
      </c>
    </row>
    <row r="25">
      <c r="A25" s="4" t="inlineStr">
        <is>
          <t>Risk-free interest rate</t>
        </is>
      </c>
      <c r="B25" s="4" t="inlineStr">
        <is>
          <t xml:space="preserve"> </t>
        </is>
      </c>
      <c r="C25" s="12" t="n">
        <v>0.0042</v>
      </c>
      <c r="D25" s="4" t="inlineStr">
        <is>
          <t xml:space="preserve"> </t>
        </is>
      </c>
    </row>
    <row r="26">
      <c r="A26" s="4" t="inlineStr">
        <is>
          <t>Market price (in Dollars per share)</t>
        </is>
      </c>
      <c r="B26" s="9" t="n">
        <v>2.8</v>
      </c>
      <c r="C26" s="8" t="n">
        <v>5.89</v>
      </c>
      <c r="D26" s="4" t="inlineStr">
        <is>
          <t xml:space="preserve"> </t>
        </is>
      </c>
    </row>
    <row r="27">
      <c r="A27" s="4" t="inlineStr">
        <is>
          <t>Maximum [Member] | Inception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xpected volatility</t>
        </is>
      </c>
      <c r="B29" s="4" t="inlineStr">
        <is>
          <t xml:space="preserve"> </t>
        </is>
      </c>
      <c r="C29" s="4" t="inlineStr">
        <is>
          <t xml:space="preserve"> </t>
        </is>
      </c>
      <c r="D29" s="11" t="n">
        <v>1.07</v>
      </c>
    </row>
    <row r="30">
      <c r="A30" s="4" t="inlineStr">
        <is>
          <t>Risk-free interest rate</t>
        </is>
      </c>
      <c r="B30" s="4" t="inlineStr">
        <is>
          <t xml:space="preserve"> </t>
        </is>
      </c>
      <c r="C30" s="4" t="inlineStr">
        <is>
          <t xml:space="preserve"> </t>
        </is>
      </c>
      <c r="D30" s="12" t="n">
        <v>0.02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Derivative Liabilities (Details) - Schedule of warrant derivative liabilities activity - USD ($)</t>
        </is>
      </c>
      <c r="B1" s="2" t="inlineStr">
        <is>
          <t>3 Months Ended</t>
        </is>
      </c>
      <c r="C1" s="2" t="inlineStr">
        <is>
          <t>12 Months Ended</t>
        </is>
      </c>
    </row>
    <row r="2">
      <c r="B2" s="2" t="inlineStr">
        <is>
          <t>Jun. 30, 2022</t>
        </is>
      </c>
      <c r="C2" s="2" t="inlineStr">
        <is>
          <t>Mar. 31, 2022</t>
        </is>
      </c>
    </row>
    <row r="3">
      <c r="A3" s="3" t="inlineStr">
        <is>
          <t>Warrant Derivative Liabilities (Details) - Schedule of warrant derivative liabilities activity [Line Items]</t>
        </is>
      </c>
      <c r="B3" s="4" t="inlineStr">
        <is>
          <t xml:space="preserve"> </t>
        </is>
      </c>
      <c r="C3" s="4" t="inlineStr">
        <is>
          <t xml:space="preserve"> </t>
        </is>
      </c>
    </row>
    <row r="4">
      <c r="A4" s="4" t="inlineStr">
        <is>
          <t>Fair value of 200,000 (originally 250,000) September 24, 2020 warrants</t>
        </is>
      </c>
      <c r="B4" s="6" t="n">
        <v>1127</v>
      </c>
      <c r="C4" s="6" t="n">
        <v>8354</v>
      </c>
    </row>
    <row r="5">
      <c r="A5" s="4" t="inlineStr">
        <is>
          <t>Fair value of 60,000 November 14, 2020 warrants</t>
        </is>
      </c>
      <c r="B5" s="5" t="n">
        <v>3666</v>
      </c>
      <c r="C5" s="5" t="n">
        <v>7695</v>
      </c>
    </row>
    <row r="6">
      <c r="A6" s="4" t="inlineStr">
        <is>
          <t>Fair value of 888,889 December 31, 2020 warrants</t>
        </is>
      </c>
      <c r="B6" s="5" t="n">
        <v>44726</v>
      </c>
      <c r="C6" s="5" t="n">
        <v>82436</v>
      </c>
    </row>
    <row r="7">
      <c r="A7" s="4" t="inlineStr">
        <is>
          <t>Fair value of 62,222 December 31, 2020 warrants</t>
        </is>
      </c>
      <c r="B7" s="5" t="n">
        <v>2849</v>
      </c>
      <c r="C7" s="5" t="n">
        <v>5741</v>
      </c>
    </row>
    <row r="8">
      <c r="A8" s="4" t="inlineStr">
        <is>
          <t>Fair value of 200,000 June 30, 2021 warrants</t>
        </is>
      </c>
      <c r="B8" s="5" t="n">
        <v>54291</v>
      </c>
      <c r="C8" s="5" t="n">
        <v>60866</v>
      </c>
    </row>
    <row r="9">
      <c r="A9" s="4" t="inlineStr">
        <is>
          <t>Fair value of 3,478,261 August 6, 2021 warrants</t>
        </is>
      </c>
      <c r="B9" s="5" t="n">
        <v>4331296</v>
      </c>
      <c r="C9" s="5" t="n">
        <v>3904575</v>
      </c>
    </row>
    <row r="10">
      <c r="A10" s="4" t="inlineStr">
        <is>
          <t>Fair value of 243,478 August 6, 2021 warrants</t>
        </is>
      </c>
      <c r="B10" s="5" t="n">
        <v>274207</v>
      </c>
      <c r="C10" s="5" t="n">
        <v>248963</v>
      </c>
    </row>
    <row r="11">
      <c r="A11" s="4" t="inlineStr">
        <is>
          <t>Total</t>
        </is>
      </c>
      <c r="B11" s="5" t="n">
        <v>4712162</v>
      </c>
      <c r="C11" s="6" t="n">
        <v>4318630</v>
      </c>
    </row>
    <row r="12">
      <c r="A12" s="4" t="inlineStr">
        <is>
          <t>Inception [Member]</t>
        </is>
      </c>
      <c r="B12" s="4" t="inlineStr">
        <is>
          <t xml:space="preserve"> </t>
        </is>
      </c>
      <c r="C12" s="4" t="inlineStr">
        <is>
          <t xml:space="preserve"> </t>
        </is>
      </c>
    </row>
    <row r="13">
      <c r="A13" s="3" t="inlineStr">
        <is>
          <t>Warrant Derivative Liabilities (Details) - Schedule of warrant derivative liabilities activity [Line Items]</t>
        </is>
      </c>
      <c r="B13" s="4" t="inlineStr">
        <is>
          <t xml:space="preserve"> </t>
        </is>
      </c>
      <c r="C13" s="4" t="inlineStr">
        <is>
          <t xml:space="preserve"> </t>
        </is>
      </c>
    </row>
    <row r="14">
      <c r="A14" s="4" t="inlineStr">
        <is>
          <t>Fair value of 200,000 (originally 250,000) September 24, 2020 warrants</t>
        </is>
      </c>
      <c r="B14" s="5" t="n">
        <v>1265271</v>
      </c>
      <c r="C14" s="4" t="inlineStr">
        <is>
          <t xml:space="preserve"> </t>
        </is>
      </c>
    </row>
    <row r="15">
      <c r="A15" s="4" t="inlineStr">
        <is>
          <t>Fair value of 60,000 November 14, 2020 warrants</t>
        </is>
      </c>
      <c r="B15" s="5" t="n">
        <v>251497</v>
      </c>
      <c r="C15" s="4" t="inlineStr">
        <is>
          <t xml:space="preserve"> </t>
        </is>
      </c>
    </row>
    <row r="16">
      <c r="A16" s="4" t="inlineStr">
        <is>
          <t>Fair value of 888,889 December 31, 2020 warrants</t>
        </is>
      </c>
      <c r="B16" s="5" t="n">
        <v>4655299</v>
      </c>
      <c r="C16" s="4" t="inlineStr">
        <is>
          <t xml:space="preserve"> </t>
        </is>
      </c>
    </row>
    <row r="17">
      <c r="A17" s="4" t="inlineStr">
        <is>
          <t>Fair value of 62,222 December 31, 2020 warrants</t>
        </is>
      </c>
      <c r="B17" s="5" t="n">
        <v>308205</v>
      </c>
      <c r="C17" s="4" t="inlineStr">
        <is>
          <t xml:space="preserve"> </t>
        </is>
      </c>
    </row>
    <row r="18">
      <c r="A18" s="4" t="inlineStr">
        <is>
          <t>Fair value of 200,000 June 30, 2021 warrants</t>
        </is>
      </c>
      <c r="B18" s="5" t="n">
        <v>545125</v>
      </c>
      <c r="C18" s="4" t="inlineStr">
        <is>
          <t xml:space="preserve"> </t>
        </is>
      </c>
    </row>
    <row r="19">
      <c r="A19" s="4" t="inlineStr">
        <is>
          <t>Fair value of 3,478,261 August 6, 2021 warrants</t>
        </is>
      </c>
      <c r="B19" s="5" t="n">
        <v>11201869</v>
      </c>
      <c r="C19" s="4" t="inlineStr">
        <is>
          <t xml:space="preserve"> </t>
        </is>
      </c>
    </row>
    <row r="20">
      <c r="A20" s="4" t="inlineStr">
        <is>
          <t>Fair value of 243,478 August 6, 2021 warrants</t>
        </is>
      </c>
      <c r="B20" s="6" t="n">
        <v>744530</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warrant derivative liabilities - USD ($)</t>
        </is>
      </c>
      <c r="B1" s="2" t="inlineStr">
        <is>
          <t>3 Months Ended</t>
        </is>
      </c>
    </row>
    <row r="2">
      <c r="B2" s="2" t="inlineStr">
        <is>
          <t>Jun. 30, 2022</t>
        </is>
      </c>
      <c r="C2" s="2" t="inlineStr">
        <is>
          <t>Jun. 30, 2021</t>
        </is>
      </c>
    </row>
    <row r="3">
      <c r="A3" s="3" t="inlineStr">
        <is>
          <t>Schedule of warrant derivative liabilities [Abstract]</t>
        </is>
      </c>
      <c r="B3" s="4" t="inlineStr">
        <is>
          <t xml:space="preserve"> </t>
        </is>
      </c>
      <c r="C3" s="4" t="inlineStr">
        <is>
          <t xml:space="preserve"> </t>
        </is>
      </c>
    </row>
    <row r="4">
      <c r="A4" s="4" t="inlineStr">
        <is>
          <t>Beginning balance</t>
        </is>
      </c>
      <c r="B4" s="6" t="n">
        <v>4318630</v>
      </c>
      <c r="C4" s="6" t="n">
        <v>7213407</v>
      </c>
    </row>
    <row r="5">
      <c r="A5" s="4" t="inlineStr">
        <is>
          <t>Issuances of warrants – derivative liabilities</t>
        </is>
      </c>
      <c r="B5" s="4" t="inlineStr">
        <is>
          <t xml:space="preserve"> </t>
        </is>
      </c>
      <c r="C5" s="5" t="n">
        <v>545125</v>
      </c>
    </row>
    <row r="6">
      <c r="A6" s="4" t="inlineStr">
        <is>
          <t>Warrants exchanged for common stock</t>
        </is>
      </c>
      <c r="B6" s="4" t="inlineStr">
        <is>
          <t xml:space="preserve"> </t>
        </is>
      </c>
      <c r="C6" s="4" t="inlineStr">
        <is>
          <t xml:space="preserve"> </t>
        </is>
      </c>
    </row>
    <row r="7">
      <c r="A7" s="4" t="inlineStr">
        <is>
          <t>Change in fair value of warrant derivative liabilities</t>
        </is>
      </c>
      <c r="B7" s="5" t="n">
        <v>393532</v>
      </c>
      <c r="C7" s="5" t="n">
        <v>-4945819</v>
      </c>
    </row>
    <row r="8">
      <c r="A8" s="4" t="inlineStr">
        <is>
          <t>Ending balance</t>
        </is>
      </c>
      <c r="B8" s="6" t="n">
        <v>4712162</v>
      </c>
      <c r="C8" s="6" t="n">
        <v>28127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38" customWidth="1" min="1" max="1"/>
    <col width="14" customWidth="1" min="2" max="2"/>
    <col width="15" customWidth="1" min="3" max="3"/>
    <col width="80" customWidth="1" min="4" max="4"/>
    <col width="14" customWidth="1" min="5" max="5"/>
    <col width="15" customWidth="1" min="6" max="6"/>
    <col width="14" customWidth="1" min="7" max="7"/>
    <col width="15" customWidth="1" min="8" max="8"/>
    <col width="16" customWidth="1" min="9" max="9"/>
    <col width="15" customWidth="1" min="10" max="10"/>
  </cols>
  <sheetData>
    <row r="1">
      <c r="A1" s="1" t="inlineStr">
        <is>
          <t>Long-Term Debt (Details) - USD ($)</t>
        </is>
      </c>
      <c r="C1" s="2" t="inlineStr">
        <is>
          <t>1 Months Ended</t>
        </is>
      </c>
      <c r="D1" s="2" t="inlineStr">
        <is>
          <t>3 Months Ended</t>
        </is>
      </c>
    </row>
    <row r="2">
      <c r="B2" s="2" t="inlineStr">
        <is>
          <t>Apr. 11, 2022</t>
        </is>
      </c>
      <c r="C2" s="2" t="inlineStr">
        <is>
          <t>Sep. 24, 2021</t>
        </is>
      </c>
      <c r="D2" s="2" t="inlineStr">
        <is>
          <t>Jun. 30, 2022</t>
        </is>
      </c>
      <c r="E2" s="2" t="inlineStr">
        <is>
          <t>Jun. 30, 2021</t>
        </is>
      </c>
      <c r="F2" s="2" t="inlineStr">
        <is>
          <t>Feb. 16, 2022</t>
        </is>
      </c>
      <c r="G2" s="2" t="inlineStr">
        <is>
          <t>Dec. 28, 2018</t>
        </is>
      </c>
      <c r="H2" s="2" t="inlineStr">
        <is>
          <t>Nov. 07, 2018</t>
        </is>
      </c>
      <c r="I2" s="2" t="inlineStr">
        <is>
          <t>Jul. 26, 2018</t>
        </is>
      </c>
      <c r="J2" s="2" t="inlineStr">
        <is>
          <t>Jul. 20, 2018</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4" t="inlineStr">
        <is>
          <t xml:space="preserve"> </t>
        </is>
      </c>
    </row>
    <row r="5">
      <c r="A5" s="4" t="inlineStr">
        <is>
          <t>Annual rate percentage</t>
        </is>
      </c>
      <c r="B5" s="4" t="inlineStr">
        <is>
          <t xml:space="preserve"> </t>
        </is>
      </c>
      <c r="C5" s="4" t="inlineStr">
        <is>
          <t xml:space="preserve"> </t>
        </is>
      </c>
      <c r="D5" s="4" t="inlineStr">
        <is>
          <t xml:space="preserve"> </t>
        </is>
      </c>
      <c r="E5" s="4" t="inlineStr">
        <is>
          <t xml:space="preserve"> </t>
        </is>
      </c>
      <c r="F5" s="4" t="inlineStr">
        <is>
          <t xml:space="preserve"> </t>
        </is>
      </c>
      <c r="G5" s="11" t="n">
        <v>0.12</v>
      </c>
      <c r="H5" s="4" t="inlineStr">
        <is>
          <t xml:space="preserve"> </t>
        </is>
      </c>
      <c r="I5" s="4" t="inlineStr">
        <is>
          <t xml:space="preserve"> </t>
        </is>
      </c>
      <c r="J5" s="4" t="inlineStr">
        <is>
          <t xml:space="preserve"> </t>
        </is>
      </c>
    </row>
    <row r="6">
      <c r="A6" s="4" t="inlineStr">
        <is>
          <t>Debt description</t>
        </is>
      </c>
      <c r="B6" s="4" t="inlineStr">
        <is>
          <t xml:space="preserve"> </t>
        </is>
      </c>
      <c r="C6" s="4" t="inlineStr">
        <is>
          <t xml:space="preserve"> </t>
        </is>
      </c>
      <c r="D6" s="4" t="inlineStr">
        <is>
          <t>The Company is able to request
draws from the lender up to $1,000,000 with a cap of $10,000,000. In the year ended March 31, 2022, the Company borrowed $595,855, which
includes $25,855 in commitment fees, with the balance of $575,000 being deposited directly into the Company. In the three months ended
June 30, 2022, the Company borrowed $505,181, which includes $17,681 in commitment fees, with the balance of $487,500 being deposited
directly into the Company, and repaid $585,000 in the three months ended June 30, 2022. Interest incurred for the three months ended
June 30, 2022 was $25,864, and accrued as of June 30, 2022 was $28,087. There were no advances in the three months ended June 30, 202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iginal maturity date</t>
        </is>
      </c>
      <c r="B7" s="4" t="inlineStr">
        <is>
          <t xml:space="preserve"> </t>
        </is>
      </c>
      <c r="C7" s="4" t="inlineStr">
        <is>
          <t xml:space="preserve"> </t>
        </is>
      </c>
      <c r="D7" s="4" t="inlineStr">
        <is>
          <t>Apr. 14,  2020</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Apr. 14,  2025</t>
        </is>
      </c>
      <c r="E8" s="4" t="inlineStr">
        <is>
          <t xml:space="preserve"> </t>
        </is>
      </c>
      <c r="F8" s="4" t="inlineStr">
        <is>
          <t>Feb. 13,  2028</t>
        </is>
      </c>
      <c r="G8" s="4" t="inlineStr">
        <is>
          <t xml:space="preserve"> </t>
        </is>
      </c>
      <c r="H8" s="4" t="inlineStr">
        <is>
          <t>Nov. 22,  2023</t>
        </is>
      </c>
      <c r="I8" s="4" t="inlineStr">
        <is>
          <t>Sep.  09,  2024</t>
        </is>
      </c>
      <c r="J8" s="4" t="inlineStr">
        <is>
          <t>Jul. 20,  2023</t>
        </is>
      </c>
    </row>
    <row r="9">
      <c r="A9" s="4" t="inlineStr">
        <is>
          <t>Loan amount</t>
        </is>
      </c>
      <c r="B9" s="4" t="inlineStr">
        <is>
          <t xml:space="preserve"> </t>
        </is>
      </c>
      <c r="C9" s="4" t="inlineStr">
        <is>
          <t xml:space="preserve"> </t>
        </is>
      </c>
      <c r="D9" s="6" t="n">
        <v>1238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percentage</t>
        </is>
      </c>
      <c r="B10" s="4" t="inlineStr">
        <is>
          <t xml:space="preserve"> </t>
        </is>
      </c>
      <c r="C10" s="4" t="inlineStr">
        <is>
          <t xml:space="preserve"> </t>
        </is>
      </c>
      <c r="D10" s="12" t="n">
        <v>0.04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id amount</t>
        </is>
      </c>
      <c r="B11" s="4" t="inlineStr">
        <is>
          <t xml:space="preserve"> </t>
        </is>
      </c>
      <c r="C11" s="6" t="n">
        <v>550000</v>
      </c>
      <c r="D11" s="4" t="inlineStr">
        <is>
          <t xml:space="preserve"> </t>
        </is>
      </c>
      <c r="E11" s="6" t="n">
        <v>2139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due date</t>
        </is>
      </c>
      <c r="B12" s="4" t="inlineStr">
        <is>
          <t xml:space="preserve"> </t>
        </is>
      </c>
      <c r="C12" s="4" t="inlineStr">
        <is>
          <t xml:space="preserve"> </t>
        </is>
      </c>
      <c r="D12" s="4" t="inlineStr">
        <is>
          <t>Dec. 31,  2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percentage</t>
        </is>
      </c>
      <c r="B13" s="4" t="inlineStr">
        <is>
          <t xml:space="preserve"> </t>
        </is>
      </c>
      <c r="C13" s="4" t="inlineStr">
        <is>
          <t xml:space="preserve"> </t>
        </is>
      </c>
      <c r="D13" s="12" t="n">
        <v>0.0475</v>
      </c>
      <c r="E13" s="4" t="inlineStr">
        <is>
          <t xml:space="preserve"> </t>
        </is>
      </c>
      <c r="F13" s="12" t="n">
        <v>0.0579</v>
      </c>
      <c r="G13" s="4" t="inlineStr">
        <is>
          <t xml:space="preserve"> </t>
        </is>
      </c>
      <c r="H13" s="12" t="n">
        <v>0.1025</v>
      </c>
      <c r="I13" s="12" t="n">
        <v>0.0799</v>
      </c>
      <c r="J13" s="12" t="n">
        <v>0.065</v>
      </c>
    </row>
    <row r="14">
      <c r="A14" s="4" t="inlineStr">
        <is>
          <t>Proceeds from the sale of equipment</t>
        </is>
      </c>
      <c r="B14" s="6" t="n">
        <v>5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 term secured note payable</t>
        </is>
      </c>
      <c r="B15" s="4" t="inlineStr">
        <is>
          <t xml:space="preserve"> </t>
        </is>
      </c>
      <c r="C15" s="4" t="inlineStr">
        <is>
          <t xml:space="preserve"> </t>
        </is>
      </c>
      <c r="D15" s="4" t="inlineStr">
        <is>
          <t xml:space="preserve"> </t>
        </is>
      </c>
      <c r="E15" s="4" t="inlineStr">
        <is>
          <t xml:space="preserve"> </t>
        </is>
      </c>
      <c r="F15" s="6" t="n">
        <v>80325</v>
      </c>
      <c r="G15" s="4" t="inlineStr">
        <is>
          <t xml:space="preserve"> </t>
        </is>
      </c>
      <c r="H15" s="6" t="n">
        <v>301148</v>
      </c>
      <c r="I15" s="6" t="n">
        <v>55268</v>
      </c>
      <c r="J15" s="6" t="n">
        <v>56300</v>
      </c>
    </row>
    <row r="16">
      <c r="A16" s="4" t="inlineStr">
        <is>
          <t>Commitment fees</t>
        </is>
      </c>
      <c r="B16" s="4" t="inlineStr">
        <is>
          <t xml:space="preserve"> </t>
        </is>
      </c>
      <c r="C16" s="4" t="inlineStr">
        <is>
          <t xml:space="preserve"> </t>
        </is>
      </c>
      <c r="D16" s="6" t="n">
        <v>176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5" t="n">
        <v>38018</v>
      </c>
      <c r="E17" s="6" t="n">
        <v>2286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 Term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id amount</t>
        </is>
      </c>
      <c r="B20" s="4" t="inlineStr">
        <is>
          <t xml:space="preserve"> </t>
        </is>
      </c>
      <c r="C20" s="4" t="inlineStr">
        <is>
          <t xml:space="preserve"> </t>
        </is>
      </c>
      <c r="D20" s="5" t="n">
        <v>10298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the sale of equipment</t>
        </is>
      </c>
      <c r="B21" s="6" t="n">
        <v>5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 term secured note payable</t>
        </is>
      </c>
      <c r="B22" s="4" t="inlineStr">
        <is>
          <t xml:space="preserve"> </t>
        </is>
      </c>
      <c r="C22" s="4" t="inlineStr">
        <is>
          <t xml:space="preserve"> </t>
        </is>
      </c>
      <c r="D22" s="5" t="n">
        <v>1499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received</t>
        </is>
      </c>
      <c r="B23" s="4" t="inlineStr">
        <is>
          <t xml:space="preserve"> </t>
        </is>
      </c>
      <c r="C23" s="4" t="inlineStr">
        <is>
          <t xml:space="preserve"> </t>
        </is>
      </c>
      <c r="D23" s="5" t="n">
        <v>48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 fees</t>
        </is>
      </c>
      <c r="B24" s="4" t="inlineStr">
        <is>
          <t xml:space="preserve"> </t>
        </is>
      </c>
      <c r="C24" s="4" t="inlineStr">
        <is>
          <t xml:space="preserve"> </t>
        </is>
      </c>
      <c r="D24" s="6" t="n">
        <v>176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Schedule of long-term debt - USD ($)</t>
        </is>
      </c>
      <c r="C1" s="2" t="inlineStr">
        <is>
          <t>Jun. 30, 2022</t>
        </is>
      </c>
      <c r="D1" s="2" t="inlineStr">
        <is>
          <t>Mar. 31, 2022</t>
        </is>
      </c>
    </row>
    <row r="2">
      <c r="A2" s="3" t="inlineStr">
        <is>
          <t>Debt Instrument [Line Items]</t>
        </is>
      </c>
      <c r="C2" s="4" t="inlineStr">
        <is>
          <t xml:space="preserve"> </t>
        </is>
      </c>
      <c r="D2" s="4" t="inlineStr">
        <is>
          <t xml:space="preserve"> </t>
        </is>
      </c>
    </row>
    <row r="3">
      <c r="A3" s="4" t="inlineStr">
        <is>
          <t>Total long-term debt</t>
        </is>
      </c>
      <c r="C3" s="6" t="n">
        <v>796339</v>
      </c>
      <c r="D3" s="6" t="n">
        <v>1316335</v>
      </c>
    </row>
    <row r="4">
      <c r="A4" s="4" t="inlineStr">
        <is>
          <t>Less: current portion</t>
        </is>
      </c>
      <c r="C4" s="5" t="n">
        <v>-719911</v>
      </c>
      <c r="D4" s="5" t="n">
        <v>-1181021</v>
      </c>
    </row>
    <row r="5">
      <c r="A5" s="4" t="inlineStr">
        <is>
          <t>Long-term debt, net of current portion</t>
        </is>
      </c>
      <c r="C5" s="5" t="n">
        <v>76428</v>
      </c>
      <c r="D5" s="5" t="n">
        <v>135314</v>
      </c>
    </row>
    <row r="6">
      <c r="A6" s="4" t="inlineStr">
        <is>
          <t>Credit facility -Trend Discovery SPV 1,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516036</v>
      </c>
      <c r="D8" s="5" t="n">
        <v>595855</v>
      </c>
    </row>
    <row r="9">
      <c r="A9" s="4" t="inlineStr">
        <is>
          <t>Note payable – Alliance Bank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169341</v>
      </c>
      <c r="D11" s="5" t="n">
        <v>236755</v>
      </c>
    </row>
    <row r="12">
      <c r="A12" s="4" t="inlineStr">
        <is>
          <t>Commercial loan – Firstar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4" t="inlineStr">
        <is>
          <t xml:space="preserve"> </t>
        </is>
      </c>
      <c r="D14" s="5" t="n">
        <v>245217</v>
      </c>
    </row>
    <row r="15">
      <c r="A15" s="4" t="inlineStr">
        <is>
          <t>Auto loan 1 – Firstar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4]</t>
        </is>
      </c>
      <c r="C17" s="5" t="n">
        <v>13792</v>
      </c>
      <c r="D17" s="5" t="n">
        <v>16839</v>
      </c>
    </row>
    <row r="18">
      <c r="A18" s="4" t="inlineStr">
        <is>
          <t>Auto loan 4 – Ally Bank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B20" s="4" t="inlineStr">
        <is>
          <t>[5]</t>
        </is>
      </c>
      <c r="C20" s="5" t="n">
        <v>20615</v>
      </c>
      <c r="D20" s="5" t="n">
        <v>23012</v>
      </c>
    </row>
    <row r="21">
      <c r="A21" s="4" t="inlineStr">
        <is>
          <t>Tractor loan 6 – Tab Bank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B23" s="4" t="inlineStr">
        <is>
          <t>[6]</t>
        </is>
      </c>
      <c r="C23" s="4" t="inlineStr">
        <is>
          <t xml:space="preserve"> </t>
        </is>
      </c>
      <c r="D23" s="5" t="n">
        <v>118332</v>
      </c>
    </row>
    <row r="24">
      <c r="A24" s="4" t="inlineStr">
        <is>
          <t>Auto loan – Ford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B26" s="4" t="inlineStr">
        <is>
          <t>[7]</t>
        </is>
      </c>
      <c r="C26" s="6" t="n">
        <v>76555</v>
      </c>
      <c r="D26" s="6" t="n">
        <v>80325</v>
      </c>
    </row>
    <row r="27"/>
    <row r="28">
      <c r="A28" s="4" t="inlineStr">
        <is>
          <t>[1]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5,000 being deposited directly into the Company. In the three months ended June 30, 2022, the Company borrowed $505,181, which includes $17,681 in commitment fees, with the balance of $487,500 being deposited directly into the Company, and repaid $585,000 in the three months ended June 30, 2022. Interest incurred for the three months ended June 30, 2022 was $25,864, and accrued as of June 30, 2022 was $28,087. There were no advances in the three months ended June 30, 2021.[2]Original loan date of June 14, 2019 with an original maturity date of April 14, 2020. The Company extended this loan for $1,238,500 at 4.95% with a new maturity date of April 14, 2025. On September 24, 2021, the Company repaid $550,000 of this amount as a condition of the underlying guarantee of the note.[3]Original loan date of February 28, 2018, due December 31, 2022 at 4.75%. The Company repaid the entire amount on April 11, 2022 with the proceeds from the sale of equipment of $580,000.[4]On July 20, 2018, entered into a long-term secured note payable for $56,300 for a service truck maturing July 20, 2023. The note is secured by the collateral purchased and accrued interest annually at 6.50% with principal and interest payments due monthly. There is no accrued interest as of June 30, 2022.[5]On July 26, 2018, entered into a long-term secured note payable for $55,268 for a service truck maturing September 9, 2024. The note is secured by the collateral purchased and accrued interest annually at 7.99% with principal and interest payments due monthly. There is no accrued interest as of June 30, 2022.[6]On November 7, 2018, entered into a long-term secured note payable for $301,148 maturing on November 22, 2023. The note is secured by the collateral purchased and accrued interest annually at 10.25% with principal and interest payments due monthly. The Company repaid the entire amount on April 11, 2022 with the proceeds from the sale of equipment of $580,000.[7]On February 16, 2022, entered into long-term secured note payable for $80,325 for a service truck maturing February 13, 2028. The note is secured by the collateral purchased and accrued interest annually at 5.79% with principal and interest payments due monthly. There is no accrued interest as of June 30, 2022</t>
        </is>
      </c>
    </row>
  </sheetData>
  <mergeCells count="3">
    <mergeCell ref="A1:B1"/>
    <mergeCell ref="A27:C27"/>
    <mergeCell ref="A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ong-Term Debt (Details) - Schedule of maturities</t>
        </is>
      </c>
      <c r="B1" s="2" t="inlineStr">
        <is>
          <t>Jun. 30, 2022 USD ($)</t>
        </is>
      </c>
    </row>
    <row r="2">
      <c r="A2" s="3" t="inlineStr">
        <is>
          <t>Schedule of maturities [Abstract]</t>
        </is>
      </c>
      <c r="B2" s="4" t="inlineStr">
        <is>
          <t xml:space="preserve"> </t>
        </is>
      </c>
    </row>
    <row r="3">
      <c r="A3" s="4" t="inlineStr">
        <is>
          <t>2023</t>
        </is>
      </c>
      <c r="B3" s="6" t="n">
        <v>719911</v>
      </c>
    </row>
    <row r="4">
      <c r="A4" s="4" t="inlineStr">
        <is>
          <t>2024</t>
        </is>
      </c>
      <c r="B4" s="5" t="n">
        <v>24083</v>
      </c>
    </row>
    <row r="5">
      <c r="A5" s="4" t="inlineStr">
        <is>
          <t>2025</t>
        </is>
      </c>
      <c r="B5" s="5" t="n">
        <v>13195</v>
      </c>
    </row>
    <row r="6">
      <c r="A6" s="4" t="inlineStr">
        <is>
          <t>2026</t>
        </is>
      </c>
      <c r="B6" s="5" t="n">
        <v>13980</v>
      </c>
    </row>
    <row r="7">
      <c r="A7" s="4" t="inlineStr">
        <is>
          <t>2027</t>
        </is>
      </c>
      <c r="B7" s="5" t="n">
        <v>14811</v>
      </c>
    </row>
    <row r="8">
      <c r="A8" s="4" t="inlineStr">
        <is>
          <t>Thereafter</t>
        </is>
      </c>
      <c r="B8" s="5" t="n">
        <v>10359</v>
      </c>
    </row>
    <row r="9">
      <c r="A9" s="4" t="inlineStr">
        <is>
          <t>Total</t>
        </is>
      </c>
      <c r="B9" s="6" t="n">
        <v>7963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Notes Payable - Related Parties (Details) - USD ($)</t>
        </is>
      </c>
      <c r="B1" s="2" t="inlineStr">
        <is>
          <t>3 Months Ended</t>
        </is>
      </c>
      <c r="D1" s="2" t="inlineStr">
        <is>
          <t>12 Months Ended</t>
        </is>
      </c>
    </row>
    <row r="2">
      <c r="B2" s="2" t="inlineStr">
        <is>
          <t>Jun. 30, 2022</t>
        </is>
      </c>
      <c r="C2" s="2" t="inlineStr">
        <is>
          <t>Jun. 30, 2021</t>
        </is>
      </c>
      <c r="D2" s="2" t="inlineStr">
        <is>
          <t>Mar. 31, 2022</t>
        </is>
      </c>
      <c r="E2" s="2" t="inlineStr">
        <is>
          <t>Aug. 09, 2021</t>
        </is>
      </c>
      <c r="F2" s="2" t="inlineStr">
        <is>
          <t>Aug. 08, 2021</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t>
        </is>
      </c>
      <c r="B4" s="4" t="inlineStr">
        <is>
          <t xml:space="preserve"> </t>
        </is>
      </c>
      <c r="C4" s="4" t="inlineStr">
        <is>
          <t xml:space="preserve"> </t>
        </is>
      </c>
      <c r="D4" s="4" t="inlineStr">
        <is>
          <t xml:space="preserve"> </t>
        </is>
      </c>
      <c r="E4" s="4" t="inlineStr">
        <is>
          <t xml:space="preserve"> </t>
        </is>
      </c>
      <c r="F4" s="6" t="n">
        <v>577500</v>
      </c>
    </row>
    <row r="5">
      <c r="A5" s="4" t="inlineStr">
        <is>
          <t>Bears interest rate</t>
        </is>
      </c>
      <c r="B5" s="11" t="n">
        <v>0.05</v>
      </c>
      <c r="C5" s="4" t="inlineStr">
        <is>
          <t xml:space="preserve"> </t>
        </is>
      </c>
      <c r="D5" s="4" t="inlineStr">
        <is>
          <t xml:space="preserve"> </t>
        </is>
      </c>
      <c r="E5" s="4" t="inlineStr">
        <is>
          <t xml:space="preserve"> </t>
        </is>
      </c>
      <c r="F5" s="4" t="inlineStr">
        <is>
          <t xml:space="preserve"> </t>
        </is>
      </c>
    </row>
    <row r="6">
      <c r="A6" s="4" t="inlineStr">
        <is>
          <t>Re-payment</t>
        </is>
      </c>
      <c r="B6" s="4" t="inlineStr">
        <is>
          <t xml:space="preserve"> </t>
        </is>
      </c>
      <c r="C6" s="4" t="inlineStr">
        <is>
          <t xml:space="preserve"> </t>
        </is>
      </c>
      <c r="D6" s="4" t="inlineStr">
        <is>
          <t xml:space="preserve"> </t>
        </is>
      </c>
      <c r="E6" s="6" t="n">
        <v>577500</v>
      </c>
      <c r="F6" s="4" t="inlineStr">
        <is>
          <t xml:space="preserve"> </t>
        </is>
      </c>
    </row>
    <row r="7">
      <c r="A7" s="4" t="inlineStr">
        <is>
          <t>Accrued interest</t>
        </is>
      </c>
      <c r="B7" s="4" t="inlineStr">
        <is>
          <t xml:space="preserve"> </t>
        </is>
      </c>
      <c r="C7" s="4" t="inlineStr">
        <is>
          <t xml:space="preserve"> </t>
        </is>
      </c>
      <c r="D7" s="4" t="inlineStr">
        <is>
          <t xml:space="preserve"> </t>
        </is>
      </c>
      <c r="E7" s="6" t="n">
        <v>42535</v>
      </c>
      <c r="F7" s="4" t="inlineStr">
        <is>
          <t xml:space="preserve"> </t>
        </is>
      </c>
    </row>
    <row r="8">
      <c r="A8" s="4" t="inlineStr">
        <is>
          <t>Interest expense</t>
        </is>
      </c>
      <c r="B8" s="4" t="inlineStr">
        <is>
          <t xml:space="preserve"> </t>
        </is>
      </c>
      <c r="C8" s="6" t="n">
        <v>17514</v>
      </c>
      <c r="D8" s="4" t="inlineStr">
        <is>
          <t xml:space="preserve"> </t>
        </is>
      </c>
      <c r="E8" s="4" t="inlineStr">
        <is>
          <t xml:space="preserve"> </t>
        </is>
      </c>
      <c r="F8" s="4" t="inlineStr">
        <is>
          <t xml:space="preserve"> </t>
        </is>
      </c>
    </row>
    <row r="9">
      <c r="A9" s="4" t="inlineStr">
        <is>
          <t>Amount issued</t>
        </is>
      </c>
      <c r="B9" s="4" t="inlineStr">
        <is>
          <t xml:space="preserve"> </t>
        </is>
      </c>
      <c r="C9" s="4" t="inlineStr">
        <is>
          <t xml:space="preserve"> </t>
        </is>
      </c>
      <c r="D9" s="6" t="n">
        <v>116000</v>
      </c>
      <c r="E9" s="4" t="inlineStr">
        <is>
          <t xml:space="preserve"> </t>
        </is>
      </c>
      <c r="F9" s="4" t="inlineStr">
        <is>
          <t xml:space="preserve"> </t>
        </is>
      </c>
    </row>
    <row r="10">
      <c r="A10" s="4" t="inlineStr">
        <is>
          <t>Advanced and repaid</t>
        </is>
      </c>
      <c r="B10" s="4" t="inlineStr">
        <is>
          <t xml:space="preserve"> </t>
        </is>
      </c>
      <c r="C10" s="4" t="inlineStr">
        <is>
          <t xml:space="preserve"> </t>
        </is>
      </c>
      <c r="D10" s="6" t="n">
        <v>25000</v>
      </c>
      <c r="E10" s="4" t="inlineStr">
        <is>
          <t xml:space="preserve"> </t>
        </is>
      </c>
      <c r="F10" s="4" t="inlineStr">
        <is>
          <t xml:space="preserve"> </t>
        </is>
      </c>
    </row>
    <row r="11">
      <c r="A11" s="4" t="inlineStr">
        <is>
          <t>Repaid existing notes payable – related parties</t>
        </is>
      </c>
      <c r="B11" s="6" t="n">
        <v>591000</v>
      </c>
      <c r="C11" s="4" t="inlineStr">
        <is>
          <t xml:space="preserve"> </t>
        </is>
      </c>
      <c r="D11" s="4" t="inlineStr">
        <is>
          <t xml:space="preserve"> </t>
        </is>
      </c>
      <c r="E11" s="4" t="inlineStr">
        <is>
          <t xml:space="preserve"> </t>
        </is>
      </c>
      <c r="F11" s="4" t="inlineStr">
        <is>
          <t xml:space="preserve"> </t>
        </is>
      </c>
    </row>
    <row r="12">
      <c r="A12" s="4" t="inlineStr">
        <is>
          <t>Converted in existing notes payable – related parties</t>
        </is>
      </c>
      <c r="B12" s="6" t="n">
        <v>25000</v>
      </c>
      <c r="C12" s="4" t="inlineStr">
        <is>
          <t xml:space="preserve"> </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11" t="n">
        <v>0.1</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ars interest rate</t>
        </is>
      </c>
      <c r="B18" s="4" t="inlineStr">
        <is>
          <t xml:space="preserve"> </t>
        </is>
      </c>
      <c r="C18" s="4" t="inlineStr">
        <is>
          <t xml:space="preserve"> </t>
        </is>
      </c>
      <c r="D18" s="4" t="inlineStr">
        <is>
          <t xml:space="preserve"> </t>
        </is>
      </c>
      <c r="E18" s="4" t="inlineStr">
        <is>
          <t xml:space="preserve"> </t>
        </is>
      </c>
      <c r="F18" s="11" t="n">
        <v>0.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Mezzanine Equity (Details) - USD ($)</t>
        </is>
      </c>
      <c r="C1" s="2" t="inlineStr">
        <is>
          <t>3 Months Ended</t>
        </is>
      </c>
    </row>
    <row r="2">
      <c r="B2" s="2" t="inlineStr">
        <is>
          <t>Jun. 08, 2022</t>
        </is>
      </c>
      <c r="C2" s="2" t="inlineStr">
        <is>
          <t>Jun. 30, 2022</t>
        </is>
      </c>
    </row>
    <row r="3">
      <c r="A3" s="3" t="inlineStr">
        <is>
          <t>Mezzanine Equity (Details) [Line Items]</t>
        </is>
      </c>
      <c r="B3" s="4" t="inlineStr">
        <is>
          <t xml:space="preserve"> </t>
        </is>
      </c>
      <c r="C3" s="4" t="inlineStr">
        <is>
          <t xml:space="preserve"> </t>
        </is>
      </c>
    </row>
    <row r="4">
      <c r="A4" s="4" t="inlineStr">
        <is>
          <t>Common stock shares issued (in Shares)</t>
        </is>
      </c>
      <c r="B4" s="4" t="inlineStr">
        <is>
          <t xml:space="preserve"> </t>
        </is>
      </c>
      <c r="C4" s="5" t="n">
        <v>102881</v>
      </c>
    </row>
    <row r="5">
      <c r="A5" s="4" t="inlineStr">
        <is>
          <t>Total purchase price</t>
        </is>
      </c>
      <c r="B5" s="4" t="inlineStr">
        <is>
          <t xml:space="preserve"> </t>
        </is>
      </c>
      <c r="C5" s="6" t="n">
        <v>12000000</v>
      </c>
    </row>
    <row r="6">
      <c r="A6" s="4" t="inlineStr">
        <is>
          <t>Convertible shares amount</t>
        </is>
      </c>
      <c r="B6" s="4" t="inlineStr">
        <is>
          <t xml:space="preserve"> </t>
        </is>
      </c>
      <c r="C6" s="6" t="n">
        <v>10000</v>
      </c>
    </row>
    <row r="7">
      <c r="A7" s="4" t="inlineStr">
        <is>
          <t>Conversion price (in Dollars per share)</t>
        </is>
      </c>
      <c r="B7" s="4" t="inlineStr">
        <is>
          <t xml:space="preserve"> </t>
        </is>
      </c>
      <c r="C7" s="9" t="n">
        <v>2.1</v>
      </c>
    </row>
    <row r="8">
      <c r="A8" s="4" t="inlineStr">
        <is>
          <t>Beneficial ownership limitation</t>
        </is>
      </c>
      <c r="B8" s="4" t="inlineStr">
        <is>
          <t xml:space="preserve"> </t>
        </is>
      </c>
      <c r="C8" s="12" t="n">
        <v>0.199</v>
      </c>
    </row>
    <row r="9">
      <c r="A9" s="4" t="inlineStr">
        <is>
          <t>Beneficial ownership limitation description</t>
        </is>
      </c>
      <c r="B9" s="4" t="inlineStr">
        <is>
          <t xml:space="preserve"> </t>
        </is>
      </c>
      <c r="C9" s="4" t="inlineStr">
        <is>
          <t>The shares of Ecoark Series
A as amended are also subject to a 4.99% beneficial ownership limitation, which may be increased to up to 9.9% by the holder by giving
61 days’ notice to the Company.</t>
        </is>
      </c>
    </row>
    <row r="10">
      <c r="A10" s="4" t="inlineStr">
        <is>
          <t>Holders percentage.</t>
        </is>
      </c>
      <c r="B10" s="4" t="inlineStr">
        <is>
          <t xml:space="preserve"> </t>
        </is>
      </c>
      <c r="C10" s="11" t="n">
        <v>0.25</v>
      </c>
    </row>
    <row r="11">
      <c r="A11" s="4" t="inlineStr">
        <is>
          <t>Outstanding common stock percentage</t>
        </is>
      </c>
      <c r="B11" s="12" t="n">
        <v>0.199</v>
      </c>
      <c r="C11" s="12" t="n">
        <v>0.199</v>
      </c>
    </row>
    <row r="12">
      <c r="A12" s="4" t="inlineStr">
        <is>
          <t>Annual rate</t>
        </is>
      </c>
      <c r="B12" s="12" t="n">
        <v>0.126</v>
      </c>
      <c r="C12" s="4" t="inlineStr">
        <is>
          <t xml:space="preserve"> </t>
        </is>
      </c>
    </row>
    <row r="13">
      <c r="A13" s="4" t="inlineStr">
        <is>
          <t>Equivalent amount</t>
        </is>
      </c>
      <c r="B13" s="6" t="n">
        <v>1260</v>
      </c>
      <c r="C13" s="4" t="inlineStr">
        <is>
          <t xml:space="preserve"> </t>
        </is>
      </c>
    </row>
    <row r="14">
      <c r="A14" s="4" t="inlineStr">
        <is>
          <t>Dividend rate</t>
        </is>
      </c>
      <c r="B14" s="4" t="inlineStr">
        <is>
          <t xml:space="preserve"> </t>
        </is>
      </c>
      <c r="C14" s="11" t="n">
        <v>0.18</v>
      </c>
    </row>
    <row r="15">
      <c r="A15" s="4" t="inlineStr">
        <is>
          <t>Junior preferred stock</t>
        </is>
      </c>
      <c r="B15" s="4" t="inlineStr">
        <is>
          <t xml:space="preserve"> </t>
        </is>
      </c>
      <c r="C15" s="6" t="n">
        <v>1200</v>
      </c>
    </row>
    <row r="16">
      <c r="A16" s="4" t="inlineStr">
        <is>
          <t>Redemption price</t>
        </is>
      </c>
      <c r="B16" s="4" t="inlineStr">
        <is>
          <t xml:space="preserve"> </t>
        </is>
      </c>
      <c r="C16" s="6" t="n">
        <v>1200</v>
      </c>
    </row>
    <row r="17">
      <c r="A17" s="4" t="inlineStr">
        <is>
          <t>Negative covenants and approval rights description</t>
        </is>
      </c>
      <c r="B17" s="4" t="inlineStr">
        <is>
          <t xml:space="preserve"> </t>
        </is>
      </c>
      <c r="C17" s="4" t="inlineStr">
        <is>
          <t xml:space="preserve">The
Ecoark Series A Certificate of Designation (the “Certificate”) subjects the Company to negative covenants restricting its
ability to take certain actions without prior approval from the holder(s) of a majority of the outstanding shares of Ecoark Series A
for as long as the holder(s) continue to hold at least 25% (or such higher percentage as set forth in the Certificate (as defined below))
of the Ecoark Series A shares issued on the closing date under the Agreement. These restrictive covenants include the following actions
by the Company, subject to certain exceptions and limitations: (i)
payment or declaration of any dividend (other than pursuant to the Ecoark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vii)
merger or consolidation with, or purchase a substantial portion of the assets of, or by any other manner the acquisition or combination
with any business or entity. </t>
        </is>
      </c>
    </row>
    <row r="18">
      <c r="A18" s="4" t="inlineStr">
        <is>
          <t>Warrant description</t>
        </is>
      </c>
      <c r="B18" s="4" t="inlineStr">
        <is>
          <t xml:space="preserve"> </t>
        </is>
      </c>
      <c r="C18" s="4" t="inlineStr">
        <is>
          <t>The Warrant, as amended and filed on July 15,
2022, provides the Purchaser or its assignees (the “Holder”) with the right to purchase a number of shares of common stock
as would enable the holder together with its affiliates to beneficially own 49% of the Company’s common stock, calculated on a fully
diluted basis, at an exercise price of $0.001 per share, including the Commitment Shares and Conversion Shares unless sold. Subject to
shareholder approval, the Warrant shall vest and becomes exercisable into shares of the Company’s stock if as of June 8, 2024: (i)
the Company has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may be exercised on a cashless basis and expires on June
8, 2027. In the event that the Company or its transfer agent fails to issue the shares of common stock within three business days following
delivery of a notice of exercise, the Warrant provides that the Company must pay the Holder a fee of $2.4 million.</t>
        </is>
      </c>
    </row>
    <row r="19">
      <c r="A19" s="4" t="inlineStr">
        <is>
          <t>Commitment shares issued (in Shares)</t>
        </is>
      </c>
      <c r="B19" s="4" t="inlineStr">
        <is>
          <t xml:space="preserve"> </t>
        </is>
      </c>
      <c r="C19" s="5" t="n">
        <v>5246456</v>
      </c>
    </row>
    <row r="20">
      <c r="A20" s="4" t="inlineStr">
        <is>
          <t>Common stock issuable (in Shares)</t>
        </is>
      </c>
      <c r="B20" s="4" t="inlineStr">
        <is>
          <t xml:space="preserve"> </t>
        </is>
      </c>
      <c r="C20" s="5" t="n">
        <v>5143575</v>
      </c>
    </row>
    <row r="21">
      <c r="A21" s="4" t="inlineStr">
        <is>
          <t>Commitment Shares</t>
        </is>
      </c>
      <c r="B21" s="4" t="inlineStr">
        <is>
          <t xml:space="preserve"> </t>
        </is>
      </c>
      <c r="C21" s="6" t="n">
        <v>193416</v>
      </c>
    </row>
    <row r="22">
      <c r="A22" s="4" t="inlineStr">
        <is>
          <t>Mezzanine Equity</t>
        </is>
      </c>
      <c r="B22" s="4" t="inlineStr">
        <is>
          <t xml:space="preserve"> </t>
        </is>
      </c>
      <c r="C22" s="6" t="n">
        <v>11806584</v>
      </c>
    </row>
    <row r="23">
      <c r="A23" s="4" t="inlineStr">
        <is>
          <t>Series A Convertible Redeemable Preferred Stock [Member]</t>
        </is>
      </c>
      <c r="B23" s="4" t="inlineStr">
        <is>
          <t xml:space="preserve"> </t>
        </is>
      </c>
      <c r="C23" s="4" t="inlineStr">
        <is>
          <t xml:space="preserve"> </t>
        </is>
      </c>
    </row>
    <row r="24">
      <c r="A24" s="3" t="inlineStr">
        <is>
          <t>Mezzanine Equity (Details) [Line Items]</t>
        </is>
      </c>
      <c r="B24" s="4" t="inlineStr">
        <is>
          <t xml:space="preserve"> </t>
        </is>
      </c>
      <c r="C24" s="4" t="inlineStr">
        <is>
          <t xml:space="preserve"> </t>
        </is>
      </c>
    </row>
    <row r="25">
      <c r="A25" s="4" t="inlineStr">
        <is>
          <t>Purchaser shares (in Shares)</t>
        </is>
      </c>
      <c r="B25" s="4" t="inlineStr">
        <is>
          <t xml:space="preserve"> </t>
        </is>
      </c>
      <c r="C25" s="5" t="n">
        <v>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Ecoark
Holdings Inc. (“Ecoark Holdings” or the “Company”) is a diversified holding company, incorporated in the State
of Nevada on November 19, 2007. Through Ecoark Holdings’ wholly owned subsidiaries, the Company has operations in three areas:
(i) oil and gas transportation services, (ii) post-harvest shelf-life and freshness food management technology, and (iii) Bitcoin mining.
The Company recently sold its financial services business, and on July 25, 2022, sold all of its oil and gas production business to Fortium
Holdings, Inc. (“Fortium”) in exchange for Fortium convertible preferred stock. See below in this Note 1 and Note 21 –
“Subsequent Events.” Since this disposal represents a strategic shift that will have a major effect on the Company’s
operation and financial results, the Company has reclassified the assets and liabilities related to this business as assets and liabilities
held for sale and reclassified the operations of this business as discontinued operations as of June 30, 2022 and for the three months
ended June 30, 2022 and 2021. The Company also reclassified the assets and liabilities of this business as assets and liabilities held
for sale as of March 31, 2022. See Note 2, “Discontinued Operations” and Note 21, “Subsequent Events” for further
information regarding these transactions. Since the acquisition of Banner Midstream Corp. on March 27, 2020, which comprises the exploration,
production and drilling operations, the Company focused its efforts to a considerable extent on expanding its exploration and production
footprint and capabilities by acquiring real property and working interests in oil and gas mineral leases. The Company’s principal
subsidiaries consist of Ecoark, Inc. (“Ecoark”), a Delaware corporation which is the parent of Zest Labs, Inc. (“Zest
Labs”), Banner Midstream Corp., a Delaware corporation (“Banner Midstream”) and Agora Digital Holdings, Inc., a Nevada
corporation (“Agora”) which was assigned the membership interest in Trend Discovery Holdings LLC, a Delaware limited liability
corporation (all references to “Trend Holdings” or “Trend” are now synonymous with Agora) from the Company on
September 17, 2021 upon its formation, which includes Bitstream Mining, LLC, the Company’s Bitcoin mining subsidiary. As
disclosed in these Notes, the Company has decided it is in the best interests of its shareholders that it divest all of its operating
assets through a series of spin-offs or stock dividends to the Company’s shareholders. It intends to do so either by engaging in
business combinations with existing public companies which have trading symbols and markets like Fortium or by direct dividends. The Company’s
plan is also driven by the dividends it must pay to an investor which provided $12 million on June 8, 2022. The Company’s goal
is to complete these spin-offs in calendar 2022 and acquire a new business prior to the last spin-off so it does not become a shell corporation.
Because all spin-offs require the transactions or the subsidiaries to be registered with the Securities and Exchange Commission, the
Company may not complete all spin-offs in 2022.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d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White River is and Shamrock was engaged in oil and gas
exploration, production, and drilling operations on over 30,000 cumulative acres of active mineral leases in Texas, Louisiana, and Mississippi.
White River was the operating subsidiary of Banner Midstream that has been reclassified to assets and liabilities held for sale and discontinued
operations. For
a full description of the operations of White River, refer to the Annual Report filed on Form 10-K for the year ended March 31, 2022
filed on July 7, 2022. White River is now part of our assets and liabilities held for sale and discontinued operations as of June 30,
2022. Shamrock sold off its assets and was inactive as of June 30, 2022. On
July 25, 2022, the Company entered into and closed a Share Exchange Agreement, by and among the Company, White River and Fortium. As
a result, White River became a wholly-owned subsidiary of Fortium and issued the Company non-voting Series A Convertible Preferred Stock
(the “Series A”) which convert into approximately 82% of Fortium’s common stock. The Series A is only convertible after
the Company elects to spin-off Fortium common stock to the Company’s shareholders and a Registration Statement covering the spin-off
has been declared effective. The Company’s Executive Chairman is also the Executive Chairman of Fortium and the Company’s
Chief Financial Officer is the Chief Executive Officer of Fortium. The former Chief Executive Officer and director of Fortium is the
son-in-law of the Company’s Executive Chairman. He resigned from all positions and the new Board of Directors (the “Board”)
of Fortium includes the Company’s Executive Chairman and the Executive Chairman’s daughter as well as three other designees
of the Company. Effective
with the opening of trading on December 17, 2020, the Company effected a one-for-five reverse split of its issued and outstanding common
stock and a simultaneous proportionate reduction of its authorized common stock. The reverse stock split was implemented without obtaining
stockholder approval as permitted by Nevada law, and the authorized common stock was proportionately reduced to 40,000,000 shares. All
share and per share figures are reflected on a post-split basis herein. On
April 9, 2021, a Little Rock, Arkansas jury awarded Ecoark and Zest a total of $115 million in damages which includes $65 million in
compensatory damages and $50 million in punitive damages and found Walmart Inc. (“Walmart”) liable on three counts. The federal
jury found that Walmart misappropriated Zest’s trade secrets, failed to comply with a written contract, and acted willfully and
maliciously in misappropriating Zest’s trade secrets See Note 15 – Commitments and Contingencies – Legal Proceedings. Trend
Holdings formed four subsidiaries including: Bitstream Mining, LLC, a Texas limited liability company (“Bitstream”) on May
16, 2021. In addition, Trend Holdings owned Barrier Crest, LLC (“Barrier Crest”) that was acquired along with Trend Capital
Management, Inc. (“TCM”) that was acquired by Ecoark on May 31, 2019. On June 17, 2022, Agora sold Trend Holdings to an entity
formed by the investment manager of Trend Discovery LP and Trend Discovery SPV and sold Trend Discovery Exploration LLC (“Trend
Exploration”) to the Company. See Note 2, “Discontinued Operations”. The Company reclassified the operations of Barrier
Crest and TCM, as discontinued operations as the disposal represents a strategic shift that will have a major effect on the Company’s
operations and financial results as of March 31, 2022. The Company made this determination for these segments to be held for sale as
the criteria established under ASC 205-20-45-1E have been satisfied as of June 8, 2022. Under ASC 855-10-55, the Company has reflected
the reclassification of assets and liabilities of these entities as held for sale and the operations as discontinued operations as of
and for the year ended March 31, 2022. The Company accounted for this sale as a disposal of the business under ASC 205-20-50-1(a) upon
the closing of the sale on June 17, 2022 at which time the gain was recognized. 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Agora
was organized by Ecoark Holdings to enter the Bitcoin mining business. Because of regulatory uncertainty over Bitcoin being deemed to
be securities, Agora’s initial focus is on mining Bitcoin which we believe is not a security. Because of regulatory concerns and
the changing regulatory environment, Agora intends to seek opportunities to engage with cryptocurrencies that do not involve the offer
or sale of any securities. Because of the plunge in the price of Bitcoin and the type of miners Agora acquired pending its attempt to
close an initial public offering, Agora determined it was not presently feasible to conduct Bitcoin mining operations and temporarily
ceased such activities on March 3, 2022. On November 19, 2021 Agora filed a registration statement
on Form S-1 (File No. 333-261246) in connection with its initial public offering of 10,000,000 units comprised of shares of common stock
and warrants to purchase an equal number of shares of common stock. The Agora registration statement has undergone a series of amendments
since its initial filing in November 2021 and has not yet been declared effective by the Securities and Exchange Commission (“SEC”).
In addition, in connection with Agora public offering, Agora has applied for its common stock and warrants to be listed on The Nasdaq
Capital Market. Agora has encountered extensive review of its accounting disclosure policies by the Staff of the Securities and Exchange
Commission as the Staff seeks to impose uniformity upon the industry. These delays and the fall of the price of Bitcoin has made the feasibility
of the initial public offering uncertain. As a result of the approval by the Company’s
Board to divest Agora, the Company has accounted for this as a disposal other than by sale. Assets to be disposed of other than by sale
should continue to be classified as held and used until they are disposed of. Upon disposal, the Company must assess whether the disposed
of assets qualify for discontinued operations reporting. If so, the Company will apply the presentation and disclosure requirements of
ASC 205-20, and if not, the Company will apply the presentation and disclosure requirements of ASC 360-10. Regardless of the outcome of
the proposed initial public offering, Ecoark intends to spin-off Agora to its shareholders either directly or through a business combination. On
August 4, 2021, the Company’s common stock commenced trading on the Nasdaq Capital Market. On
October 6, 2021, the Company held a Special Meeting of Stockholders, at which the stockholders approved (a) an amendment to the Articles
of Incorporation to increase the number of shares of authorized common stock of the Company from 30,000,000 shares to 40,000,000 shares;
(b) an amendment to the Ecoark Holdings 2017 Omnibus Incentive Plan to increase the number of shares of common stock authorized for issuance
under this plan from 800,000 shares to 1,300,000 shares; and (c) the issuance of 272,252 restricted stock units and an additional 63,998
restricted stock units to the then President of Zest Labs and director of the Company under this Plan, in exchange for the cancellation
of 672,499 previously issued stock options. Overview
of Agora Digital Holdings, Inc. Bitstream Bitstream
was organized to be our principal Bitcoin mining subsidiary. Bitstream has entered into a series of agreements and arrangements including
arranging for a reliable and economical electric power source needed to efficiently mine Bitcoin, order miners, housing infrastructure
and other infrastructure to mine Bitcoin and locate a third-party hosting service to operate the miners and the service’s more
advanced miners. Agora has spent (and agreed to spend) between $12-$14 million in connection with these agreements, not including
future revenue sharing. All
significant accounting policies related to White River, Shamrock, Barrier Crest and Trend Discovery Capital Management have been removed
as these entities are reflected in discontinued operations. For full details on the policies refer to the Annual Report on Form 10-K
for the year ended March 31, 2022 filed on July 7, 2022. Principles
of Consolidation On
May 31, 2019, the Company entered into an Agreement and Plan of Merger (the “Merger Agreement”) with Trend Discovery Holdings
Inc., a Delaware corporation for the Company to acquire 100% of Trend Discovery Holdings, LLC pursuant to a merger of Trend with and
into the Company (the “Merger”). Trend Discovery Holdings, Inc. ceased doing business upon completion of the merger and Trend
Discovery Holdings LLC is the subsidiary of the Company. Upon the formation of Agora on September 17, 2021, Ecoark assigned the membership
interest they owned in Trend Holdings to Agora on September 22, 2021 when the Company purchased 100 shares of Agora common stock for
$10. As a result of the approval by the Board to divest
Agora, the Company, has accounted for this as a disposal other than by sale. Assets to be disposed of other than by sale should continue
to be classified as held and used until they are disposed of. Upon disposal, the Company must assess whether the disposed of assets qualify
for discontinued operations reporting. If
so, the Company will apply the presentation and disclosure requirements of ASC 205-20, and if not, the Company will apply the presentation
and disclosure requirements of ASC 360-10. On
March 27, 2020, the Company and Banner Parent, entered into the Banner Purchase Agreement to acquire Banner Midstream. Pursuant to the
acquisition, Banner Midstream became a wholly owned subsidiary of the Company and Banner Parent received shares of the Company’s
common stock in exchange for all of the issued and outstanding shares of Banner Midstream. The
Company applies the guidance of Topic 810 Consolidation The
Company has utilized the guidance under ASC 810-10-55-4B, Case A for a Change that has resulted in the recognition of non-controlling
interest. On October 1, 2021, Agora issued restricted common stock to non-employee directors, management, employees and advisors. As
a result of the restricted common share issuances, the Company owns now owns less than 100% of Agora (approximately 90.1%), The Company
expects it will continue to control Agora until it completes the distribution of Agora common stock to its security holders described
above; after that event occurs, it may still have sufficient equity ownership to control Agora unless one or more third parties acquire
a larger equity position. There
were no changes in the three months ended June 30, 2022 related to the non-controlling interest the Company has in Agora. Reclassifications The Company has reclassified certain amounts in the June 30, 2021 condensed
consolidated financial statements to be consistent with the June 30, 2022 presentation, including the reclassification of Barrier Crest,
TCM, and White River assets and liabilities from continuing operations to held for sale and reclassifications of operations of Barrier
Crest, TCM, and White River to discontinued operations. The March 31, 2022 consolidated balance sheet has been reclassified to include
the assets and liabilities held for sale for White River as well. Additionally, we have removed all rounding of amounts and shares from
the June 30, 2021 presentation to conform to the June 30, 2022 presentation. These changes had no impact on the Company’s financial
position or result of operations for the periods presented. Noncontrolling
Interests In
accordance with ASC 810-10-45 Noncontrolling Interests in Consolidated Financial Statemen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recognizes revenue upon satisfaction of its performance obligation at a point in time in accordance with ASC 606-10-25-30
for its contracts in its Commodities segment or over time in accordance with ASC 606-10-25-27 for its contracts with mining pool
operators. The
Company accounts for incremental costs of obtaining a contract with a customer and contract fulfillment costs in accordance with ASC
340-40, Other Assets and Deferred Costs Bitcoin
Mining The
discussion here should be understood as being applicable while Agora was conducting mining operations which it temporarily ceased beginning
March 3, 2022, and will apply at such time as it mines again. As consideration for providing computing power, Agora received Bitcoin
from the mining pool in which it participates. Income from Bitcoin mining (mining earnings are made up of the baseline block reward and
transaction fees, defined as “rewards”) which is measured based on the fair value of the Bitcoin received. Providing
computing power in Bitcoin transaction verification services (known as “mining”) is an output of Agora’s ordinary activities.
The provision of computing power is the only performance obligation in Agora’s contracts with mining pool operators, its customers.
At such time as Agora re-commences mining activities, it will recognize income from Bitcoin mining for the provision of computing power
upon satisfaction of its performance obligation. As consideration for the provision of computing power, Agora is entitled to payment
in Bitcoin, which is a form of noncash consideration. Noncash consideration is measured at fair value at contract inception. Fair value
of the Bitcoin consideration is determined using the quoted price on Agora’s primary trading platform of the Bitcoin at the beginning
of the contract period, which is considered to be the beginning of each twenty-four-hour period (at contract inception). Specifically,
fair value at contract inception is based on the market price at the beginning of the contract term, at the single Bitcoin level (one
Bitcoin). This amount is recognized in revenue over the contract term as hash 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Agora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Agora is entitled becomes known. Bitcoin
is recorded on the consolidated balance sheet, as intangible asset — Bitcoin. Agora
has entered into a Bitcoin mining pool with the mining pool operator F2Pool, to provide computing power to the mining pool. The arrangement
is terminable at any time by either party and Agora’s enforceable right to Bitcoin compensation only begins when Agora provides
computing power to the mining pool operator. Agora’s
performance obligation extends over the contract term given the Company’s continuous provision of hash rate. This period of time
corresponds with the period of service for which the mining pool operator determines compensation due Agora. Given cancelation terms
of the contracts, all contracts effectively provide Agora with the option to renew for successive contract terms of twenty-four hours.
The options to renew are not material rights because they are offered at the standalone selling price of computing power. In exchange
for providing computing power, Agora is entitled to consideration equal to a fractional share of the fixed Bitcoin reward the mining
pool operator receives (referred to as a “block reward”) after such amount has been reduced by a digital asset transaction
fee retained by the mining pool operator, and potentially network transaction fees. Agora’s fractional share is based on the proportion
of computing power Agora contributed to the mining pool operator to the total computing power contributed by all mining pool participants
in solving the current algorithm, over the contract term. Agora is entitled to compensation for providing computing power to a mining
pool even if a block is not successfully placed. The block reward provides an incentive for Bitcoin miners to process transactions made
with Bitcoin. Creating an immutable record of these transactions is vital for Bitcoin to work as intended. The blockchain is like a decentralized
bank ledger, one that cannot be altered after being created. The miners are needed to verify the transactions and keep this ledger up
to date. Block rewards, and to a lesser extent, network transaction fees, are their payment for doing so. The
terms of the agreement with the mining pool operator provide that neither party can dispute settlement terms after thirty-five days
following settlement. For
the mining pool in which Agora participates, Agora is entitled to a transaction price, calculated by Agora’s mining pool operator.
Specifically, the mining pool operator determines the amount of block rewards to which Agora is entitled by using the Pay-Per-Shares-Plus
(PPS+) payment method, retaining 2.5% to cover costs of operating the pool (the “digital asset transaction fee”), and includes
network transaction fees as applicable. When Agora’s number of Bitcoin reaches the minimum threshold of 0.005 Bitcoin, Agora receives
a payout and the pool transfers the Bitcoin consideration to Agora’s designated wallet within 8 hours, between 00:00 and 08:00
UTC. The
PPS+ payment method pays miners for the number of shares they contribute to the pool (effectively, the amount of computing power provided
to the pool) plus network transaction fees. Shares can be described as discrete amounts of valid work each miner or mining farm contributes
to the pool. The value of each share contributed is determined by the Bitcoin’s current network difficulty and the number of total
shares contributed from miners and mining farms. Bitcoin rewards are received regardless if a pool successfully found a block because
the mining pool operator understands that, probabilistically, blocks will be successfully found in a statistically predictable manner
by the pool depending on the total amount of hashing power (shares) contributed by the miners and mining farms and therefore, pays out
as if a block was found. This is a strategy that provides regular payments to miners and allows consistent payouts. Network
transaction fees, however, are paid out based on blocks actually found and solved and therefore the network transaction fee revenue is
not consistently paid out. We expect that network transaction fees will be a very small contributor to total miner Bitcoin rewards. Agora’s
cost of Bitcoin revenue consists primarily of direct costs of earning the Bitcoin related to mining operations, namely electric power
costs, other utilities, labor, insurance whether incurred directly from self-mining operations or reimbursed, including any revenue sharing
arrangements under hosting agreements, but excluding depreciation and amortization, which are separately stated in the Company’s
Consolidated Statement of Operations. Commodities The
Company recognized revenue for their proportionate share of oil and gas drilling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limited
to, direct employee labor, direct contract labor and fuel.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Bitcoin
assets will be presented in current assets. Fair value will be determined by taking the price of the coins from the trading platforms
which Agora will most frequently use. Bitcoin Bitcoin
is included in current assets in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6" customWidth="1" min="12" max="12"/>
    <col width="14" customWidth="1" min="13" max="13"/>
  </cols>
  <sheetData>
    <row r="1">
      <c r="A1" s="1" t="inlineStr">
        <is>
          <t>Stockholders’ Equity (Deficit) (Details) - USD ($)</t>
        </is>
      </c>
      <c r="I1" s="2" t="inlineStr">
        <is>
          <t>1 Months Ended</t>
        </is>
      </c>
      <c r="J1" s="2" t="inlineStr">
        <is>
          <t>3 Months Ended</t>
        </is>
      </c>
      <c r="L1" s="2" t="inlineStr">
        <is>
          <t>12 Months Ended</t>
        </is>
      </c>
    </row>
    <row r="2">
      <c r="B2" s="2" t="inlineStr">
        <is>
          <t>Apr. 12, 2022</t>
        </is>
      </c>
      <c r="C2" s="2" t="inlineStr">
        <is>
          <t>Dec. 07, 2021</t>
        </is>
      </c>
      <c r="D2" s="2" t="inlineStr">
        <is>
          <t>Oct. 06, 2021</t>
        </is>
      </c>
      <c r="E2" s="2" t="inlineStr">
        <is>
          <t>Oct. 01, 2021</t>
        </is>
      </c>
      <c r="F2" s="2" t="inlineStr">
        <is>
          <t>Aug. 06, 2021</t>
        </is>
      </c>
      <c r="G2" s="2" t="inlineStr">
        <is>
          <t>Aug. 04, 2021</t>
        </is>
      </c>
      <c r="H2" s="2" t="inlineStr">
        <is>
          <t>Mar. 18, 2016</t>
        </is>
      </c>
      <c r="I2" s="2" t="inlineStr">
        <is>
          <t>Dec. 29, 2020</t>
        </is>
      </c>
      <c r="J2" s="2" t="inlineStr">
        <is>
          <t>Jun. 30, 2022</t>
        </is>
      </c>
      <c r="K2" s="2" t="inlineStr">
        <is>
          <t>Jun. 30, 2021</t>
        </is>
      </c>
      <c r="L2" s="2" t="inlineStr">
        <is>
          <t>Mar. 31, 2022</t>
        </is>
      </c>
      <c r="M2" s="2" t="inlineStr">
        <is>
          <t>Jun. 08,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ale and issued to investor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t>
        </is>
      </c>
      <c r="K4" s="4" t="inlineStr">
        <is>
          <t xml:space="preserve"> </t>
        </is>
      </c>
      <c r="L4" s="4" t="inlineStr">
        <is>
          <t xml:space="preserve"> </t>
        </is>
      </c>
      <c r="M4" s="4" t="inlineStr">
        <is>
          <t xml:space="preserve"> </t>
        </is>
      </c>
    </row>
    <row r="5">
      <c r="A5" s="4" t="inlineStr">
        <is>
          <t>Authorized common stock</t>
        </is>
      </c>
      <c r="B5" s="4" t="inlineStr">
        <is>
          <t xml:space="preserve"> </t>
        </is>
      </c>
      <c r="C5" s="4" t="inlineStr">
        <is>
          <t xml:space="preserve"> </t>
        </is>
      </c>
      <c r="D5" s="4" t="inlineStr">
        <is>
          <t xml:space="preserve"> </t>
        </is>
      </c>
      <c r="E5" s="4" t="inlineStr">
        <is>
          <t xml:space="preserve"> </t>
        </is>
      </c>
      <c r="F5" s="5" t="n">
        <v>40000000</v>
      </c>
      <c r="G5" s="4" t="inlineStr">
        <is>
          <t xml:space="preserve"> </t>
        </is>
      </c>
      <c r="H5" s="4" t="inlineStr">
        <is>
          <t xml:space="preserve"> </t>
        </is>
      </c>
      <c r="I5" s="5" t="n">
        <v>40000000</v>
      </c>
      <c r="J5" s="4" t="inlineStr">
        <is>
          <t xml:space="preserve"> </t>
        </is>
      </c>
      <c r="K5" s="4" t="inlineStr">
        <is>
          <t xml:space="preserve"> </t>
        </is>
      </c>
      <c r="L5" s="4" t="inlineStr">
        <is>
          <t xml:space="preserve"> </t>
        </is>
      </c>
      <c r="M5" s="4" t="inlineStr">
        <is>
          <t xml:space="preserve"> </t>
        </is>
      </c>
    </row>
    <row r="6">
      <c r="A6" s="4" t="inlineStr">
        <is>
          <t>Reduced authoriz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0</v>
      </c>
      <c r="J6" s="4" t="inlineStr">
        <is>
          <t xml:space="preserve"> </t>
        </is>
      </c>
      <c r="K6" s="4" t="inlineStr">
        <is>
          <t xml:space="preserve"> </t>
        </is>
      </c>
      <c r="L6" s="4" t="inlineStr">
        <is>
          <t xml:space="preserve"> </t>
        </is>
      </c>
      <c r="M6" s="4" t="inlineStr">
        <is>
          <t xml:space="preserve"> </t>
        </is>
      </c>
    </row>
    <row r="7">
      <c r="A7" s="4" t="inlineStr">
        <is>
          <t>Registered 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4796</v>
      </c>
      <c r="L7" s="4" t="inlineStr">
        <is>
          <t xml:space="preserve"> </t>
        </is>
      </c>
      <c r="M7" s="4" t="inlineStr">
        <is>
          <t xml:space="preserve"> </t>
        </is>
      </c>
    </row>
    <row r="8">
      <c r="A8" s="4" t="inlineStr">
        <is>
          <t>Common stock issued for exercis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265</v>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466980</v>
      </c>
      <c r="K9" s="4" t="inlineStr">
        <is>
          <t xml:space="preserve"> </t>
        </is>
      </c>
      <c r="L9" s="5" t="n">
        <v>26364099</v>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350000</v>
      </c>
      <c r="K10" s="4" t="inlineStr">
        <is>
          <t xml:space="preserve"> </t>
        </is>
      </c>
      <c r="L10" s="5" t="n">
        <v>26247000</v>
      </c>
      <c r="M10" s="4" t="inlineStr">
        <is>
          <t xml:space="preserve"> </t>
        </is>
      </c>
    </row>
    <row r="11">
      <c r="A11" s="4" t="inlineStr">
        <is>
          <t>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7115</v>
      </c>
      <c r="K11" s="4" t="inlineStr">
        <is>
          <t xml:space="preserve"> </t>
        </is>
      </c>
      <c r="L11" s="4" t="inlineStr">
        <is>
          <t xml:space="preserve"> </t>
        </is>
      </c>
      <c r="M11" s="4" t="inlineStr">
        <is>
          <t xml:space="preserve"> </t>
        </is>
      </c>
    </row>
    <row r="12">
      <c r="A12" s="4" t="inlineStr">
        <is>
          <t>Common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Agora
is authorized to issue 250,000,000 shares of common stock, par value $0.001. On September 22, 2021, the Company purchased 100 shares
of Agora for $10. </t>
        </is>
      </c>
      <c r="K12" s="4" t="inlineStr">
        <is>
          <t xml:space="preserve"> </t>
        </is>
      </c>
      <c r="L12" s="4" t="inlineStr">
        <is>
          <t xml:space="preserve"> </t>
        </is>
      </c>
      <c r="M12" s="4" t="inlineStr">
        <is>
          <t xml:space="preserve"> </t>
        </is>
      </c>
    </row>
    <row r="13">
      <c r="A13" s="4" t="inlineStr">
        <is>
          <t>Shares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253521</v>
      </c>
      <c r="K13" s="4" t="inlineStr">
        <is>
          <t xml:space="preserve"> </t>
        </is>
      </c>
      <c r="L13" s="4" t="inlineStr">
        <is>
          <t xml:space="preserve"> </t>
        </is>
      </c>
      <c r="M13" s="4" t="inlineStr">
        <is>
          <t xml:space="preserve"> </t>
        </is>
      </c>
    </row>
    <row r="14">
      <c r="A14" s="4" t="inlineStr">
        <is>
          <t>Purchase equipment (in Dollars)</t>
        </is>
      </c>
      <c r="B14" s="4" t="inlineStr">
        <is>
          <t xml:space="preserve"> </t>
        </is>
      </c>
      <c r="C14" s="4" t="inlineStr">
        <is>
          <t xml:space="preserve"> </t>
        </is>
      </c>
      <c r="D14" s="4" t="inlineStr">
        <is>
          <t xml:space="preserve"> </t>
        </is>
      </c>
      <c r="E14" s="6" t="n">
        <v>41671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common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00000</v>
      </c>
      <c r="K15" s="4" t="inlineStr">
        <is>
          <t xml:space="preserve"> </t>
        </is>
      </c>
      <c r="L15" s="4" t="inlineStr">
        <is>
          <t xml:space="preserve"> </t>
        </is>
      </c>
      <c r="M15" s="4" t="inlineStr">
        <is>
          <t xml:space="preserve"> </t>
        </is>
      </c>
    </row>
    <row r="16">
      <c r="A16" s="4" t="inlineStr">
        <is>
          <t>Issuance of shares percentage</t>
        </is>
      </c>
      <c r="B16" s="4" t="inlineStr">
        <is>
          <t xml:space="preserve"> </t>
        </is>
      </c>
      <c r="C16" s="11"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uture stock-based compensa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The future stock-based
compensation related to these shares that will be measured consists of $12,166,680 over a three-year period in service-based grants ($9,611,145
in year one, $1,861,096 in year two, and $694,436 in year 3) and $10,833,320 in performance 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 based
and performance based criteria.</t>
        </is>
      </c>
      <c r="K17" s="4" t="inlineStr">
        <is>
          <t xml:space="preserve"> </t>
        </is>
      </c>
      <c r="L17" s="4" t="inlineStr">
        <is>
          <t xml:space="preserve"> </t>
        </is>
      </c>
      <c r="M17" s="4" t="inlineStr">
        <is>
          <t xml:space="preserve"> </t>
        </is>
      </c>
    </row>
    <row r="18">
      <c r="A18" s="4" t="inlineStr">
        <is>
          <t>Restricted stock considered service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33336</v>
      </c>
      <c r="K18" s="4" t="inlineStr">
        <is>
          <t xml:space="preserve"> </t>
        </is>
      </c>
      <c r="L18" s="4" t="inlineStr">
        <is>
          <t xml:space="preserve"> </t>
        </is>
      </c>
      <c r="M18" s="4" t="inlineStr">
        <is>
          <t xml:space="preserve"> </t>
        </is>
      </c>
    </row>
    <row r="19">
      <c r="A19" s="4" t="inlineStr">
        <is>
          <t>Considered performance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66664</v>
      </c>
      <c r="K19" s="4" t="inlineStr">
        <is>
          <t xml:space="preserve"> </t>
        </is>
      </c>
      <c r="L19" s="4" t="inlineStr">
        <is>
          <t xml:space="preserve"> </t>
        </is>
      </c>
      <c r="M19" s="4" t="inlineStr">
        <is>
          <t xml:space="preserve"> </t>
        </is>
      </c>
    </row>
    <row r="20">
      <c r="A20" s="4" t="inlineStr">
        <is>
          <t>Restricted share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service grants vest over three years as follows: 1,550,010 restricted common shares in one year;
466,665 restricted common shares in two years and 416,661 restricted common shares in three years.</t>
        </is>
      </c>
      <c r="K20" s="4" t="inlineStr">
        <is>
          <t xml:space="preserve"> </t>
        </is>
      </c>
      <c r="L20" s="4" t="inlineStr">
        <is>
          <t xml:space="preserve"> </t>
        </is>
      </c>
      <c r="M20" s="4" t="inlineStr">
        <is>
          <t xml:space="preserve"> </t>
        </is>
      </c>
    </row>
    <row r="21">
      <c r="A21" s="4" t="inlineStr">
        <is>
          <t>Restricted shares</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600000</v>
      </c>
      <c r="M22" s="4" t="inlineStr">
        <is>
          <t xml:space="preserve"> </t>
        </is>
      </c>
    </row>
    <row r="23">
      <c r="A23" s="4" t="inlineStr">
        <is>
          <t>Service based g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100957</v>
      </c>
      <c r="K23" s="4" t="inlineStr">
        <is>
          <t xml:space="preserve"> </t>
        </is>
      </c>
      <c r="L23" s="4" t="inlineStr">
        <is>
          <t xml:space="preserve"> </t>
        </is>
      </c>
      <c r="M23" s="4" t="inlineStr">
        <is>
          <t xml:space="preserve"> </t>
        </is>
      </c>
    </row>
    <row r="24">
      <c r="A24" s="4" t="inlineStr">
        <is>
          <t>Performance based gran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67637</v>
      </c>
      <c r="K24" s="4" t="inlineStr">
        <is>
          <t xml:space="preserve"> </t>
        </is>
      </c>
      <c r="L24" s="4" t="inlineStr">
        <is>
          <t xml:space="preserve"> </t>
        </is>
      </c>
      <c r="M24" s="4" t="inlineStr">
        <is>
          <t xml:space="preserve"> </t>
        </is>
      </c>
    </row>
    <row r="25">
      <c r="A25" s="4" t="inlineStr">
        <is>
          <t>Share-based compensation of stock option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2561</v>
      </c>
      <c r="K25" s="6" t="n">
        <v>399173</v>
      </c>
      <c r="L25" s="4" t="inlineStr">
        <is>
          <t xml:space="preserve"> </t>
        </is>
      </c>
      <c r="M25" s="4" t="inlineStr">
        <is>
          <t xml:space="preserve"> </t>
        </is>
      </c>
    </row>
    <row r="26">
      <c r="A26" s="4" t="inlineStr">
        <is>
          <t>Share-bas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2561</v>
      </c>
      <c r="K26" s="4" t="inlineStr">
        <is>
          <t xml:space="preserve"> </t>
        </is>
      </c>
      <c r="L26" s="4" t="inlineStr">
        <is>
          <t xml:space="preserve"> </t>
        </is>
      </c>
      <c r="M26" s="4" t="inlineStr">
        <is>
          <t xml:space="preserve"> </t>
        </is>
      </c>
    </row>
    <row r="27">
      <c r="A27" s="4" t="inlineStr">
        <is>
          <t>Share-based compensation is accrued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9620</v>
      </c>
      <c r="K27" s="4" t="inlineStr">
        <is>
          <t xml:space="preserve"> </t>
        </is>
      </c>
      <c r="L27" s="4" t="inlineStr">
        <is>
          <t xml:space="preserve"> </t>
        </is>
      </c>
      <c r="M27" s="4" t="inlineStr">
        <is>
          <t xml:space="preserve"> </t>
        </is>
      </c>
    </row>
    <row r="28">
      <c r="A28" s="4" t="inlineStr">
        <is>
          <t>Authorized capital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00</v>
      </c>
      <c r="K28" s="4" t="inlineStr">
        <is>
          <t xml:space="preserve"> </t>
        </is>
      </c>
      <c r="L28" s="4" t="inlineStr">
        <is>
          <t xml:space="preserve"> </t>
        </is>
      </c>
      <c r="M28" s="4" t="inlineStr">
        <is>
          <t xml:space="preserve"> </t>
        </is>
      </c>
    </row>
    <row r="29">
      <c r="A29" s="4" t="inlineStr">
        <is>
          <t>Cancelling stock options</t>
        </is>
      </c>
      <c r="B29" s="4" t="inlineStr">
        <is>
          <t xml:space="preserve"> </t>
        </is>
      </c>
      <c r="C29" s="4" t="inlineStr">
        <is>
          <t xml:space="preserve"> </t>
        </is>
      </c>
      <c r="D29" s="4" t="inlineStr">
        <is>
          <t xml:space="preserve"> </t>
        </is>
      </c>
      <c r="E29" s="4" t="inlineStr">
        <is>
          <t xml:space="preserve"> </t>
        </is>
      </c>
      <c r="F29" s="4" t="inlineStr">
        <is>
          <t xml:space="preserve"> </t>
        </is>
      </c>
      <c r="G29" s="5" t="n">
        <v>6724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4" t="inlineStr">
        <is>
          <t xml:space="preserve"> </t>
        </is>
      </c>
      <c r="G32" s="5" t="n">
        <v>27225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shares</t>
        </is>
      </c>
      <c r="B33" s="4" t="inlineStr">
        <is>
          <t xml:space="preserve"> </t>
        </is>
      </c>
      <c r="C33" s="4" t="inlineStr">
        <is>
          <t xml:space="preserve"> </t>
        </is>
      </c>
      <c r="D33" s="5" t="n">
        <v>639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coark Holdings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00</v>
      </c>
      <c r="K38" s="4" t="inlineStr">
        <is>
          <t xml:space="preserve"> </t>
        </is>
      </c>
      <c r="L38" s="4" t="inlineStr">
        <is>
          <t xml:space="preserve"> </t>
        </is>
      </c>
      <c r="M38" s="4" t="inlineStr">
        <is>
          <t xml:space="preserve"> </t>
        </is>
      </c>
    </row>
    <row r="39">
      <c r="A39" s="4" t="inlineStr">
        <is>
          <t>Preferred stock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00</v>
      </c>
      <c r="K39" s="4" t="inlineStr">
        <is>
          <t xml:space="preserve"> </t>
        </is>
      </c>
      <c r="L39" s="4" t="inlineStr">
        <is>
          <t xml:space="preserve"> </t>
        </is>
      </c>
      <c r="M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466980</v>
      </c>
      <c r="K42" s="4" t="inlineStr">
        <is>
          <t xml:space="preserve"> </t>
        </is>
      </c>
      <c r="L42" s="4" t="inlineStr">
        <is>
          <t xml:space="preserve"> </t>
        </is>
      </c>
      <c r="M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6349865</v>
      </c>
      <c r="K43" s="4" t="inlineStr">
        <is>
          <t xml:space="preserve"> </t>
        </is>
      </c>
      <c r="L43" s="4" t="inlineStr">
        <is>
          <t xml:space="preserve"> </t>
        </is>
      </c>
      <c r="M43" s="4" t="inlineStr">
        <is>
          <t xml:space="preserve"> </t>
        </is>
      </c>
    </row>
    <row r="44">
      <c r="A44" s="4" t="inlineStr">
        <is>
          <t>Agor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purchased</t>
        </is>
      </c>
      <c r="B46" s="4" t="inlineStr">
        <is>
          <t xml:space="preserve"> </t>
        </is>
      </c>
      <c r="C46" s="4" t="inlineStr">
        <is>
          <t xml:space="preserve"> </t>
        </is>
      </c>
      <c r="D46" s="4" t="inlineStr">
        <is>
          <t xml:space="preserve"> </t>
        </is>
      </c>
      <c r="E46" s="5" t="n">
        <v>416711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215287</v>
      </c>
      <c r="K47" s="4" t="inlineStr">
        <is>
          <t xml:space="preserve"> </t>
        </is>
      </c>
      <c r="L47" s="4" t="inlineStr">
        <is>
          <t xml:space="preserve"> </t>
        </is>
      </c>
      <c r="M47" s="4" t="inlineStr">
        <is>
          <t xml:space="preserve"> </t>
        </is>
      </c>
    </row>
    <row r="48">
      <c r="A48" s="4" t="inlineStr">
        <is>
          <t>Service grant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90287</v>
      </c>
      <c r="K48" s="4" t="inlineStr">
        <is>
          <t xml:space="preserve"> </t>
        </is>
      </c>
      <c r="L48" s="4" t="inlineStr">
        <is>
          <t xml:space="preserve"> </t>
        </is>
      </c>
      <c r="M48" s="4" t="inlineStr">
        <is>
          <t xml:space="preserve"> </t>
        </is>
      </c>
    </row>
    <row r="49">
      <c r="A49" s="4" t="inlineStr">
        <is>
          <t>Accelerated vesting gra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25000</v>
      </c>
      <c r="K49" s="4" t="inlineStr">
        <is>
          <t xml:space="preserve"> </t>
        </is>
      </c>
      <c r="L49" s="4" t="inlineStr">
        <is>
          <t xml:space="preserve"> </t>
        </is>
      </c>
      <c r="M49" s="4" t="inlineStr">
        <is>
          <t xml:space="preserve"> </t>
        </is>
      </c>
    </row>
    <row r="50">
      <c r="A50" s="4" t="inlineStr">
        <is>
          <t>Service based grant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25000</v>
      </c>
      <c r="K50" s="4" t="inlineStr">
        <is>
          <t xml:space="preserve"> </t>
        </is>
      </c>
      <c r="L50" s="4" t="inlineStr">
        <is>
          <t xml:space="preserve"> </t>
        </is>
      </c>
      <c r="M50" s="4" t="inlineStr">
        <is>
          <t xml:space="preserve"> </t>
        </is>
      </c>
    </row>
    <row r="51">
      <c r="A51" s="4" t="inlineStr">
        <is>
          <t>Performance based grant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00</v>
      </c>
      <c r="K51" s="4" t="inlineStr">
        <is>
          <t xml:space="preserve"> </t>
        </is>
      </c>
      <c r="L51" s="4" t="inlineStr">
        <is>
          <t xml:space="preserve"> </t>
        </is>
      </c>
      <c r="M51" s="4" t="inlineStr">
        <is>
          <t xml:space="preserve"> </t>
        </is>
      </c>
    </row>
    <row r="52">
      <c r="A52" s="4" t="inlineStr">
        <is>
          <t>Unrecognized stock-based compensation expens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333320</v>
      </c>
      <c r="K52" s="4" t="inlineStr">
        <is>
          <t xml:space="preserve"> </t>
        </is>
      </c>
      <c r="L52" s="4" t="inlineStr">
        <is>
          <t xml:space="preserve"> </t>
        </is>
      </c>
      <c r="M52" s="4" t="inlineStr">
        <is>
          <t xml:space="preserve"> </t>
        </is>
      </c>
    </row>
    <row r="53">
      <c r="A53" s="4" t="inlineStr">
        <is>
          <t>Agor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common shares issued</t>
        </is>
      </c>
      <c r="B55" s="4" t="inlineStr">
        <is>
          <t xml:space="preserve"> </t>
        </is>
      </c>
      <c r="C55" s="5" t="n">
        <v>4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A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001</v>
      </c>
      <c r="K58" s="4" t="inlineStr">
        <is>
          <t xml:space="preserve"> </t>
        </is>
      </c>
      <c r="L58" s="7" t="n">
        <v>0.001</v>
      </c>
      <c r="M58" s="4" t="inlineStr">
        <is>
          <t xml:space="preserve"> </t>
        </is>
      </c>
    </row>
    <row r="59">
      <c r="A59" s="4" t="inlineStr">
        <is>
          <t>Preferred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00</v>
      </c>
      <c r="K59" s="4" t="inlineStr">
        <is>
          <t xml:space="preserve"> </t>
        </is>
      </c>
      <c r="L59" s="5" t="n">
        <v>0</v>
      </c>
      <c r="M59" s="4" t="inlineStr">
        <is>
          <t xml:space="preserve"> </t>
        </is>
      </c>
    </row>
    <row r="60">
      <c r="A60" s="4" t="inlineStr">
        <is>
          <t>Preferred stock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00</v>
      </c>
      <c r="K60" s="4" t="inlineStr">
        <is>
          <t xml:space="preserve"> </t>
        </is>
      </c>
      <c r="L60" s="5" t="n">
        <v>0</v>
      </c>
      <c r="M60" s="4" t="inlineStr">
        <is>
          <t xml:space="preserve"> </t>
        </is>
      </c>
    </row>
    <row r="61">
      <c r="A61" s="4" t="inlineStr">
        <is>
          <t>Series A Preferred Shares [Member] | Ecoark Holdings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200</v>
      </c>
    </row>
    <row r="64">
      <c r="A64" s="4" t="inlineStr">
        <is>
          <t>20 MW Power Contract in Texa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common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83332</v>
      </c>
      <c r="K66" s="4" t="inlineStr">
        <is>
          <t xml:space="preserve"> </t>
        </is>
      </c>
      <c r="L66" s="4" t="inlineStr">
        <is>
          <t xml:space="preserve"> </t>
        </is>
      </c>
      <c r="M66" s="4" t="inlineStr">
        <is>
          <t xml:space="preserve"> </t>
        </is>
      </c>
    </row>
    <row r="67">
      <c r="A67" s="4" t="inlineStr">
        <is>
          <t>Restricted shares</t>
        </is>
      </c>
      <c r="B67" s="5" t="n">
        <v>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40 MW Power Contract in Texa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hares</t>
        </is>
      </c>
      <c r="B70" s="5" t="n">
        <v>2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83332</v>
      </c>
      <c r="K70" s="4" t="inlineStr">
        <is>
          <t xml:space="preserve"> </t>
        </is>
      </c>
      <c r="L70" s="4" t="inlineStr">
        <is>
          <t xml:space="preserve"> </t>
        </is>
      </c>
      <c r="M70" s="4" t="inlineStr">
        <is>
          <t xml:space="preserve"> </t>
        </is>
      </c>
    </row>
    <row r="71">
      <c r="A71" s="4" t="inlineStr">
        <is>
          <t>BitNi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2881</v>
      </c>
      <c r="K73" s="4" t="inlineStr">
        <is>
          <t xml:space="preserve"> </t>
        </is>
      </c>
      <c r="L73" s="4" t="inlineStr">
        <is>
          <t xml:space="preserve"> </t>
        </is>
      </c>
      <c r="M73" s="4" t="inlineStr">
        <is>
          <t xml:space="preserve"> </t>
        </is>
      </c>
    </row>
  </sheetData>
  <mergeCells count="2">
    <mergeCell ref="A1:A2"/>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s>
  <sheetData>
    <row r="1">
      <c r="A1" s="1" t="inlineStr">
        <is>
          <t>Commitments and Contingencies (Details) - USD ($)</t>
        </is>
      </c>
      <c r="C1" s="2" t="inlineStr">
        <is>
          <t>1 Months Ended</t>
        </is>
      </c>
      <c r="E1" s="2" t="inlineStr">
        <is>
          <t>3 Months Ended</t>
        </is>
      </c>
    </row>
    <row r="2">
      <c r="B2" s="2" t="inlineStr">
        <is>
          <t>Apr. 09, 2021</t>
        </is>
      </c>
      <c r="C2" s="2" t="inlineStr">
        <is>
          <t>Jun. 15, 2022</t>
        </is>
      </c>
      <c r="D2" s="2" t="inlineStr">
        <is>
          <t>Apr. 22, 2022</t>
        </is>
      </c>
      <c r="E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Damages value</t>
        </is>
      </c>
      <c r="B4" s="6" t="n">
        <v>115000000</v>
      </c>
      <c r="C4" s="4" t="inlineStr">
        <is>
          <t xml:space="preserve"> </t>
        </is>
      </c>
      <c r="D4" s="4" t="inlineStr">
        <is>
          <t xml:space="preserve"> </t>
        </is>
      </c>
      <c r="E4" s="4" t="inlineStr">
        <is>
          <t xml:space="preserve"> </t>
        </is>
      </c>
    </row>
    <row r="5">
      <c r="A5" s="4" t="inlineStr">
        <is>
          <t>Compensatory damages</t>
        </is>
      </c>
      <c r="B5" s="5" t="n">
        <v>65000000</v>
      </c>
      <c r="C5" s="4" t="inlineStr">
        <is>
          <t xml:space="preserve"> </t>
        </is>
      </c>
      <c r="D5" s="4" t="inlineStr">
        <is>
          <t xml:space="preserve"> </t>
        </is>
      </c>
      <c r="E5" s="4" t="inlineStr">
        <is>
          <t xml:space="preserve"> </t>
        </is>
      </c>
    </row>
    <row r="6">
      <c r="A6" s="4" t="inlineStr">
        <is>
          <t>Punitive damages</t>
        </is>
      </c>
      <c r="B6" s="6" t="n">
        <v>50000000</v>
      </c>
      <c r="C6" s="4" t="inlineStr">
        <is>
          <t xml:space="preserve"> </t>
        </is>
      </c>
      <c r="D6" s="4" t="inlineStr">
        <is>
          <t xml:space="preserve"> </t>
        </is>
      </c>
      <c r="E6" s="4" t="inlineStr">
        <is>
          <t xml:space="preserve"> </t>
        </is>
      </c>
    </row>
    <row r="7">
      <c r="A7" s="4" t="inlineStr">
        <is>
          <t>Granting judgment</t>
        </is>
      </c>
      <c r="B7" s="4" t="inlineStr">
        <is>
          <t xml:space="preserve"> </t>
        </is>
      </c>
      <c r="C7" s="6" t="n">
        <v>5000000</v>
      </c>
      <c r="D7" s="4" t="inlineStr">
        <is>
          <t xml:space="preserve"> </t>
        </is>
      </c>
      <c r="E7" s="4" t="inlineStr">
        <is>
          <t xml:space="preserve"> </t>
        </is>
      </c>
    </row>
    <row r="8">
      <c r="A8" s="4" t="inlineStr">
        <is>
          <t>Purchased equipment</t>
        </is>
      </c>
      <c r="B8" s="4" t="inlineStr">
        <is>
          <t xml:space="preserve"> </t>
        </is>
      </c>
      <c r="C8" s="4" t="inlineStr">
        <is>
          <t xml:space="preserve"> </t>
        </is>
      </c>
      <c r="D8" s="8" t="n">
        <v>256733.28</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Estimated commitment</t>
        </is>
      </c>
      <c r="B11" s="4" t="inlineStr">
        <is>
          <t xml:space="preserve"> </t>
        </is>
      </c>
      <c r="C11" s="4" t="inlineStr">
        <is>
          <t xml:space="preserve"> </t>
        </is>
      </c>
      <c r="D11" s="4" t="inlineStr">
        <is>
          <t xml:space="preserve"> </t>
        </is>
      </c>
      <c r="E11" s="6" t="n">
        <v>1200000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Estimated commitment</t>
        </is>
      </c>
      <c r="B14" s="4" t="inlineStr">
        <is>
          <t xml:space="preserve"> </t>
        </is>
      </c>
      <c r="C14" s="4" t="inlineStr">
        <is>
          <t xml:space="preserve"> </t>
        </is>
      </c>
      <c r="D14" s="4" t="inlineStr">
        <is>
          <t xml:space="preserve"> </t>
        </is>
      </c>
      <c r="E14" s="6" t="n">
        <v>140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Details)</t>
        </is>
      </c>
      <c r="B1" s="2" t="inlineStr">
        <is>
          <t>3 Months Ended</t>
        </is>
      </c>
    </row>
    <row r="2">
      <c r="B2" s="2" t="inlineStr">
        <is>
          <t>Jun. 30, 2022</t>
        </is>
      </c>
    </row>
    <row r="3">
      <c r="A3" s="3" t="inlineStr">
        <is>
          <t>Risks and Uncertainties [Abstract]</t>
        </is>
      </c>
      <c r="B3" s="4" t="inlineStr">
        <is>
          <t xml:space="preserve"> </t>
        </is>
      </c>
    </row>
    <row r="4">
      <c r="A4" s="4" t="inlineStr">
        <is>
          <t>Concentration risk, description</t>
        </is>
      </c>
      <c r="B4" s="4" t="inlineStr">
        <is>
          <t>Two and two customers, all in the commodity segment accounted for more than 10% of the accounts receivable balance
at June 30, 2022 and March 31, 2022 for a total of 100% and 88% of accounts receivable, respectively. In addition, three and two customers
represent approximately 72% and 96% of total revenues for the Company for the three months ended June 30, 2022 and 2021,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t>
        </is>
      </c>
      <c r="B1" s="2" t="inlineStr">
        <is>
          <t>Jun. 30, 2022</t>
        </is>
      </c>
      <c r="C1" s="2" t="inlineStr">
        <is>
          <t>Mar. 31, 2022</t>
        </is>
      </c>
    </row>
    <row r="2">
      <c r="A2" s="3" t="inlineStr">
        <is>
          <t>Fair Value Measurements (Details) - Schedule of assets and liabilities that are measured and recognized at fair value on a recurring basis [Line Items]</t>
        </is>
      </c>
      <c r="B2" s="4" t="inlineStr">
        <is>
          <t xml:space="preserve"> </t>
        </is>
      </c>
      <c r="C2" s="4" t="inlineStr">
        <is>
          <t xml:space="preserve"> </t>
        </is>
      </c>
    </row>
    <row r="3">
      <c r="A3" s="4" t="inlineStr">
        <is>
          <t>Warrant derivative liabilities</t>
        </is>
      </c>
      <c r="B3" s="6" t="n">
        <v>-393532</v>
      </c>
      <c r="C3" s="6" t="n">
        <v>15386301</v>
      </c>
    </row>
    <row r="4">
      <c r="A4" s="4" t="inlineStr">
        <is>
          <t>Bitcoin</t>
        </is>
      </c>
      <c r="B4" s="5" t="n">
        <v>-9122</v>
      </c>
      <c r="C4" s="5" t="n">
        <v>-7228</v>
      </c>
    </row>
    <row r="5">
      <c r="A5" s="4" t="inlineStr">
        <is>
          <t>Level 1 [Member]</t>
        </is>
      </c>
      <c r="B5" s="4" t="inlineStr">
        <is>
          <t xml:space="preserve"> </t>
        </is>
      </c>
      <c r="C5" s="4" t="inlineStr">
        <is>
          <t xml:space="preserve"> </t>
        </is>
      </c>
    </row>
    <row r="6">
      <c r="A6" s="3" t="inlineStr">
        <is>
          <t>Fair Value Measurements (Details) - Schedule of assets and liabilities that are measured and recognized at fair value on a recurring basis [Line Items]</t>
        </is>
      </c>
      <c r="B6" s="4" t="inlineStr">
        <is>
          <t xml:space="preserve"> </t>
        </is>
      </c>
      <c r="C6" s="4" t="inlineStr">
        <is>
          <t xml:space="preserve"> </t>
        </is>
      </c>
    </row>
    <row r="7">
      <c r="A7" s="4" t="inlineStr">
        <is>
          <t>Warrant derivative liabilities</t>
        </is>
      </c>
      <c r="B7" s="4" t="inlineStr">
        <is>
          <t xml:space="preserve"> </t>
        </is>
      </c>
      <c r="C7" s="4" t="inlineStr">
        <is>
          <t xml:space="preserve"> </t>
        </is>
      </c>
    </row>
    <row r="8">
      <c r="A8" s="4" t="inlineStr">
        <is>
          <t>Bitcoin</t>
        </is>
      </c>
      <c r="B8" s="5" t="n">
        <v>10145</v>
      </c>
      <c r="C8" s="5" t="n">
        <v>19267</v>
      </c>
    </row>
    <row r="9">
      <c r="A9" s="4" t="inlineStr">
        <is>
          <t>Level 2 [Member]</t>
        </is>
      </c>
      <c r="B9" s="4" t="inlineStr">
        <is>
          <t xml:space="preserve"> </t>
        </is>
      </c>
      <c r="C9" s="4" t="inlineStr">
        <is>
          <t xml:space="preserve"> </t>
        </is>
      </c>
    </row>
    <row r="10">
      <c r="A10" s="3" t="inlineStr">
        <is>
          <t>Fair Value Measurements (Details) - Schedule of assets and liabilities that are measured and recognized at fair value on a recurring basis [Line Items]</t>
        </is>
      </c>
      <c r="B10" s="4" t="inlineStr">
        <is>
          <t xml:space="preserve"> </t>
        </is>
      </c>
      <c r="C10" s="4" t="inlineStr">
        <is>
          <t xml:space="preserve"> </t>
        </is>
      </c>
    </row>
    <row r="11">
      <c r="A11" s="4" t="inlineStr">
        <is>
          <t>Warrant derivative liabilities</t>
        </is>
      </c>
      <c r="B11" s="4" t="inlineStr">
        <is>
          <t xml:space="preserve"> </t>
        </is>
      </c>
      <c r="C11" s="4" t="inlineStr">
        <is>
          <t xml:space="preserve"> </t>
        </is>
      </c>
    </row>
    <row r="12">
      <c r="A12" s="4" t="inlineStr">
        <is>
          <t>Bitcoin</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Measurements (Details) - Schedule of assets and liabilities that are measured and recognized at fair value on a recurring basis [Line Items]</t>
        </is>
      </c>
      <c r="B14" s="4" t="inlineStr">
        <is>
          <t xml:space="preserve"> </t>
        </is>
      </c>
      <c r="C14" s="4" t="inlineStr">
        <is>
          <t xml:space="preserve"> </t>
        </is>
      </c>
    </row>
    <row r="15">
      <c r="A15" s="4" t="inlineStr">
        <is>
          <t>Warrant derivative liabilities</t>
        </is>
      </c>
      <c r="B15" s="5" t="n">
        <v>4712162</v>
      </c>
      <c r="C15" s="5" t="n">
        <v>4318630</v>
      </c>
    </row>
    <row r="16">
      <c r="A16" s="4" t="inlineStr">
        <is>
          <t>Bitcoin</t>
        </is>
      </c>
      <c r="B16" s="4" t="inlineStr">
        <is>
          <t xml:space="preserve"> </t>
        </is>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1 Months Ended</t>
        </is>
      </c>
    </row>
    <row r="2">
      <c r="B2" s="2" t="inlineStr">
        <is>
          <t>May 31, 2019</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Details) - Schedule of continuing operations of the company before the non-controlling interest, provision for income taxes and preferred stock dividends - USD ($)</t>
        </is>
      </c>
      <c r="B1" s="2" t="inlineStr">
        <is>
          <t>3 Months Ended</t>
        </is>
      </c>
      <c r="C1" s="2" t="inlineStr">
        <is>
          <t>12 Months Ended</t>
        </is>
      </c>
    </row>
    <row r="2">
      <c r="B2" s="2" t="inlineStr">
        <is>
          <t>Jun. 30, 2022</t>
        </is>
      </c>
      <c r="C2" s="2" t="inlineStr">
        <is>
          <t>Mar. 31, 2022</t>
        </is>
      </c>
    </row>
    <row r="3">
      <c r="A3" s="3" t="inlineStr">
        <is>
          <t>Segment Reporting Information [Line Items]</t>
        </is>
      </c>
      <c r="B3" s="4" t="inlineStr">
        <is>
          <t xml:space="preserve"> </t>
        </is>
      </c>
      <c r="C3" s="4" t="inlineStr">
        <is>
          <t xml:space="preserve"> </t>
        </is>
      </c>
    </row>
    <row r="4">
      <c r="A4" s="4" t="inlineStr">
        <is>
          <t>Segmented operating revenues</t>
        </is>
      </c>
      <c r="B4" s="6" t="n">
        <v>5418655</v>
      </c>
      <c r="C4" s="6" t="n">
        <v>5156213</v>
      </c>
    </row>
    <row r="5">
      <c r="A5" s="4" t="inlineStr">
        <is>
          <t>Cost of revenues</t>
        </is>
      </c>
      <c r="B5" s="5" t="n">
        <v>4607872</v>
      </c>
      <c r="C5" s="5" t="n">
        <v>3597941</v>
      </c>
    </row>
    <row r="6">
      <c r="A6" s="4" t="inlineStr">
        <is>
          <t>Gross profit (loss)</t>
        </is>
      </c>
      <c r="B6" s="5" t="n">
        <v>810783</v>
      </c>
      <c r="C6" s="5" t="n">
        <v>1558272</v>
      </c>
    </row>
    <row r="7">
      <c r="A7" s="4" t="inlineStr">
        <is>
          <t>Total operating expenses net of depreciation, amortization, and impairment</t>
        </is>
      </c>
      <c r="B7" s="5" t="n">
        <v>9058901</v>
      </c>
      <c r="C7" s="5" t="n">
        <v>3273347</v>
      </c>
    </row>
    <row r="8">
      <c r="A8" s="4" t="inlineStr">
        <is>
          <t>Depreciation, amortization, and impairment</t>
        </is>
      </c>
      <c r="B8" s="5" t="n">
        <v>157927</v>
      </c>
      <c r="C8" s="5" t="n">
        <v>252179</v>
      </c>
    </row>
    <row r="9">
      <c r="A9" s="4" t="inlineStr">
        <is>
          <t>Other (income) expense</t>
        </is>
      </c>
      <c r="B9" s="5" t="n">
        <v>1387662</v>
      </c>
      <c r="C9" s="5" t="n">
        <v>-4360320</v>
      </c>
    </row>
    <row r="10">
      <c r="A10" s="4" t="inlineStr">
        <is>
          <t>Income (loss) from continuing operations</t>
        </is>
      </c>
      <c r="B10" s="5" t="n">
        <v>-9793707</v>
      </c>
      <c r="C10" s="5" t="n">
        <v>2393066</v>
      </c>
    </row>
    <row r="11">
      <c r="A11" s="4" t="inlineStr">
        <is>
          <t>Property and equipment, net</t>
        </is>
      </c>
      <c r="B11" s="5" t="n">
        <v>8118523</v>
      </c>
      <c r="C11" s="5" t="n">
        <v>9733109</v>
      </c>
    </row>
    <row r="12">
      <c r="A12" s="4" t="inlineStr">
        <is>
          <t>Intangible assets, net</t>
        </is>
      </c>
      <c r="B12" s="5" t="n">
        <v>1662233</v>
      </c>
      <c r="C12" s="4" t="inlineStr">
        <is>
          <t xml:space="preserve"> </t>
        </is>
      </c>
    </row>
    <row r="13">
      <c r="A13" s="4" t="inlineStr">
        <is>
          <t>Goodwill</t>
        </is>
      </c>
      <c r="B13" s="5" t="n">
        <v>4900873</v>
      </c>
      <c r="C13" s="4" t="inlineStr">
        <is>
          <t xml:space="preserve"> </t>
        </is>
      </c>
    </row>
    <row r="14">
      <c r="A14" s="4" t="inlineStr">
        <is>
          <t>Bitcoin Min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ed operating revenues</t>
        </is>
      </c>
      <c r="B16" s="4" t="inlineStr">
        <is>
          <t xml:space="preserve"> </t>
        </is>
      </c>
      <c r="C16" s="4" t="inlineStr">
        <is>
          <t xml:space="preserve"> </t>
        </is>
      </c>
    </row>
    <row r="17">
      <c r="A17" s="4" t="inlineStr">
        <is>
          <t>Cost of revenues</t>
        </is>
      </c>
      <c r="B17" s="5" t="n">
        <v>93861</v>
      </c>
      <c r="C17" s="4" t="inlineStr">
        <is>
          <t xml:space="preserve"> </t>
        </is>
      </c>
    </row>
    <row r="18">
      <c r="A18" s="4" t="inlineStr">
        <is>
          <t>Gross profit (loss)</t>
        </is>
      </c>
      <c r="B18" s="5" t="n">
        <v>-93861</v>
      </c>
      <c r="C18" s="4" t="inlineStr">
        <is>
          <t xml:space="preserve"> </t>
        </is>
      </c>
    </row>
    <row r="19">
      <c r="A19" s="4" t="inlineStr">
        <is>
          <t>Total operating expenses net of depreciation, amortization, and impairment</t>
        </is>
      </c>
      <c r="B19" s="5" t="n">
        <v>6312064</v>
      </c>
      <c r="C19" s="4" t="inlineStr">
        <is>
          <t xml:space="preserve"> </t>
        </is>
      </c>
    </row>
    <row r="20">
      <c r="A20" s="4" t="inlineStr">
        <is>
          <t>Depreciation, amortization, and impairment</t>
        </is>
      </c>
      <c r="B20" s="5" t="n">
        <v>45097</v>
      </c>
      <c r="C20" s="4" t="inlineStr">
        <is>
          <t xml:space="preserve"> </t>
        </is>
      </c>
    </row>
    <row r="21">
      <c r="A21" s="4" t="inlineStr">
        <is>
          <t>Other (income) expense</t>
        </is>
      </c>
      <c r="B21" s="5" t="n">
        <v>121134</v>
      </c>
      <c r="C21" s="4" t="inlineStr">
        <is>
          <t xml:space="preserve"> </t>
        </is>
      </c>
    </row>
    <row r="22">
      <c r="A22" s="4" t="inlineStr">
        <is>
          <t>Income (loss) from continuing operations</t>
        </is>
      </c>
      <c r="B22" s="5" t="n">
        <v>-6572156</v>
      </c>
      <c r="C22" s="4" t="inlineStr">
        <is>
          <t xml:space="preserve"> </t>
        </is>
      </c>
    </row>
    <row r="23">
      <c r="A23" s="4" t="inlineStr">
        <is>
          <t>Property and equipment, net</t>
        </is>
      </c>
      <c r="B23" s="5" t="n">
        <v>7190396</v>
      </c>
      <c r="C23" s="4" t="inlineStr">
        <is>
          <t xml:space="preserve"> </t>
        </is>
      </c>
    </row>
    <row r="24">
      <c r="A24" s="4" t="inlineStr">
        <is>
          <t>Intangible assets, net</t>
        </is>
      </c>
      <c r="B24" s="5" t="n">
        <v>10145</v>
      </c>
      <c r="C24" s="4" t="inlineStr">
        <is>
          <t xml:space="preserve"> </t>
        </is>
      </c>
    </row>
    <row r="25">
      <c r="A25" s="4" t="inlineStr">
        <is>
          <t>Goodwill</t>
        </is>
      </c>
      <c r="B25" s="4" t="inlineStr">
        <is>
          <t xml:space="preserve"> </t>
        </is>
      </c>
      <c r="C25" s="4" t="inlineStr">
        <is>
          <t xml:space="preserve"> </t>
        </is>
      </c>
    </row>
    <row r="26">
      <c r="A26" s="4" t="inlineStr">
        <is>
          <t>Commoditi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gmented operating revenues</t>
        </is>
      </c>
      <c r="B28" s="5" t="n">
        <v>5418655</v>
      </c>
      <c r="C28" s="5" t="n">
        <v>5156213</v>
      </c>
    </row>
    <row r="29">
      <c r="A29" s="4" t="inlineStr">
        <is>
          <t>Cost of revenues</t>
        </is>
      </c>
      <c r="B29" s="5" t="n">
        <v>4514011</v>
      </c>
      <c r="C29" s="5" t="n">
        <v>3597941</v>
      </c>
    </row>
    <row r="30">
      <c r="A30" s="4" t="inlineStr">
        <is>
          <t>Gross profit (loss)</t>
        </is>
      </c>
      <c r="B30" s="5" t="n">
        <v>904644</v>
      </c>
      <c r="C30" s="5" t="n">
        <v>1558272</v>
      </c>
    </row>
    <row r="31">
      <c r="A31" s="4" t="inlineStr">
        <is>
          <t>Total operating expenses net of depreciation, amortization, and impairment</t>
        </is>
      </c>
      <c r="B31" s="5" t="n">
        <v>2292264</v>
      </c>
      <c r="C31" s="5" t="n">
        <v>3021721</v>
      </c>
    </row>
    <row r="32">
      <c r="A32" s="4" t="inlineStr">
        <is>
          <t>Depreciation, amortization, and impairment</t>
        </is>
      </c>
      <c r="B32" s="5" t="n">
        <v>112830</v>
      </c>
      <c r="C32" s="5" t="n">
        <v>196263</v>
      </c>
    </row>
    <row r="33">
      <c r="A33" s="4" t="inlineStr">
        <is>
          <t>Other (income) expense</t>
        </is>
      </c>
      <c r="B33" s="5" t="n">
        <v>1266528</v>
      </c>
      <c r="C33" s="5" t="n">
        <v>-4360320</v>
      </c>
    </row>
    <row r="34">
      <c r="A34" s="4" t="inlineStr">
        <is>
          <t>Income (loss) from continuing operations</t>
        </is>
      </c>
      <c r="B34" s="5" t="n">
        <v>-2766978</v>
      </c>
      <c r="C34" s="5" t="n">
        <v>2700608</v>
      </c>
    </row>
    <row r="35">
      <c r="A35" s="4" t="inlineStr">
        <is>
          <t>Property and equipment, net</t>
        </is>
      </c>
      <c r="B35" s="5" t="n">
        <v>928127</v>
      </c>
      <c r="C35" s="4" t="inlineStr">
        <is>
          <t xml:space="preserve"> </t>
        </is>
      </c>
    </row>
    <row r="36">
      <c r="A36" s="4" t="inlineStr">
        <is>
          <t>Intangible assets, net</t>
        </is>
      </c>
      <c r="B36" s="5" t="n">
        <v>1652088</v>
      </c>
      <c r="C36" s="4" t="inlineStr">
        <is>
          <t xml:space="preserve"> </t>
        </is>
      </c>
    </row>
    <row r="37">
      <c r="A37" s="4" t="inlineStr">
        <is>
          <t>Goodwill</t>
        </is>
      </c>
      <c r="B37" s="5" t="n">
        <v>4900873</v>
      </c>
      <c r="C37" s="4" t="inlineStr">
        <is>
          <t xml:space="preserve"> </t>
        </is>
      </c>
    </row>
    <row r="38">
      <c r="A38" s="4" t="inlineStr">
        <is>
          <t>Technology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egmented operating revenues</t>
        </is>
      </c>
      <c r="B40" s="4" t="inlineStr">
        <is>
          <t xml:space="preserve"> </t>
        </is>
      </c>
      <c r="C40" s="4" t="inlineStr">
        <is>
          <t xml:space="preserve"> </t>
        </is>
      </c>
    </row>
    <row r="41">
      <c r="A41" s="4" t="inlineStr">
        <is>
          <t>Cost of revenues</t>
        </is>
      </c>
      <c r="B41" s="4" t="inlineStr">
        <is>
          <t xml:space="preserve"> </t>
        </is>
      </c>
      <c r="C41" s="4" t="inlineStr">
        <is>
          <t xml:space="preserve"> </t>
        </is>
      </c>
    </row>
    <row r="42">
      <c r="A42" s="4" t="inlineStr">
        <is>
          <t>Gross profit (loss)</t>
        </is>
      </c>
      <c r="B42" s="4" t="inlineStr">
        <is>
          <t xml:space="preserve"> </t>
        </is>
      </c>
      <c r="C42" s="4" t="inlineStr">
        <is>
          <t xml:space="preserve"> </t>
        </is>
      </c>
    </row>
    <row r="43">
      <c r="A43" s="4" t="inlineStr">
        <is>
          <t>Total operating expenses net of depreciation, amortization, and impairment</t>
        </is>
      </c>
      <c r="B43" s="5" t="n">
        <v>454573</v>
      </c>
      <c r="C43" s="5" t="n">
        <v>251626</v>
      </c>
    </row>
    <row r="44">
      <c r="A44" s="4" t="inlineStr">
        <is>
          <t>Depreciation, amortization, and impairment</t>
        </is>
      </c>
      <c r="B44" s="4" t="inlineStr">
        <is>
          <t xml:space="preserve"> </t>
        </is>
      </c>
      <c r="C44" s="5" t="n">
        <v>55916</v>
      </c>
    </row>
    <row r="45">
      <c r="A45" s="4" t="inlineStr">
        <is>
          <t>Other (income) expense</t>
        </is>
      </c>
      <c r="B45" s="4" t="inlineStr">
        <is>
          <t xml:space="preserve"> </t>
        </is>
      </c>
      <c r="C45" s="4" t="inlineStr">
        <is>
          <t xml:space="preserve"> </t>
        </is>
      </c>
    </row>
    <row r="46">
      <c r="A46" s="4" t="inlineStr">
        <is>
          <t>Income (loss) from continuing operations</t>
        </is>
      </c>
      <c r="B46" s="5" t="n">
        <v>-454573</v>
      </c>
      <c r="C46" s="6" t="n">
        <v>-307542</v>
      </c>
    </row>
    <row r="47">
      <c r="A47" s="4" t="inlineStr">
        <is>
          <t>Property and equipment, net</t>
        </is>
      </c>
      <c r="B47" s="4" t="inlineStr">
        <is>
          <t xml:space="preserve"> </t>
        </is>
      </c>
      <c r="C47" s="4" t="inlineStr">
        <is>
          <t xml:space="preserve"> </t>
        </is>
      </c>
    </row>
    <row r="48">
      <c r="A48" s="4" t="inlineStr">
        <is>
          <t>Intangible assets, net</t>
        </is>
      </c>
      <c r="B48" s="4" t="inlineStr">
        <is>
          <t xml:space="preserve"> </t>
        </is>
      </c>
      <c r="C48" s="4" t="inlineStr">
        <is>
          <t xml:space="preserve"> </t>
        </is>
      </c>
    </row>
    <row r="49">
      <c r="A49" s="4" t="inlineStr">
        <is>
          <t>Goodwill</t>
        </is>
      </c>
      <c r="B49" s="4" t="inlineStr">
        <is>
          <t xml:space="preserve"> </t>
        </is>
      </c>
      <c r="C4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80" customWidth="1" min="2" max="2"/>
  </cols>
  <sheetData>
    <row r="1">
      <c r="A1" s="1" t="inlineStr">
        <is>
          <t>Leases (Details)</t>
        </is>
      </c>
      <c r="B1" s="2" t="inlineStr">
        <is>
          <t>3 Months Ended</t>
        </is>
      </c>
    </row>
    <row r="2">
      <c r="B2" s="2" t="inlineStr">
        <is>
          <t>Jun. 30, 2022 USD ($)</t>
        </is>
      </c>
    </row>
    <row r="3">
      <c r="A3" s="3" t="inlineStr">
        <is>
          <t>Leases (Details) [Line Items]</t>
        </is>
      </c>
      <c r="B3" s="4" t="inlineStr">
        <is>
          <t xml:space="preserve"> </t>
        </is>
      </c>
    </row>
    <row r="4">
      <c r="A4" s="4" t="inlineStr">
        <is>
          <t>Leases, description</t>
        </is>
      </c>
      <c r="B4"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5">
      <c r="A5" s="4" t="inlineStr">
        <is>
          <t>Unamortized lease right of use asset</t>
        </is>
      </c>
      <c r="B5" s="6" t="n">
        <v>744619</v>
      </c>
    </row>
    <row r="6">
      <c r="A6" s="4" t="inlineStr">
        <is>
          <t>Lease liability</t>
        </is>
      </c>
      <c r="B6" s="6" t="n">
        <v>744631</v>
      </c>
    </row>
    <row r="7">
      <c r="A7" s="4" t="inlineStr">
        <is>
          <t>Minimum [Member]</t>
        </is>
      </c>
      <c r="B7" s="4" t="inlineStr">
        <is>
          <t xml:space="preserve"> </t>
        </is>
      </c>
    </row>
    <row r="8">
      <c r="A8" s="3" t="inlineStr">
        <is>
          <t>Leases (Details) [Line Items]</t>
        </is>
      </c>
      <c r="B8" s="4" t="inlineStr">
        <is>
          <t xml:space="preserve"> </t>
        </is>
      </c>
    </row>
    <row r="9">
      <c r="A9" s="4" t="inlineStr">
        <is>
          <t>Discount rate percentage</t>
        </is>
      </c>
      <c r="B9" s="12" t="n">
        <v>0.025</v>
      </c>
    </row>
    <row r="10">
      <c r="A10" s="4" t="inlineStr">
        <is>
          <t>Maximum [Member]</t>
        </is>
      </c>
      <c r="B10" s="4" t="inlineStr">
        <is>
          <t xml:space="preserve"> </t>
        </is>
      </c>
    </row>
    <row r="11">
      <c r="A11" s="3" t="inlineStr">
        <is>
          <t>Leases (Details) [Line Items]</t>
        </is>
      </c>
      <c r="B11" s="4" t="inlineStr">
        <is>
          <t xml:space="preserve"> </t>
        </is>
      </c>
    </row>
    <row r="12">
      <c r="A12" s="4" t="inlineStr">
        <is>
          <t>Discount rate percentage</t>
        </is>
      </c>
      <c r="B12" s="12" t="n">
        <v>0.1136</v>
      </c>
    </row>
    <row r="13">
      <c r="A13" s="4" t="inlineStr">
        <is>
          <t>Operating Leases [Member]</t>
        </is>
      </c>
      <c r="B13" s="4" t="inlineStr">
        <is>
          <t xml:space="preserve"> </t>
        </is>
      </c>
    </row>
    <row r="14">
      <c r="A14" s="3" t="inlineStr">
        <is>
          <t>Leases (Details) [Line Items]</t>
        </is>
      </c>
      <c r="B14" s="4" t="inlineStr">
        <is>
          <t xml:space="preserve"> </t>
        </is>
      </c>
    </row>
    <row r="15">
      <c r="A15" s="4" t="inlineStr">
        <is>
          <t>Unamortized lease right of use asset</t>
        </is>
      </c>
      <c r="B15" s="6" t="n">
        <v>264535</v>
      </c>
    </row>
    <row r="16">
      <c r="A16" s="4" t="inlineStr">
        <is>
          <t>Lease liability</t>
        </is>
      </c>
      <c r="B16" s="5" t="n">
        <v>485461</v>
      </c>
    </row>
    <row r="17">
      <c r="A17" s="4" t="inlineStr">
        <is>
          <t>Financing Leases [Member]</t>
        </is>
      </c>
      <c r="B17" s="4" t="inlineStr">
        <is>
          <t xml:space="preserve"> </t>
        </is>
      </c>
    </row>
    <row r="18">
      <c r="A18" s="3" t="inlineStr">
        <is>
          <t>Leases (Details) [Line Items]</t>
        </is>
      </c>
      <c r="B18" s="4" t="inlineStr">
        <is>
          <t xml:space="preserve"> </t>
        </is>
      </c>
    </row>
    <row r="19">
      <c r="A19" s="4" t="inlineStr">
        <is>
          <t>Unamortized lease right of use asset</t>
        </is>
      </c>
      <c r="B19" s="5" t="n">
        <v>480084</v>
      </c>
    </row>
    <row r="20">
      <c r="A20" s="4" t="inlineStr">
        <is>
          <t>Lease liability</t>
        </is>
      </c>
      <c r="B20" s="6" t="n">
        <v>2591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maturity of operating lease liability - USD ($)</t>
        </is>
      </c>
      <c r="B1" s="2" t="inlineStr">
        <is>
          <t>Jun. 30, 2022</t>
        </is>
      </c>
      <c r="C1" s="2" t="inlineStr">
        <is>
          <t>Mar. 31, 2022</t>
        </is>
      </c>
    </row>
    <row r="2">
      <c r="A2" s="3" t="inlineStr">
        <is>
          <t>Schedule of maturity of operating lease liability [Abstract]</t>
        </is>
      </c>
      <c r="B2" s="4" t="inlineStr">
        <is>
          <t xml:space="preserve"> </t>
        </is>
      </c>
      <c r="C2" s="4" t="inlineStr">
        <is>
          <t xml:space="preserve"> </t>
        </is>
      </c>
    </row>
    <row r="3">
      <c r="A3" s="4" t="inlineStr">
        <is>
          <t>2023</t>
        </is>
      </c>
      <c r="B3" s="6" t="n">
        <v>175701</v>
      </c>
      <c r="C3" s="4" t="inlineStr">
        <is>
          <t xml:space="preserve"> </t>
        </is>
      </c>
    </row>
    <row r="4">
      <c r="A4" s="4" t="inlineStr">
        <is>
          <t>2024</t>
        </is>
      </c>
      <c r="B4" s="5" t="n">
        <v>130966</v>
      </c>
      <c r="C4" s="4" t="inlineStr">
        <is>
          <t xml:space="preserve"> </t>
        </is>
      </c>
    </row>
    <row r="5">
      <c r="A5" s="4" t="inlineStr">
        <is>
          <t>2025</t>
        </is>
      </c>
      <c r="B5" s="5" t="n">
        <v>96157</v>
      </c>
      <c r="C5" s="4" t="inlineStr">
        <is>
          <t xml:space="preserve"> </t>
        </is>
      </c>
    </row>
    <row r="6">
      <c r="A6" s="4" t="inlineStr">
        <is>
          <t>2026</t>
        </is>
      </c>
      <c r="B6" s="5" t="n">
        <v>99042</v>
      </c>
      <c r="C6" s="4" t="inlineStr">
        <is>
          <t xml:space="preserve"> </t>
        </is>
      </c>
    </row>
    <row r="7">
      <c r="A7" s="4" t="inlineStr">
        <is>
          <t>2027</t>
        </is>
      </c>
      <c r="B7" s="5" t="n">
        <v>33337</v>
      </c>
      <c r="C7" s="4" t="inlineStr">
        <is>
          <t xml:space="preserve"> </t>
        </is>
      </c>
    </row>
    <row r="8">
      <c r="A8" s="4" t="inlineStr">
        <is>
          <t>Imputed interest</t>
        </is>
      </c>
      <c r="B8" s="5" t="n">
        <v>-49742</v>
      </c>
      <c r="C8" s="4" t="inlineStr">
        <is>
          <t xml:space="preserve"> </t>
        </is>
      </c>
    </row>
    <row r="9">
      <c r="A9" s="4" t="inlineStr">
        <is>
          <t>Total lease liability</t>
        </is>
      </c>
      <c r="B9" s="5" t="n">
        <v>485461</v>
      </c>
      <c r="C9" s="4" t="inlineStr">
        <is>
          <t xml:space="preserve"> </t>
        </is>
      </c>
    </row>
    <row r="10">
      <c r="A10" s="4" t="inlineStr">
        <is>
          <t>Current portion</t>
        </is>
      </c>
      <c r="B10" s="5" t="n">
        <v>153330</v>
      </c>
      <c r="C10" s="6" t="n">
        <v>169512</v>
      </c>
    </row>
    <row r="11">
      <c r="A11" s="4" t="inlineStr">
        <is>
          <t>Non-current portion</t>
        </is>
      </c>
      <c r="B11" s="6" t="n">
        <v>332131</v>
      </c>
      <c r="C11" s="6" t="n">
        <v>3785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of financing leases liability - USD ($)</t>
        </is>
      </c>
      <c r="B1" s="2" t="inlineStr">
        <is>
          <t>Jun. 30, 2022</t>
        </is>
      </c>
      <c r="C1" s="2" t="inlineStr">
        <is>
          <t>Mar. 31, 2022</t>
        </is>
      </c>
    </row>
    <row r="2">
      <c r="A2" s="3" t="inlineStr">
        <is>
          <t>Schedule of maturity of financing leases liability [Abstract]</t>
        </is>
      </c>
      <c r="B2" s="4" t="inlineStr">
        <is>
          <t xml:space="preserve"> </t>
        </is>
      </c>
      <c r="C2" s="4" t="inlineStr">
        <is>
          <t xml:space="preserve"> </t>
        </is>
      </c>
    </row>
    <row r="3">
      <c r="A3" s="4" t="inlineStr">
        <is>
          <t>2023</t>
        </is>
      </c>
      <c r="B3" s="6" t="n">
        <v>146982</v>
      </c>
      <c r="C3" s="4" t="inlineStr">
        <is>
          <t xml:space="preserve"> </t>
        </is>
      </c>
    </row>
    <row r="4">
      <c r="A4" s="4" t="inlineStr">
        <is>
          <t>2024</t>
        </is>
      </c>
      <c r="B4" s="5" t="n">
        <v>118677</v>
      </c>
      <c r="C4" s="4" t="inlineStr">
        <is>
          <t xml:space="preserve"> </t>
        </is>
      </c>
    </row>
    <row r="5">
      <c r="A5" s="4" t="inlineStr">
        <is>
          <t>Imputed interest</t>
        </is>
      </c>
      <c r="B5" s="5" t="n">
        <v>-6489</v>
      </c>
      <c r="C5" s="4" t="inlineStr">
        <is>
          <t xml:space="preserve"> </t>
        </is>
      </c>
    </row>
    <row r="6">
      <c r="A6" s="4" t="inlineStr">
        <is>
          <t>Total lease liability</t>
        </is>
      </c>
      <c r="B6" s="5" t="n">
        <v>259170</v>
      </c>
      <c r="C6" s="4" t="inlineStr">
        <is>
          <t xml:space="preserve"> </t>
        </is>
      </c>
    </row>
    <row r="7">
      <c r="A7" s="4" t="inlineStr">
        <is>
          <t>Current portion</t>
        </is>
      </c>
      <c r="B7" s="5" t="n">
        <v>141934</v>
      </c>
      <c r="C7" s="6" t="n">
        <v>145174</v>
      </c>
    </row>
    <row r="8">
      <c r="A8" s="4" t="inlineStr">
        <is>
          <t>Non-current portion</t>
        </is>
      </c>
      <c r="B8" s="6" t="n">
        <v>117236</v>
      </c>
      <c r="C8" s="6" t="n">
        <v>1498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amortization of the right of use asset</t>
        </is>
      </c>
      <c r="B1" s="2" t="inlineStr">
        <is>
          <t>Jun. 30, 2022 USD ($)</t>
        </is>
      </c>
    </row>
    <row r="2">
      <c r="A2" s="3" t="inlineStr">
        <is>
          <t>Schedule of amortization of the right of use asset [Abstract]</t>
        </is>
      </c>
      <c r="B2" s="4" t="inlineStr">
        <is>
          <t xml:space="preserve"> </t>
        </is>
      </c>
    </row>
    <row r="3">
      <c r="A3" s="4" t="inlineStr">
        <is>
          <t>2023</t>
        </is>
      </c>
      <c r="B3" s="6" t="n">
        <v>301289</v>
      </c>
    </row>
    <row r="4">
      <c r="A4" s="4" t="inlineStr">
        <is>
          <t>2024</t>
        </is>
      </c>
      <c r="B4" s="5" t="n">
        <v>236557</v>
      </c>
    </row>
    <row r="5">
      <c r="A5" s="4" t="inlineStr">
        <is>
          <t>2025</t>
        </is>
      </c>
      <c r="B5" s="5" t="n">
        <v>85565</v>
      </c>
    </row>
    <row r="6">
      <c r="A6" s="4" t="inlineStr">
        <is>
          <t>2026</t>
        </is>
      </c>
      <c r="B6" s="5" t="n">
        <v>90101</v>
      </c>
    </row>
    <row r="7">
      <c r="A7" s="4" t="inlineStr">
        <is>
          <t>2027</t>
        </is>
      </c>
      <c r="B7" s="5" t="n">
        <v>31107</v>
      </c>
    </row>
    <row r="8">
      <c r="A8" s="4" t="inlineStr">
        <is>
          <t>Total</t>
        </is>
      </c>
      <c r="B8" s="6" t="n">
        <v>7446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NOTE
2: DISCONTINUED OPERATIONS On
June 17 On
July 25, 2022, the Company sold its oil and gas production business (White River) which is part of the Commodities segment. The Company
determined that pursuant to ASC 205-20-45-1E that the operations related to the oil and gas production business would be reclassified
as held for sale as those criteria identified in the pronouncement had been satisfied as of July 25, 2022. Under ASC 855-10-55, the Company
has reflected the reclassification of assets and liabilities of these entities as held for sale and the operations as discontinued operations
as of and for the three months ended June 30, 2022. Current
assets as of June 30, 2022 and March 31, 2022 – Discontinued Operations:
June 30, March 31,
Cash $ 62,858 $ 291,673
Accounts receivable 795,178 658,481
Inventory 136,007 107,026
Prepaid expenses 519,262 313,593
$ 1,513,305 $ 1,370,773 Non-current
assets as of June 30, 2022 and March 31, 2022 – Held for Sale / Discontinued Operations:
June 30, March 31,
Goodwill $ 2,100,374 $ 5,323,173
Property and equipment, net 1,182,034 596,464
Oil and gas properties, full cost-method 5,536,495 6,626,793
Capitalized drilling costs, net of depletion 348,725 604,574
Right of use asset – operating leases 207,842 226,417
$ 9,375,470 $ 13,377,421 Current
liabilities as of June 30, 2022 and March 31, 2022 – Held for Sale / Discontinued Operations:
June 30, March 31,
Accounts payable and accrued expenses $ 659,660 $ 985,447
Current portion of long-term debt 41,414 -
Current portion of lease liability – operating leases 156,259 148,206
$ 857,333 $ 1,133,653 Non-current
liabilities as of June 30, 2022 and March 31, 2022 – Held for Sale / Discontinued Operations:
June 30, March 31,
Lease liabilities – operating leases, net of current portion $ 70,762 $ 100,215
Long-term debt 103,853 -
Asset retirement obligations 746,061 1,303,751
$ 920,676 $ 1,403,966 The
Company reclassified the following operations to discontinued operations for the three months ended June 30, 2022 and 2021, respectively.
2022 2021
Revenue $ 1,741,106 $ 1,722,779
Operating expenses 3,781,504 2,155,181
Other (income) loss (397,956 ) (598,860 )
Net (loss) income from discontinued operations $ (1,642,442 ) $ 166,458 The
following represents the calculation of the gain on disposal of Trend Discovery at June 17, 2022:
2022 2021
Secured Note Receivable $ 4,250,000 $ -
Cash (27,657 ) -
Accounts receivable (222,400 ) -
Prepaid expenses (99,566 ) -
Goodwill (3,222,799 ) -
Other assets (284 ) -
Accounts payable and accrued expenses 34,211 -
Gain on disposal of discontinued operations $ 711,505 $ - As
of April 1, 2021, all of the equipment assets and accounts payable of Pinnacle Vac Services LLC (“Pinnacle Vac”) were transitioned
into Capstone to continue servicing the deb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 Schedule of total lease cost - USD ($)</t>
        </is>
      </c>
      <c r="B1" s="2" t="inlineStr">
        <is>
          <t>3 Months Ended</t>
        </is>
      </c>
    </row>
    <row r="2">
      <c r="B2" s="2" t="inlineStr">
        <is>
          <t>Jun. 30, 2022</t>
        </is>
      </c>
      <c r="C2" s="2" t="inlineStr">
        <is>
          <t>Jun. 30, 2021</t>
        </is>
      </c>
    </row>
    <row r="3">
      <c r="A3" s="3" t="inlineStr">
        <is>
          <t>Schedule of total lease cost [Abstract]</t>
        </is>
      </c>
      <c r="B3" s="4" t="inlineStr">
        <is>
          <t xml:space="preserve"> </t>
        </is>
      </c>
      <c r="C3" s="4" t="inlineStr">
        <is>
          <t xml:space="preserve"> </t>
        </is>
      </c>
    </row>
    <row r="4">
      <c r="A4" s="4" t="inlineStr">
        <is>
          <t>Operating lease expense</t>
        </is>
      </c>
      <c r="B4" s="6" t="n">
        <v>52140</v>
      </c>
      <c r="C4" s="6" t="n">
        <v>19942</v>
      </c>
    </row>
    <row r="5">
      <c r="A5" s="3" t="inlineStr">
        <is>
          <t>Finance lease expense</t>
        </is>
      </c>
      <c r="B5" s="4" t="inlineStr">
        <is>
          <t xml:space="preserve"> </t>
        </is>
      </c>
      <c r="C5" s="4" t="inlineStr">
        <is>
          <t xml:space="preserve"> </t>
        </is>
      </c>
    </row>
    <row r="6">
      <c r="A6" s="4" t="inlineStr">
        <is>
          <t>Depreciation of capitalized finance lease assets</t>
        </is>
      </c>
      <c r="B6" s="5" t="n">
        <v>56576</v>
      </c>
      <c r="C6" s="5" t="n">
        <v>34838</v>
      </c>
    </row>
    <row r="7">
      <c r="A7" s="4" t="inlineStr">
        <is>
          <t>Interest expense on finance lease liabilities</t>
        </is>
      </c>
      <c r="B7" s="5" t="n">
        <v>1934</v>
      </c>
      <c r="C7" s="5" t="n">
        <v>2984</v>
      </c>
    </row>
    <row r="8">
      <c r="A8" s="4" t="inlineStr">
        <is>
          <t>Total lease cost</t>
        </is>
      </c>
      <c r="B8" s="6" t="n">
        <v>110650</v>
      </c>
      <c r="C8" s="6" t="n">
        <v>577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1" customWidth="1" min="1" max="1"/>
    <col width="22" customWidth="1" min="2" max="2"/>
    <col width="22" customWidth="1" min="3" max="3"/>
    <col width="80" customWidth="1" min="4" max="4"/>
    <col width="40" customWidth="1" min="5" max="5"/>
    <col width="22" customWidth="1" min="6" max="6"/>
    <col width="24" customWidth="1" min="7" max="7"/>
  </cols>
  <sheetData>
    <row r="1">
      <c r="A1" s="1" t="inlineStr">
        <is>
          <t>Related Party Transactions (Details)</t>
        </is>
      </c>
      <c r="D1" s="2" t="inlineStr">
        <is>
          <t>1 Months Ended</t>
        </is>
      </c>
      <c r="E1" s="2" t="inlineStr">
        <is>
          <t>3 Months Ended</t>
        </is>
      </c>
    </row>
    <row r="2">
      <c r="B2" s="2" t="inlineStr">
        <is>
          <t>Apr. 02, 2022 USD ($)</t>
        </is>
      </c>
      <c r="C2" s="2" t="inlineStr">
        <is>
          <t>Nov. 13, 2021 USD ($)</t>
        </is>
      </c>
      <c r="D2" s="2" t="inlineStr">
        <is>
          <t>Aug. 31, 2021</t>
        </is>
      </c>
      <c r="E2" s="2" t="inlineStr">
        <is>
          <t>Jun. 30, 2022 USD ($) $ / shares shares</t>
        </is>
      </c>
      <c r="F2" s="2" t="inlineStr">
        <is>
          <t>Mar. 31, 2022 USD ($)</t>
        </is>
      </c>
      <c r="G2" s="2" t="inlineStr">
        <is>
          <t>Mar. 01, 2022 USD ($) a</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 shares (in Shares) | shares</t>
        </is>
      </c>
      <c r="B4" s="4" t="inlineStr">
        <is>
          <t xml:space="preserve"> </t>
        </is>
      </c>
      <c r="C4" s="4" t="inlineStr">
        <is>
          <t xml:space="preserve"> </t>
        </is>
      </c>
      <c r="D4" s="4" t="inlineStr">
        <is>
          <t xml:space="preserve"> </t>
        </is>
      </c>
      <c r="E4" s="5" t="n">
        <v>40000</v>
      </c>
      <c r="F4" s="4" t="inlineStr">
        <is>
          <t xml:space="preserve"> </t>
        </is>
      </c>
      <c r="G4" s="4" t="inlineStr">
        <is>
          <t xml:space="preserve"> </t>
        </is>
      </c>
    </row>
    <row r="5">
      <c r="A5" s="4" t="inlineStr">
        <is>
          <t>exercise price per share (in Dollars per share) | $ / shares</t>
        </is>
      </c>
      <c r="B5" s="4" t="inlineStr">
        <is>
          <t xml:space="preserve"> </t>
        </is>
      </c>
      <c r="C5" s="4" t="inlineStr">
        <is>
          <t xml:space="preserve"> </t>
        </is>
      </c>
      <c r="D5" s="4" t="inlineStr">
        <is>
          <t xml:space="preserve"> </t>
        </is>
      </c>
      <c r="E5" s="8" t="n">
        <v>3.15</v>
      </c>
      <c r="F5" s="4" t="inlineStr">
        <is>
          <t xml:space="preserve"> </t>
        </is>
      </c>
      <c r="G5" s="4" t="inlineStr">
        <is>
          <t xml:space="preserve"> </t>
        </is>
      </c>
    </row>
    <row r="6">
      <c r="A6" s="4" t="inlineStr">
        <is>
          <t>Note payable interest</t>
        </is>
      </c>
      <c r="B6" s="4" t="inlineStr">
        <is>
          <t xml:space="preserve"> </t>
        </is>
      </c>
      <c r="C6" s="4" t="inlineStr">
        <is>
          <t xml:space="preserve"> </t>
        </is>
      </c>
      <c r="D6" s="4" t="inlineStr">
        <is>
          <t xml:space="preserve"> </t>
        </is>
      </c>
      <c r="E6" s="11" t="n">
        <v>0.15</v>
      </c>
      <c r="F6" s="4" t="inlineStr">
        <is>
          <t xml:space="preserve"> </t>
        </is>
      </c>
      <c r="G6" s="4" t="inlineStr">
        <is>
          <t xml:space="preserve"> </t>
        </is>
      </c>
    </row>
    <row r="7">
      <c r="A7" s="4" t="inlineStr">
        <is>
          <t>Converted shares (in Shares) | shares</t>
        </is>
      </c>
      <c r="B7" s="4" t="inlineStr">
        <is>
          <t xml:space="preserve"> </t>
        </is>
      </c>
      <c r="C7" s="4" t="inlineStr">
        <is>
          <t xml:space="preserve"> </t>
        </is>
      </c>
      <c r="D7" s="4" t="inlineStr">
        <is>
          <t xml:space="preserve"> </t>
        </is>
      </c>
      <c r="E7" s="5" t="n">
        <v>2740000</v>
      </c>
      <c r="F7" s="4" t="inlineStr">
        <is>
          <t xml:space="preserve"> </t>
        </is>
      </c>
      <c r="G7" s="4" t="inlineStr">
        <is>
          <t xml:space="preserve"> </t>
        </is>
      </c>
    </row>
    <row r="8">
      <c r="A8" s="4" t="inlineStr">
        <is>
          <t>Shares conversion, description</t>
        </is>
      </c>
      <c r="B8" s="4" t="inlineStr">
        <is>
          <t xml:space="preserve"> </t>
        </is>
      </c>
      <c r="C8" s="4" t="inlineStr">
        <is>
          <t xml:space="preserve"> </t>
        </is>
      </c>
      <c r="D8" s="4" t="inlineStr">
        <is>
          <t>William B. Hoagland, the then Chief Financial Officer of the Company, and now Chief Executive Officer of Agora, transferred
550,000 shares of Ecoark Holdings common stock to Trend LP, of which Mr. Hoagland owns an approximately 25% of Trend LP. Additionally,
Trend SPV holds 344,000 shares of Ecoark Holdings common stock and 460,000 warrants to purchase Ecoark Holdings common stock.</t>
        </is>
      </c>
      <c r="E8" s="4" t="inlineStr">
        <is>
          <t xml:space="preserve"> </t>
        </is>
      </c>
      <c r="F8" s="4" t="inlineStr">
        <is>
          <t xml:space="preserve"> </t>
        </is>
      </c>
      <c r="G8" s="4" t="inlineStr">
        <is>
          <t xml:space="preserve"> </t>
        </is>
      </c>
    </row>
    <row r="9">
      <c r="A9" s="4" t="inlineStr">
        <is>
          <t>Expiration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row>
    <row r="10">
      <c r="A10" s="4" t="inlineStr">
        <is>
          <t>Non-interest bearing loans</t>
        </is>
      </c>
      <c r="B10" s="4" t="inlineStr">
        <is>
          <t xml:space="preserve"> </t>
        </is>
      </c>
      <c r="C10" s="4" t="inlineStr">
        <is>
          <t xml:space="preserve"> </t>
        </is>
      </c>
      <c r="D10" s="4" t="inlineStr">
        <is>
          <t xml:space="preserve"> </t>
        </is>
      </c>
      <c r="E10" s="4" t="inlineStr">
        <is>
          <t xml:space="preserve"> </t>
        </is>
      </c>
      <c r="F10" s="4" t="inlineStr">
        <is>
          <t xml:space="preserve"> </t>
        </is>
      </c>
      <c r="G10" s="6" t="n">
        <v>727737</v>
      </c>
    </row>
    <row r="11">
      <c r="A11" s="4" t="inlineStr">
        <is>
          <t>Loans paid</t>
        </is>
      </c>
      <c r="B11" s="4" t="inlineStr">
        <is>
          <t xml:space="preserve"> </t>
        </is>
      </c>
      <c r="C11" s="4" t="inlineStr">
        <is>
          <t xml:space="preserve"> </t>
        </is>
      </c>
      <c r="D11" s="4" t="inlineStr">
        <is>
          <t xml:space="preserve"> </t>
        </is>
      </c>
      <c r="E11" s="4" t="inlineStr">
        <is>
          <t xml:space="preserve"> </t>
        </is>
      </c>
      <c r="F11" s="4" t="inlineStr">
        <is>
          <t xml:space="preserve"> </t>
        </is>
      </c>
      <c r="G11" s="6" t="n">
        <v>227737</v>
      </c>
    </row>
    <row r="12">
      <c r="A12" s="4" t="inlineStr">
        <is>
          <t>Acre lease (in Acres) | a</t>
        </is>
      </c>
      <c r="B12" s="4" t="inlineStr">
        <is>
          <t xml:space="preserve"> </t>
        </is>
      </c>
      <c r="C12" s="4" t="inlineStr">
        <is>
          <t xml:space="preserve"> </t>
        </is>
      </c>
      <c r="D12" s="4" t="inlineStr">
        <is>
          <t xml:space="preserve"> </t>
        </is>
      </c>
      <c r="E12" s="4" t="inlineStr">
        <is>
          <t xml:space="preserve"> </t>
        </is>
      </c>
      <c r="F12" s="4" t="inlineStr">
        <is>
          <t xml:space="preserve"> </t>
        </is>
      </c>
      <c r="G12" s="5" t="n">
        <v>9615</v>
      </c>
    </row>
    <row r="13">
      <c r="A13" s="4" t="inlineStr">
        <is>
          <t>Working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0.025</v>
      </c>
    </row>
    <row r="14">
      <c r="A14" s="4" t="inlineStr">
        <is>
          <t>Net receivable</t>
        </is>
      </c>
      <c r="B14" s="4" t="inlineStr">
        <is>
          <t xml:space="preserve"> </t>
        </is>
      </c>
      <c r="C14" s="4" t="inlineStr">
        <is>
          <t xml:space="preserve"> </t>
        </is>
      </c>
      <c r="D14" s="4" t="inlineStr">
        <is>
          <t xml:space="preserve"> </t>
        </is>
      </c>
      <c r="E14" s="6" t="n">
        <v>96000</v>
      </c>
      <c r="F14" s="4" t="inlineStr">
        <is>
          <t xml:space="preserve"> </t>
        </is>
      </c>
      <c r="G14" s="4" t="inlineStr">
        <is>
          <t xml:space="preserve"> </t>
        </is>
      </c>
    </row>
    <row r="15">
      <c r="A15" s="4" t="inlineStr">
        <is>
          <t>Cash received</t>
        </is>
      </c>
      <c r="B15" s="6" t="n">
        <v>999999</v>
      </c>
      <c r="C15" s="4" t="inlineStr">
        <is>
          <t xml:space="preserve"> </t>
        </is>
      </c>
      <c r="D15" s="4" t="inlineStr">
        <is>
          <t xml:space="preserve"> </t>
        </is>
      </c>
      <c r="E15" s="5" t="n">
        <v>8262263</v>
      </c>
      <c r="F15" s="6" t="n">
        <v>184524</v>
      </c>
      <c r="G15" s="4" t="inlineStr">
        <is>
          <t xml:space="preserve"> </t>
        </is>
      </c>
    </row>
    <row r="16">
      <c r="A16" s="4" t="inlineStr">
        <is>
          <t>Loss from discontinued operations</t>
        </is>
      </c>
      <c r="B16" s="6" t="n">
        <v>1599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r. Meh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ing fee</t>
        </is>
      </c>
      <c r="B19" s="4" t="inlineStr">
        <is>
          <t xml:space="preserve"> </t>
        </is>
      </c>
      <c r="C19" s="4" t="inlineStr">
        <is>
          <t xml:space="preserve"> </t>
        </is>
      </c>
      <c r="D19" s="4" t="inlineStr">
        <is>
          <t xml:space="preserve"> </t>
        </is>
      </c>
      <c r="E19" s="5" t="n">
        <v>16667</v>
      </c>
      <c r="F19" s="4" t="inlineStr">
        <is>
          <t xml:space="preserve"> </t>
        </is>
      </c>
      <c r="G19" s="4" t="inlineStr">
        <is>
          <t xml:space="preserve"> </t>
        </is>
      </c>
    </row>
    <row r="20">
      <c r="A20" s="4" t="inlineStr">
        <is>
          <t>Banner Ener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interest</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row>
    <row r="23">
      <c r="A23" s="4" t="inlineStr">
        <is>
          <t>Eco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issued</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row>
    <row r="26">
      <c r="A26" s="4" t="inlineStr">
        <is>
          <t>Per annum interest</t>
        </is>
      </c>
      <c r="B26" s="4" t="inlineStr">
        <is>
          <t xml:space="preserve"> </t>
        </is>
      </c>
      <c r="C26" s="11" t="n">
        <v>0.1</v>
      </c>
      <c r="D26" s="4" t="inlineStr">
        <is>
          <t xml:space="preserve"> </t>
        </is>
      </c>
      <c r="E26" s="4" t="inlineStr">
        <is>
          <t xml:space="preserve"> </t>
        </is>
      </c>
      <c r="F26" s="4" t="inlineStr">
        <is>
          <t xml:space="preserve"> </t>
        </is>
      </c>
      <c r="G26" s="4" t="inlineStr">
        <is>
          <t xml:space="preserve"> </t>
        </is>
      </c>
    </row>
    <row r="27">
      <c r="A27" s="4" t="inlineStr">
        <is>
          <t>Interest</t>
        </is>
      </c>
      <c r="B27" s="4" t="inlineStr">
        <is>
          <t xml:space="preserve"> </t>
        </is>
      </c>
      <c r="C27" s="4" t="inlineStr">
        <is>
          <t xml:space="preserve"> </t>
        </is>
      </c>
      <c r="D27" s="4" t="inlineStr">
        <is>
          <t xml:space="preserve"> </t>
        </is>
      </c>
      <c r="E27" s="5" t="n">
        <v>273537</v>
      </c>
      <c r="F27" s="4" t="inlineStr">
        <is>
          <t xml:space="preserve"> </t>
        </is>
      </c>
      <c r="G27" s="4" t="inlineStr">
        <is>
          <t xml:space="preserve"> </t>
        </is>
      </c>
    </row>
    <row r="28">
      <c r="A28" s="4" t="inlineStr">
        <is>
          <t>Ago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5" t="n">
        <v>5614367</v>
      </c>
      <c r="F30" s="4" t="inlineStr">
        <is>
          <t xml:space="preserve"> </t>
        </is>
      </c>
      <c r="G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ances</t>
        </is>
      </c>
      <c r="B33" s="4" t="inlineStr">
        <is>
          <t xml:space="preserve"> </t>
        </is>
      </c>
      <c r="C33" s="4" t="inlineStr">
        <is>
          <t xml:space="preserve"> </t>
        </is>
      </c>
      <c r="D33" s="4" t="inlineStr">
        <is>
          <t xml:space="preserve"> </t>
        </is>
      </c>
      <c r="E33" s="6" t="n">
        <v>577500</v>
      </c>
      <c r="F33" s="4" t="inlineStr">
        <is>
          <t xml:space="preserve"> </t>
        </is>
      </c>
      <c r="G33" s="4" t="inlineStr">
        <is>
          <t xml:space="preserve"> </t>
        </is>
      </c>
    </row>
    <row r="34">
      <c r="A34" s="4" t="inlineStr">
        <is>
          <t>Note payable interest</t>
        </is>
      </c>
      <c r="B34" s="4" t="inlineStr">
        <is>
          <t xml:space="preserve"> </t>
        </is>
      </c>
      <c r="C34" s="4" t="inlineStr">
        <is>
          <t xml:space="preserve"> </t>
        </is>
      </c>
      <c r="D34" s="4" t="inlineStr">
        <is>
          <t xml:space="preserve"> </t>
        </is>
      </c>
      <c r="E34" s="11" t="n">
        <v>0.1</v>
      </c>
      <c r="F34" s="4" t="inlineStr">
        <is>
          <t xml:space="preserve"> </t>
        </is>
      </c>
      <c r="G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payable</t>
        </is>
      </c>
      <c r="B37" s="4" t="inlineStr">
        <is>
          <t xml:space="preserve"> </t>
        </is>
      </c>
      <c r="C37" s="4" t="inlineStr">
        <is>
          <t xml:space="preserve"> </t>
        </is>
      </c>
      <c r="D37" s="4" t="inlineStr">
        <is>
          <t xml:space="preserve"> </t>
        </is>
      </c>
      <c r="E37" s="6" t="n">
        <v>1242000</v>
      </c>
      <c r="F37" s="4" t="inlineStr">
        <is>
          <t xml:space="preserve"> </t>
        </is>
      </c>
      <c r="G3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Subsequent Events (Details) - shares</t>
        </is>
      </c>
      <c r="B1" s="2" t="inlineStr">
        <is>
          <t>Aug. 11, 2022</t>
        </is>
      </c>
      <c r="C1" s="2" t="inlineStr">
        <is>
          <t>Jun. 30, 2022</t>
        </is>
      </c>
      <c r="D1" s="2" t="inlineStr">
        <is>
          <t>Mar. 31, 2022</t>
        </is>
      </c>
    </row>
    <row r="2">
      <c r="A2" s="3" t="inlineStr">
        <is>
          <t>Subsequent Events (Detail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40000000</v>
      </c>
      <c r="D3" s="5" t="n">
        <v>40000000</v>
      </c>
    </row>
    <row r="4">
      <c r="A4" s="4" t="inlineStr">
        <is>
          <t>Convertible preferred stock</t>
        </is>
      </c>
      <c r="B4" s="4" t="inlineStr">
        <is>
          <t xml:space="preserve"> </t>
        </is>
      </c>
      <c r="C4" s="5" t="n">
        <v>1200</v>
      </c>
      <c r="D4" s="4" t="inlineStr">
        <is>
          <t xml:space="preserve"> </t>
        </is>
      </c>
    </row>
    <row r="5">
      <c r="A5" s="4" t="inlineStr">
        <is>
          <t>Convertible shares</t>
        </is>
      </c>
      <c r="B5" s="4" t="inlineStr">
        <is>
          <t xml:space="preserve"> </t>
        </is>
      </c>
      <c r="C5" s="5" t="n">
        <v>42253521</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Subsequent description</t>
        </is>
      </c>
      <c r="B8" s="4" t="inlineStr">
        <is>
          <t>the Company executed a definitive agreement with HUMBL, Inc. (“HUMBL”) (OTC: HMBL) to transfer up to 100% of the issued
and outstanding common stock of its majority owned subsidiary Agora Digital Holdings, Inc. (“Agora Digital”) to HUMBL in exchange
for up to 6,000 shares of Series C preferred stock valued at $10,000 per share which will be filed prior to closing.  The definitive
agreement has certain closing conditions which have yet to be fulfilled at the time of this filing including a closing condition whereby
the Company is required to source a minimum of $10,000,000 in capital for HUMBL prior to the transfer of ownership of Agora Digital to
HUMBL.  The definitive agreement contemplates that some or all of Agora’s minority shareholders, which consists of Agora’s
directors, officers and consultants (some of whom are also directors and officers of the Company including our Chief Executive Officer
and Chief Financial Officer) owning a total of up to 5,000,000 of the outstanding shares of Agora common stock, may also execute the agreement
and exchange their shares of Agora common stock for the HUMBL Series C. Additional details will be provided at a future date via a Form
8-K to be filed by the Company with the definitive agreement and other transaction document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40000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5" t="n">
        <v>100000000</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2</t>
        </is>
      </c>
    </row>
    <row r="3">
      <c r="A3" s="3" t="inlineStr">
        <is>
          <t>Revenue [Abstract]</t>
        </is>
      </c>
      <c r="B3" s="4" t="inlineStr">
        <is>
          <t xml:space="preserve"> </t>
        </is>
      </c>
    </row>
    <row r="4">
      <c r="A4" s="4" t="inlineStr">
        <is>
          <t>REVENUE</t>
        </is>
      </c>
      <c r="B4" s="4" t="inlineStr">
        <is>
          <t>NOTE
3: REVENUE The
Company recognizes revenue when it transfers promised services to customers in an amount that reflects the consideration to which it
expects to be entitled in exchange for those services. The
following table disaggregates the Company’s revenue by major source for the three months ended June 30 for continuing operations:
2022 2021
Revenue from continuing operations: (unaudited) (unaudited)
Bitcoin mining $ - $ -
Transportation Services 5,348,225 5,037,994
Fuel Rebate 63,095 92,406
Equipment Rental and other 7,335 25,813
$ 5,418,655 $ 5,156,213 There
were no significant contract asset or contract liability balances for all periods presented. The Company elected the practical expedients
in paragraphs 606-10-50-14 and 50-14A and does not disclose the amount of transaction price allocated to remaining performance obligations
for (i) contracts with an original expected length of one year or less and (ii) contracts for which we recognize revenue at
the amount to which we have the right to invoice for services performed, or variable consideration related to future service periods. Collections
of the amounts billed are typically paid by the customers within 30 to 60 days. Bitcoin
Mining Providing
computing power to solve complex cryptographic algorithms in support of Bitcoin blockchains, in a process known as “solving a block”,
is an output of the Company’s ordinary activities. The provision of computing power is the only performance obligation in the Company’s
contracts with mining pool operators, its customers. When the Company engaged in mining, satisfied its performance obligation over time
as it provides computing power. The
contract term is short, limited to the period of time the Company’s miners were contributing to the mining pool computational operations
in support of the blockchain, measured in “hash rate” or “hashes per second”. The contract term was the payout
period under the Company’s mining pool contracts, which is a twenty-four-hour period. After each contract period, the Company had
the right to renew the contract for subsequent, successive payout periods. Bitcoin
received in exchange for providing computing power represents noncash consideration. The fair value of the noncash consideration determined
at contract inception was recognized in revenue as the Company performed over the contract term using an output method based on hash
rate contributed. Changes in the fair value of the noncash consideration post-contract consideration due to reasons other than form of
consideration (that is, other than the price of bitcoin or ether) were estimated under the expected value method but constrained from
inclusion in the transaction price (and hence revenue) until end of the contract term when the uncertainty has been resolved and amount
was known. The
Company received payment for its provision of hash rate under the Pay-Per-Shares-Plus (“PPS+”) payment method. The payment
method contains two components, (1) the block rewards issued by the blockchain network and paid by the mining pool operator, and (2)
transaction fees generated from (paid by) blockchain users and distributed (paid out) to individual miners by the mining pool operator.
The pool, as a collective entity, develops its own technology that, on one end, gathers individual miner’s hash rate, and on the
other end contributes hash rate to the network to compete for block rewards from the network. For
PPS+, as long as individual miners contribute hash rate to the pool, the Company (as an individual miner) is entitled to receive its
corresponding amount of block rewards based on the mining pool’s calculation methodology, which is standard across pool operators. Block
rewards are the new coins awarded to Bitcoin miners by the network (bitcoin for the bitcoin network) and is a theoretical number calculated
by the mining pool operator based on inputs including difficulty level, network hash rate, and block rewards (for example, 6.25 for Bitcoin).
Transaction fees refers to the total fees paid by users of the network to execute transactions. Digital
asset transaction fees are payable to the mining pool operator to cover the costs of maintaining the pool and are deducted from the block
reward payout. This fee was deducted from the block reward the Company received and recorded as a reduction of revenue because it does
not represent payment for a distinct good or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1:48Z</dcterms:created>
  <dcterms:modified xmlns:dcterms="http://purl.org/dc/terms/" xmlns:xsi="http://www.w3.org/2001/XMLSchema-instance" xsi:type="dcterms:W3CDTF">2022-08-12T20:01:48Z</dcterms:modified>
</cp:coreProperties>
</file>